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 OF INCOM" sheetId="2" state="visible" r:id="rId2"/>
    <sheet xmlns:r="http://schemas.openxmlformats.org/officeDocument/2006/relationships" name="CONSOLIDATED STATEMENT OF COMPR" sheetId="3" state="visible" r:id="rId3"/>
    <sheet xmlns:r="http://schemas.openxmlformats.org/officeDocument/2006/relationships" name="CONSOLIDATED BALANCE SHEET" sheetId="4" state="visible" r:id="rId4"/>
    <sheet xmlns:r="http://schemas.openxmlformats.org/officeDocument/2006/relationships" name="CONSOLIDATED STATEMENT OF CHANG" sheetId="5" state="visible" r:id="rId5"/>
    <sheet xmlns:r="http://schemas.openxmlformats.org/officeDocument/2006/relationships" name="CONSOLIDATED STATEMENT OF CASH " sheetId="6" state="visible" r:id="rId6"/>
    <sheet xmlns:r="http://schemas.openxmlformats.org/officeDocument/2006/relationships" name="CONSOLIDATED STATEMENT OF CAS_2" sheetId="7" state="visible" r:id="rId7"/>
    <sheet xmlns:r="http://schemas.openxmlformats.org/officeDocument/2006/relationships" name="Organisation and basis of prepa" sheetId="8" state="visible" r:id="rId8"/>
    <sheet xmlns:r="http://schemas.openxmlformats.org/officeDocument/2006/relationships" name="Segments" sheetId="9" state="visible" r:id="rId9"/>
    <sheet xmlns:r="http://schemas.openxmlformats.org/officeDocument/2006/relationships" name="Acquisitions and disposals" sheetId="10" state="visible" r:id="rId10"/>
    <sheet xmlns:r="http://schemas.openxmlformats.org/officeDocument/2006/relationships" name="Financial items" sheetId="11" state="visible" r:id="rId11"/>
    <sheet xmlns:r="http://schemas.openxmlformats.org/officeDocument/2006/relationships" name="Income taxes" sheetId="12" state="visible" r:id="rId12"/>
    <sheet xmlns:r="http://schemas.openxmlformats.org/officeDocument/2006/relationships" name="Property, plant and equipment a" sheetId="13" state="visible" r:id="rId13"/>
    <sheet xmlns:r="http://schemas.openxmlformats.org/officeDocument/2006/relationships" name="Provisions, commitments, contin" sheetId="14" state="visible" r:id="rId14"/>
    <sheet xmlns:r="http://schemas.openxmlformats.org/officeDocument/2006/relationships" name="Changes in accounting policies " sheetId="15" state="visible" r:id="rId15"/>
    <sheet xmlns:r="http://schemas.openxmlformats.org/officeDocument/2006/relationships" name="Subsequent events" sheetId="16" state="visible" r:id="rId16"/>
    <sheet xmlns:r="http://schemas.openxmlformats.org/officeDocument/2006/relationships" name="Condensed consolidated financia" sheetId="17" state="visible" r:id="rId17"/>
    <sheet xmlns:r="http://schemas.openxmlformats.org/officeDocument/2006/relationships" name="Organisation and basis of pre_2" sheetId="18" state="visible" r:id="rId18"/>
    <sheet xmlns:r="http://schemas.openxmlformats.org/officeDocument/2006/relationships" name="Segments (Tables)" sheetId="19" state="visible" r:id="rId19"/>
    <sheet xmlns:r="http://schemas.openxmlformats.org/officeDocument/2006/relationships" name="Financial items (Table)" sheetId="20" state="visible" r:id="rId20"/>
    <sheet xmlns:r="http://schemas.openxmlformats.org/officeDocument/2006/relationships" name="Income taxes (Table)" sheetId="21" state="visible" r:id="rId21"/>
    <sheet xmlns:r="http://schemas.openxmlformats.org/officeDocument/2006/relationships" name="Property, plant and equipment_2" sheetId="22" state="visible" r:id="rId22"/>
    <sheet xmlns:r="http://schemas.openxmlformats.org/officeDocument/2006/relationships" name="Changes in accounting policie_2" sheetId="23" state="visible" r:id="rId23"/>
    <sheet xmlns:r="http://schemas.openxmlformats.org/officeDocument/2006/relationships" name="Disclosure of condensed financi" sheetId="24" state="visible" r:id="rId24"/>
    <sheet xmlns:r="http://schemas.openxmlformats.org/officeDocument/2006/relationships" name="Organisation and basis of pre_3" sheetId="25" state="visible" r:id="rId25"/>
    <sheet xmlns:r="http://schemas.openxmlformats.org/officeDocument/2006/relationships" name="Segments - Segment Data (Detail" sheetId="26" state="visible" r:id="rId26"/>
    <sheet xmlns:r="http://schemas.openxmlformats.org/officeDocument/2006/relationships" name="Segments - Non current assets b" sheetId="27" state="visible" r:id="rId27"/>
    <sheet xmlns:r="http://schemas.openxmlformats.org/officeDocument/2006/relationships" name="Segments - Revenues from contra" sheetId="28" state="visible" r:id="rId28"/>
    <sheet xmlns:r="http://schemas.openxmlformats.org/officeDocument/2006/relationships" name="Acquisitions and disposals- Acq" sheetId="29" state="visible" r:id="rId29"/>
    <sheet xmlns:r="http://schemas.openxmlformats.org/officeDocument/2006/relationships" name="Acquisitions and disposals- Div" sheetId="30" state="visible" r:id="rId30"/>
    <sheet xmlns:r="http://schemas.openxmlformats.org/officeDocument/2006/relationships" name="Financial items (Details)" sheetId="31" state="visible" r:id="rId31"/>
    <sheet xmlns:r="http://schemas.openxmlformats.org/officeDocument/2006/relationships" name="Income taxes (Details)" sheetId="32" state="visible" r:id="rId32"/>
    <sheet xmlns:r="http://schemas.openxmlformats.org/officeDocument/2006/relationships" name="Property, plant and equipment_3" sheetId="33" state="visible" r:id="rId33"/>
    <sheet xmlns:r="http://schemas.openxmlformats.org/officeDocument/2006/relationships" name="Property, plant and equipment -" sheetId="34" state="visible" r:id="rId34"/>
    <sheet xmlns:r="http://schemas.openxmlformats.org/officeDocument/2006/relationships" name="Property, plant and equipment_4" sheetId="35" state="visible" r:id="rId35"/>
    <sheet xmlns:r="http://schemas.openxmlformats.org/officeDocument/2006/relationships" name="Provisions, commitments, cont_2" sheetId="36" state="visible" r:id="rId36"/>
    <sheet xmlns:r="http://schemas.openxmlformats.org/officeDocument/2006/relationships" name="Changes in accounting policie_3" sheetId="37" state="visible" r:id="rId37"/>
    <sheet xmlns:r="http://schemas.openxmlformats.org/officeDocument/2006/relationships" name="Changes in accounting policie_4" sheetId="38" state="visible" r:id="rId38"/>
    <sheet xmlns:r="http://schemas.openxmlformats.org/officeDocument/2006/relationships" name="Changes in accounting policie_5" sheetId="39" state="visible" r:id="rId39"/>
    <sheet xmlns:r="http://schemas.openxmlformats.org/officeDocument/2006/relationships" name="Subsequent event (Details)" sheetId="40" state="visible" r:id="rId40"/>
    <sheet xmlns:r="http://schemas.openxmlformats.org/officeDocument/2006/relationships" name="Condensed consolidated financ_2" sheetId="41" state="visible" r:id="rId41"/>
    <sheet xmlns:r="http://schemas.openxmlformats.org/officeDocument/2006/relationships" name="Condensed consolidated financ_3" sheetId="42" state="visible" r:id="rId42"/>
    <sheet xmlns:r="http://schemas.openxmlformats.org/officeDocument/2006/relationships" name="Condensed consolidated financ_4" sheetId="43" state="visible" r:id="rId43"/>
  </sheets>
  <definedNames/>
  <calcPr calcId="124519" fullCalcOnLoad="1"/>
</workbook>
</file>

<file path=xl/sharedStrings.xml><?xml version="1.0" encoding="utf-8"?>
<sst xmlns="http://schemas.openxmlformats.org/spreadsheetml/2006/main" uniqueCount="478">
  <si>
    <t>DOCUMENT AND ENTITY INFORMATION</t>
  </si>
  <si>
    <t>6 Months Ended</t>
  </si>
  <si>
    <t>Jun. 30, 2019shares</t>
  </si>
  <si>
    <t>Document and Entity Information [abstract]</t>
  </si>
  <si>
    <t>Document Type</t>
  </si>
  <si>
    <t>6-K</t>
  </si>
  <si>
    <t>Document Period End Date</t>
  </si>
  <si>
    <t>Jun. 30,
		2019</t>
  </si>
  <si>
    <t>Amendment Flag</t>
  </si>
  <si>
    <t>false</t>
  </si>
  <si>
    <t>Document Fiscal Year Focus</t>
  </si>
  <si>
    <t>2019</t>
  </si>
  <si>
    <t>Document Fiscal Period Focus</t>
  </si>
  <si>
    <t>Q2</t>
  </si>
  <si>
    <t>Current Fiscal Year End Date</t>
  </si>
  <si>
    <t>--12-31</t>
  </si>
  <si>
    <t>Entity Current Reporting Status</t>
  </si>
  <si>
    <t>Yes</t>
  </si>
  <si>
    <t>Entity Filer Category</t>
  </si>
  <si>
    <t>Large Accelerated Filer</t>
  </si>
  <si>
    <t>Entity Registrant Name</t>
  </si>
  <si>
    <t>EQUINOR ASA</t>
  </si>
  <si>
    <t>Entity Central Index Key</t>
  </si>
  <si>
    <t>0001140625</t>
  </si>
  <si>
    <t>Entity Common Stock Shares Outstanding</t>
  </si>
  <si>
    <t>Emerging growth company</t>
  </si>
  <si>
    <t>Entity small business</t>
  </si>
  <si>
    <t>Entity Shell Company</t>
  </si>
  <si>
    <t>CONSOLIDATED STATEMENT OF INCOME - USD ($) shares in Millions, $ in Millions</t>
  </si>
  <si>
    <t>3 Months Ended</t>
  </si>
  <si>
    <t>12 Months Ended</t>
  </si>
  <si>
    <t>Jun. 30, 2019</t>
  </si>
  <si>
    <t>Mar. 31, 2019</t>
  </si>
  <si>
    <t>Jun. 30, 2018</t>
  </si>
  <si>
    <t>Dec. 31, 2018</t>
  </si>
  <si>
    <t>CONSOLIDATED STATEMENT OF INCOME [Abstract]</t>
  </si>
  <si>
    <t>Revenues</t>
  </si>
  <si>
    <t>Net income/(loss) from equity accounted investments</t>
  </si>
  <si>
    <t>Other Income</t>
  </si>
  <si>
    <t>Total revenues and other income</t>
  </si>
  <si>
    <t>Purchases (net of inventory variation)</t>
  </si>
  <si>
    <t>Operating expenses</t>
  </si>
  <si>
    <t>Selling, general and administrative expenses</t>
  </si>
  <si>
    <t>Depreciation, amortisation and net impairment losses</t>
  </si>
  <si>
    <t>Exploration expenses</t>
  </si>
  <si>
    <t>Net operating income</t>
  </si>
  <si>
    <t>Net financial items</t>
  </si>
  <si>
    <t>Income before tax</t>
  </si>
  <si>
    <t>Income tax</t>
  </si>
  <si>
    <t>Net income</t>
  </si>
  <si>
    <t>Attributable to equity holders of the company</t>
  </si>
  <si>
    <t>Attributable to non-controlling interests</t>
  </si>
  <si>
    <t>Basic earnings per share (in USD)</t>
  </si>
  <si>
    <t>Diluted earnings per share (in USD)</t>
  </si>
  <si>
    <t>Weighted average number of ordinary shares outstanding (in millions)</t>
  </si>
  <si>
    <t>CONSOLIDATED STATEMENT OF COMPREHENSIVE INCOME - USD ($) $ in Millions</t>
  </si>
  <si>
    <t>Consolidated statements of comprehensive income [Abstrct]</t>
  </si>
  <si>
    <t>Actuarial gains (losses) on defined benefit pension plans</t>
  </si>
  <si>
    <t>Income tax effect on income and expenses recognised in OCI</t>
  </si>
  <si>
    <t>[1]</t>
  </si>
  <si>
    <t>Items that will not be reclassified to the Consolidated statement of income</t>
  </si>
  <si>
    <t>Currency translation adjustments</t>
  </si>
  <si>
    <t>Net gains/(losses) from available for sale financial assets</t>
  </si>
  <si>
    <t>Share of OCI from equity accounted investments</t>
  </si>
  <si>
    <t>Items that may be subsequently reclassified to the Consolidated statement of income</t>
  </si>
  <si>
    <t>Other comprehensive income</t>
  </si>
  <si>
    <t>Total comprehensive income</t>
  </si>
  <si>
    <t>Attributable to the equity holders of the company</t>
  </si>
  <si>
    <t>1) Other comprehensive income (OCI)</t>
  </si>
  <si>
    <t>CONSOLIDATED BALANCE SHEET - USD ($) $ in Millions</t>
  </si>
  <si>
    <t>Noncurrent assets [abstract]</t>
  </si>
  <si>
    <t>Property, plant and equipment</t>
  </si>
  <si>
    <t>Intangible assets</t>
  </si>
  <si>
    <t>Equity accounted investments</t>
  </si>
  <si>
    <t>Deferred tax assets</t>
  </si>
  <si>
    <t>Pension assets</t>
  </si>
  <si>
    <t>Derivative financial instruments</t>
  </si>
  <si>
    <t>Financial investments</t>
  </si>
  <si>
    <t>Prepayments and financial receivables</t>
  </si>
  <si>
    <t>Total non-current assets</t>
  </si>
  <si>
    <t>Current assets [abstract]</t>
  </si>
  <si>
    <t>Inventories</t>
  </si>
  <si>
    <t>Trade and other receivables</t>
  </si>
  <si>
    <t>Cash and cash equivalents</t>
  </si>
  <si>
    <t>Total current assets</t>
  </si>
  <si>
    <t>Total assets</t>
  </si>
  <si>
    <t>Equity [abstract]</t>
  </si>
  <si>
    <t>Shareholders equity</t>
  </si>
  <si>
    <t>Non-controlling interests</t>
  </si>
  <si>
    <t>Total equity</t>
  </si>
  <si>
    <t>Noncurrent liabilities [abstract]</t>
  </si>
  <si>
    <t>Finance debt</t>
  </si>
  <si>
    <t>Deferred tax liabilities</t>
  </si>
  <si>
    <t>Pension liabilities</t>
  </si>
  <si>
    <t>Provisions</t>
  </si>
  <si>
    <t>Total non-current liabilities</t>
  </si>
  <si>
    <t>Current liabilities [abstract]</t>
  </si>
  <si>
    <t>Trade, other payables and provisions</t>
  </si>
  <si>
    <t>Current tax payable</t>
  </si>
  <si>
    <t>Dividend payable</t>
  </si>
  <si>
    <t>Total current liabilities</t>
  </si>
  <si>
    <t>Total liabilities</t>
  </si>
  <si>
    <t>Total equity and liabilities</t>
  </si>
  <si>
    <t>CONSOLIDATED STATEMENT OF CHANGES IN EQUITY - USD ($) $ in Millions</t>
  </si>
  <si>
    <t>Total</t>
  </si>
  <si>
    <t>Share capital [member]</t>
  </si>
  <si>
    <t>Additional paid in capital [member]</t>
  </si>
  <si>
    <t>Retained earnings [member]</t>
  </si>
  <si>
    <t>Currency translation adjustments [member]</t>
  </si>
  <si>
    <t>OCI from equity accounted investments [member]</t>
  </si>
  <si>
    <t>Shareholder's equity [member]</t>
  </si>
  <si>
    <t>Non-controlling interest [member]</t>
  </si>
  <si>
    <t>Equity beginning balance at Dec. 31, 2017</t>
  </si>
  <si>
    <t>Net income/(loss)</t>
  </si>
  <si>
    <t>Other comprehensive income/(loss)</t>
  </si>
  <si>
    <t>Total comprehensive income/(loss)</t>
  </si>
  <si>
    <t>Dividends</t>
  </si>
  <si>
    <t>Other equity transactions</t>
  </si>
  <si>
    <t>Equity ending balance at Jun. 30, 2018</t>
  </si>
  <si>
    <t>Equity ending balance at Dec. 31, 2018</t>
  </si>
  <si>
    <t>Equity ending balance at Mar. 31, 2019</t>
  </si>
  <si>
    <t>Equity beginning balance at Dec. 31, 2018</t>
  </si>
  <si>
    <t>Equity ending balance at Jun. 30, 2019</t>
  </si>
  <si>
    <t>Equity beginning balance at Mar. 31, 2019</t>
  </si>
  <si>
    <t>CONSOLIDATED STATEMENT OF CASH FLOWS - USD ($) $ in Millions</t>
  </si>
  <si>
    <t>Cash flows from (used in) operating activities [abstract]</t>
  </si>
  <si>
    <t>Income/(loss) before tax</t>
  </si>
  <si>
    <t>Exploration expenditures written off</t>
  </si>
  <si>
    <t>(Gains) losses on foreign currency transactions and balances</t>
  </si>
  <si>
    <t>(Gains) losses on sales of assets and businesses</t>
  </si>
  <si>
    <t>(Increase) decrease in other items related to operating activities</t>
  </si>
  <si>
    <t>(Increase) decrease in net derivative financial instruments</t>
  </si>
  <si>
    <t>Interest received</t>
  </si>
  <si>
    <t>Interest paid</t>
  </si>
  <si>
    <t>Cash flows provided by operating activities before taxes paid and working capital items</t>
  </si>
  <si>
    <t>Taxes paid</t>
  </si>
  <si>
    <t>(Increase) decrease in working capital</t>
  </si>
  <si>
    <t>Cash flows provided by operating activities</t>
  </si>
  <si>
    <t>Cash flows from (used in) investing activities [abstract]</t>
  </si>
  <si>
    <t>Additions through business combinations</t>
  </si>
  <si>
    <t>Capital expenditures and investments</t>
  </si>
  <si>
    <t>(Increase) decrease in financial investments</t>
  </si>
  <si>
    <t>(Increase) decrease in derivatives financial instruments</t>
  </si>
  <si>
    <t>(Increase) decrease in other items interest bearing</t>
  </si>
  <si>
    <t>Proceeds from sale of assets and businesses</t>
  </si>
  <si>
    <t>Cash flows used in investing activities</t>
  </si>
  <si>
    <t>Cash flows from (used in) financing activities [abstract]</t>
  </si>
  <si>
    <t>New finance debt</t>
  </si>
  <si>
    <t>Repayment of finance debt</t>
  </si>
  <si>
    <t>Dividend paid</t>
  </si>
  <si>
    <t>Net current finance debt and other</t>
  </si>
  <si>
    <t>Cash flows provided by (used in) financing activities</t>
  </si>
  <si>
    <t>Net increase (decrease) in cash and cash equivalents</t>
  </si>
  <si>
    <t>Effect of exchange rate changes on cash and cash equivalents</t>
  </si>
  <si>
    <t>Cash and cash equivalents at the beginning of the period (net of overdraft)</t>
  </si>
  <si>
    <t>[2]</t>
  </si>
  <si>
    <t>Cash and cash equivalents at the end of the period (net of overdraft)</t>
  </si>
  <si>
    <t>Net after cash and cash equivalents acquired.</t>
  </si>
  <si>
    <t>At 30 June 2019 cash and cash equivalents included a net overdraft of USD 27 million. At 30 June 2018 net overdraft w as USD 72 million and at 31 December 2018 net overdraft w as zero .</t>
  </si>
  <si>
    <t>CONSOLIDATED STATEMENT OF CASH FLOWS - (Parenthectical) - USD ($) $ in Millions</t>
  </si>
  <si>
    <t>Cash and cash equivalents includes: [abstract]</t>
  </si>
  <si>
    <t>Bank overdrafts</t>
  </si>
  <si>
    <t>Organisation and basis of preparation</t>
  </si>
  <si>
    <t>Organisation and basis of preparation [Abstract]</t>
  </si>
  <si>
    <t>1 Organisation and basis of preparation
O rganisation and principal activities Equinor ASA , originally Den Norske Stats Oljeselskap AS and subsequently Statoil ASA, was founded in 1972 and is incorporated and domiciled in Norway . The address of its registered office is Forusbeen 50, N-4035 Stavanger, Norway . The Equinor group’s (Equinor’s) business consists principally of the exploration, production, transportation, refining and marketing of petroleum and petroleum-derived products, and other forms of energy. Equinor ASA is listed on the Oslo Børs (Norway) and the New York Stock Exchange (USA). All Equinor's oil and gas activities and net assets on the Norwegian continental shelf (NCS) are owned by Equinor Energy AS, a 100 % owned operating subsidiary of Equinor ASA. Equinor Energy AS is co-obligor or guarantor of certain debt obligations of Equinor ASA. Equinor's Condensed interim financial statements for the second quarter of 201 9 were a uthorised for issue by the board of directors on 24 July 2019. B asis of preparation These Condensed interim financial statements are prepared in accordance with International Accounting Standard 34 Interim Financial Reporting as issued by the International Accounting Standards Board (IASB) and as adopted by the Europea n Union (EU). The Condensed interim financial statements do not include all the information and disclosures required by International Financial Reporting Standards (IFRS) for a complete set of financial statements, and these Condensed interim financial sta tements should be read in conjunction with the Consolidated annual financial statements for 2018 . IFRS as adopted by the EU differ in certain respects from IFRS as issued by the IASB, but the differences do not impact Equinor's financial statements for the periods presented. A description of the significant accounting policies applied in preparing these Condensed interim financial statements is included in Equinor`s Consolidated annual financial statements for 2018. With effect as of 1 January 2019, Equino r made the following changes affecting the significant accounting policies: Implementation of IFRS 16 Leases . Reference is made to note 8 Changes in accounting policies 2019 for further information about the standard, the policy choices made by Equinor, an d the IFRS 16 implementation impact. Change in accounting policy for recognising revenue from the production of oil and gas properties in which Equinor shares an interest with other companies. Instead of recognising revenue based on Equinor’s ownership in producing fields, Equinor now recognises revenue on the basis of volumes lifted and sold to customers during the period (the sales method). This policy change was made due to the discussion in the IFRS Interpretations Committee (IFRIC) on the topic “Sale of output by a joint operator (IFRS 11)”, which was concluded in March 2019. The impact of this change on Equinor’s financial statements wa s not m aterial. There have been no other changes to the significant accounting policies in the first half of 2019 co mpared to the Consolidated annual financial statements for 2018. The Condensed interim financial statements reflect all adjustments which are, in the opinion of management, necessary for a fair statement of the financial position, r esult s of operations and cash flows for the dates and interim periods presented. Interim period results are not necessarily indicative of results of operations or cash flows for an annual period. Certain amounts in the comparable periods in the note disclosure s have been reclassified to conform to current period presentation. The subtotals and totals in some of the tables may not equal the sum of the amounts shown due to rounding. The Condensed interim financial statements are unaudited. Use of estimates The pr eparation of financial statements in conformity with IFRS requires management to make judgments, estimates and assumptions that affect the application of policies and reported amounts of assets and liabilities, income and expenses. The estimates and associ ated assumptions are based on historical experience and various other factors that are believed to be reasonable under the circumstances, the results of which form the basis for making the judgments about carrying values of assets and liabilities that are not readily apparent from other sources. Actual results may differ from these estimates. The estimates and underlying assumptions are reviewed on an on-going basis, considering current and expected future market conditions. A change in an accounting estima te is recognised in the period in which the estimate is revised if the revision affects only that period, or in the period of the revision and future periods if the revision affects both current and future period s.</t>
  </si>
  <si>
    <t>Segments</t>
  </si>
  <si>
    <t>Segments [abstract]</t>
  </si>
  <si>
    <t>2 Segments
Equinor’s operations are managed through the following operating segments (business areas) : Development &amp; Production Norway (DPN), Development &amp; Production International (DPI), Development &amp; Production Brazil (DPB), Marketing, Midstream &amp; Processing (MMP), New Energy Solutions (NES), Technology, Projects &amp; Drilling (TPD), Exploration (EXP) and Global Strategy &amp; Business Development (GSB). The reporting segments Exploration &amp; Production Norway (E&amp;P Norway) and MMP consist of the business areas DPN and MMP respectively. The operating segments DPI and DPB are aggregated into the reporting segment Exploration &amp; Production International (E&amp;P International). The aggregation has its basis in similar economic characteristics, such as similar long-term average gross margins, the assets’ long term and capital-intensive nature and exposure to volatile oil and gas commodity prices, the nature of products, service and production processes, the type and class of customers, the methods of distribution and regulatory environment. The operating segments NES, GSB, TPD, EXP and corporate staffs and support function s are aggregated into the reporting segment “Other” due to the immateriality of these areas. The majority of the costs within the operating segments GSB, TPD and EXP are allocated to the E&amp;P Norway, E&amp;P International and MMP reporting segments. The e limin ations section includes the elimination of inter-segment sales and related unrealised profits, mainly from the sale of crude oil and products. Inter-segment revenues are based upon estimated market prices. Segment data for the second quarter of 2019 and 2018 is presented below. The reported measure of segment profit is net operating income /(loss) . Deferred tax assets, pension assets and non-current financial assets are not allocated to the segments. The line item a dditions to property, pl ant and equipment ( PP&amp;E ) , intangibles and equity accounted investments exclude s movements related to changes in asset retirement obligations. The measurement basis for segments is IFRS as applied by the g roup with the exception of IFRS 16 Leases. All IFRS 16 l eases are presented within the Other segment . T he lease costs for the period are allocated to the different segments based on underlying lease payments, with a corresponding credit in the Other segment . Lease costs allocated to licen c e partners are recognised as other revenue in the Other segment. Additions to PP&amp;E , i ntangible assets and e quity accounted investments in the E&amp;P and MMP segments include the period’s allocated lease costs related to activity being capitalised with a corre sponding negative addition in the Other segment. Second quarter 2019 E&amp;P Norway E&amp;P International MMP Other Eliminations Total (in USD million) Revenues third party, other revenue and other income 157 527 16,315 59 0 17,057 Revenues inter-segment 4,226 2,093 127 1 (6,448) 0 Net income/(loss) from equity accounted investments 7 10 11 10 0 39 Total revenues and other income 4,390 2,630 16,454 70 (6,448) 17,096 Purchases [net of inventory variation] 0 14 (15,065) (0) 6,445 (8,606) Operating, selling, general and administrative expenses (888) (805) (1,073) 63 202 (2,502) Depreciation, amortisation and net impairment losses (945) (998) (100) (190) (0) (2,233) Exploration expenses (79) (156) 0 0 0 (235) Net operating income/(loss) 2,478 685 216 (57) 199 3,521 Additions to PP&amp;E, intangibles and equity accounted investments 1,718 1,636 60 19 0 3,432 Second quarter 2018 E&amp;P Norway E&amp;P International MMP Other Eliminations Total (in USD million) Revenues third party, other revenue and other income 76 561 17,491 (6) 0 18,122 Revenues inter-segment 5,151 2,378 88 0 (7,617) 0 Net income/(loss) from equity accounted investments (27) 9 6 25 0 13 Total revenues and other income 5,200 2,947 17,586 19 (7,617) 18,135 Purchases [net of inventory variation] 0 2 (16,685) 0 7,267 (9,415) Operating, selling, general and administrative expenses (843) (703) (1,144) (69) 180 (2,579) Depreciation, amortisation and net impairment losses (606) (1,272) 65 (18) (0) (1,830) Exploration expenses (61) (414) 0 0 0 (475) Net operating income/(loss) 3,692 561 (179) (68) (170) 3,835 Additions to PP&amp;E, intangibles and equity accounted investments 1,359 3,905 114 157 0 5,535 First half 2019 E&amp;P Norway E&amp;P International MMP Other Eliminations Total (in USD million) Revenues third party, other revenue and other income 160 1,121 32,050 145 0 33,476 Revenues inter-segment 9,205 4,298 227 2 (13,732) 0 Net income/(loss) from equity accounted investments 13 22 16 53 0 103 Total revenues and other income 9,378 5,440 32,293 199 (13,732) 33,578 Purchases [net of inventory variation] 1 (25) (28,532) (0) 13,295 (15,261) Operating, selling, general and administrative expenses (1,624) (1,805) (2,168) 62 393 (5,141) Depreciation, amortisation and net impairment losses (1,964) (1,900) (193) (364) 0 (4,421) Exploration expenses (193) (310) 0 0 0 (503) Net operating income/(loss) 5,597 1,402 1,401 (103) (44) 8,252 Additions to PP&amp;E, intangibles and equity accounted investments 2,941 2,857 547 485 0 6,830 Balance sheet information Equity accounted investments 1,041 388 94 1,347 0 2,870 Non-current segment assets 33,517 39,633 5,362 4,449 0 82,960 Non-current assets, not allocated to segments 9,778 Total non-current assets 95,609 First half 2018 E&amp;P Norway E&amp;P International MMP Other Eliminations Total (in USD million) Revenues third party, other revenue and other income 231 1,032 36,634 9 0 37,906 Revenues inter-segment 10,724 4,422 110 0 (15,256) 0 Net income/(loss) from equity accounted investments 19 17 12 65 0 114 Total revenues and other income 10,974 5,471 36,756 75 (15,256) 38,019 Purchases [net of inventory variation] 1 (3) (34,050) 0 14,843 (19,209) Operating, selling, general and administrative expenses (1,636) (1,402) (2,186) (156) 288 (5,093) Depreciation, amortisation and net impairment losses (1,902) (2,234) (26) (36) 0 (4,198) Exploration expenses (160) (564) 0 0 (0) (724) Net operating income/(loss) 7,277 1,267 494 (118) (125) 8,795 Additions to PP&amp;E, intangibles and equity accounted investments 4,179 5,189 164 181 0 9,713 Balance sheet information Equity accounted investments 1,120 233 123 1,194 0 2,670 Non-current segment assets 32,613 38,860 5,449 375 0 77,296 Non-current assets, not allocated to segments 8,951 Total non-current assets 88,918 For further information regarding implementation of IFRS 16, see note 8 Changes in accounting policies 2019. For information regarding acquisition and disposal of interests, see note 3 Acquisitions and disposals. Revenues from contract s with customer s by geographical areas When attributing the line item r evenues third party, other revenue and other income to the country of the legal entity executing the sale for the first half of 2019 , Norway constitutes 74 % and the US constitutes 19 % of such revenues. Non-current assets by country At 30 June At 31 March At 31 December At 30 June (in USD million) 2019 2019 2018 2018 Norway 40,664 39,477 34,952 37,060 USA 19,999 19,872 19,409 19,087 Brazil 8,197 7,991 7,861 7,762 UK 5,406 5,406 4,588 4,430 Angola 1,743 1,870 1,874 2,374 Canada 1,651 1,621 1,546 1,592 Azerbaijan 1,497 1,476 1,452 1,458 Algeria 950 979 986 1,111 Other countries 5,722 5,625 5,128 5,093 Total non-current assets 1) 85,830 84,316 77,797 79,967 1) Excluding deferred tax assets, pension assets, non-current financial assets and assets classified as held for sale. Revenues from contracts with customers and other revenues Quarters Full Year (in USD million) Q2 2019 Q1 2019 Q2 2018 2018 Crude oil 9,390 7,610 10,242 40,948 Natural gas 2,637 3,766 2,919 14,070 Refined products 2,866 2,503 3,380 13,124 Natural gas liquids 1,542 1,492 1,768 7,167 Transportation 163 304 240 1,033 Other sales 165 132 40 903 Revenues from contracts with customers 16,763 15,807 18,589 77,246 Over/Under lift 194 137 Taxes paid in-kind 105 83 158 865 Physically settled commodity derivatives (306) (60) 94 488 Gain (loss) on commodity derivatives 276 513 (966) (216) Other revenues 60 67 0 36 Total other revenues 134 603 (520) 1,309 Revenues 16,898 16,410 18,069 78,555 Equinor changed its policy for the accounting of lifting imbalances on 1 January 2019, and consequently there will be no items reported in other revenue related to over/under lift as of this date. Based on materiality considerations, comparative periods have not been restated. Reference is made to Note 1 Organisation and basis of preparation for further information. As of 1 January 2019, Equinor also increased the level of disclosure for elements included in revenues in the Consolidated statement of inco me and changed the way physical settlement of commodity derivatives is presented. The changes in fair value of such contracts prior to settlement are included in gain (loss) on commodity derivatives, while the resulting impact upon physical settlement is s hown separately in physically settled commodity derivatives. Actual physical deliveries made by Equinor through such contracts are included in revenue from contracts with customers at contract price. Certain reclassifications within revenues have been made to the reported periods of 2018 to ensure comparability, but there is no change to the previously reported revenues in the Consolidated statement of income.</t>
  </si>
  <si>
    <t>Acquisitions and disposals</t>
  </si>
  <si>
    <t>Acquisitions and disposals [Abstract]</t>
  </si>
  <si>
    <t>Acquisitions and disposals [text block]</t>
  </si>
  <si>
    <t>3 Acquisitions and disposals Acquisition of interest in Rosebank project in UK In the first quarter of 2019 Equinor closed an agreement to acquire Chevron’s 40 % operated interest in the Rosebank project. A cash consideration of USD 71 million was paid on the closing date and is subject to final adjustment. The payment of the remaining consideration is subject to certain conditions being met and was reflected at fair value at the transaction date. The transaction represents an asset pur chase. The fair value of the acquired exploration asset has been recognised in the Exploration &amp; Production International (E&amp;P International) segment. Acquisition of 100% shares in Danske Commodities In the first quarter of 2019 Equinor closed an agreeme nt to acquire 100 % of the shares in a Danish energy trading company Danske Commodities (DC) for a cash consideration of EUR 465 million (USD 535 million). In addition, Equinor recognised an insignificant liability for contingent consideration depending on DC’s performance measured at the fair value on the transaction date. The assets and liabilities related to the acquired business have been reflected according to IFRS 3 Business Combinations. The acquisition resulted in an increase of Equinor’s non-current assets of USD 13 million, current assets of USD 836 million, current liabilities of USD 749 million, and deferred tax liability of USD 2 million. The transaction has been accounted for in the Marketing, Midstream &amp; Processing (MMP) segment and resulted in goodwill of USD 4 37 million reflecting the expected synergies on the acquisition and competence and access to the energy markets. Currently , both the purchase price and the purchase price allocation are preliminary. Acquisition of offshore wind lease in USA In the first quarter of 2019 Equinor paid a winning bid of USD 135 million in an auction for the rights to develop a wind farm within an offshore wind lease OCS-A 0520, in an area offshore the Commonwealth of Massachusetts. Upon completion the acquisit ion has been recognised in the Other segment as an increase in the intangible assets. Swap of the interests in the Norwegian Sea and the North Sea region of the NCS In the second quarter of 2019 Equinor and Faroe Petroleum closed a swap transaction in the Norwegian Sea and the North Sea region of the NCS with no cash effect at the effective date . The effective date of the swap transaction is 1 January 2019. The assets and liabilities related to the acquired interests have been reflected in accordance with the principles of IFRS 3 Business Combinations. The acquisition resulted in increased assets of USD 280 million, including goodwill of USD 82 million, and increased liabilities of USD 97 million. A gain of USD 1 37 million on the divested interests has been presented in the line item o ther income in the Consolidated statement of income. The transactions were tax exempt under the Norwegian petroleum tax legislation and have been accounted for in the E&amp;P Norway segment. Acquisition of interest in the Roncador field in Brazil In the second quarter of 2018 Equinor closed an agreement with Petrobras to acquire a 25 % interest in Roncador, an oil field in the Campos Basin in Brazil. In the second quarter of 2019 the purchase price allocation was finalised with no significant change compared to initial recognition. The transaction has been accounted for in the E&amp;P International segment. Acquisition and divestment of operated interest in the Carcará field in Brazil In the second quarter of 201 9 Equinor and Barra Ene rgia (“Barra”) closed an agreement for Equinor to acquire Barra’s 10 % interest in the BM-S-8 licence in Brazil’s Santos basin. Upon closing, Equinor sold 3.5 % to ExxonMobil and 3 % to Galp, fully aligning interests across BM-S-8 and Carcará North. The total consideration for Barra’s 10% interest is USD 415 million , and the transaction is accounted for as an asset acquisition. The total consideration for divested interests is on the same terms as the invested interest and amounts to USD 269 million. The value of the net acquired exploration assets resulted in an increase in intangible assets of USD 146 million at the date of transactions. The net cash payment from the transactions is USD 101 million. The transactions have been accounted for in the E&amp;P Internat ional segment. Acquisition of interest in the C ae sar Tonga field in the Gulf of Mexico In the second quarter of 2019 Equinor exercised its preferential rights to acquire an additional 22.45 % interest in the Caesar Tonga oil field from Shell Offshore Inc. for a total consideration of USD 965 million in cash, based on a valuation as of 1 January 2019. This will increase Equinor’s interest from 23.55 % to 46.00 %. Anadarko remains the operator with a 33.75 % interest, and Chevron retains its 20.25 % interest . Th e transaction was closed on 1 July 2019 , but it is still waiting for final governmental approval. The transaction is expected to be recognised in the second half of 2019 and will be recogni s ed in the E&amp;P International segment.</t>
  </si>
  <si>
    <t>Financial items</t>
  </si>
  <si>
    <t>Financial items [Abstract]</t>
  </si>
  <si>
    <t>4 Financial items Quarters First half Full year Q2 2019 Q1 2019 Q2 2018 (in USD million) 2019 2018 2018 (82) (12) (138) Gains (losses) on net foreign exchange (94) (157) (166) 145 211 155 Interest income and other financial items 355 148 283 267 306 (55) Gains (losses) on derivative financial instruments 573 (220) (341) (330) (356) (278) Interest and other finance expenses (686) (507) (1,040) (0) 149 (317) Net financial items 149 (737) (1,263) The line item i nterest income and other financial items includes expenses of USD 64 million in first half and for the full year of 2018 related to implementation of IFRS 9. See note 27 Changes in accounting policies in Equinor’s 2018 Annual Report and Form 20-F. Gains (losses) on derivative financial instruments is a gain of USD 573 million in the first half of 2019 mainly due to decreased interest rates, compared to a loss of USD 220 million in the first half of 20 18 mainly due to increased interest rates. Equinor has a US Commercial paper programme available with a limit of USD 5 billion of which USD 957 million has been utilised
as of 30 June 2019.</t>
  </si>
  <si>
    <t>Income taxes</t>
  </si>
  <si>
    <t>Income taxes [abstract]</t>
  </si>
  <si>
    <t xml:space="preserve">5 Income taxes Quarters First half Full year Q2 2019 Q1 2019 Q2 2018 (in USD million) 2019 2018 2018 3,520 4,881 3,518 Income before tax 8,401 8,059 18,874 (2,045) (3,168) (2,298) Income tax expense (5,213) (5,553) (11,335) 58.1% 64.9% 65.3% Effective tax rate 62.1% 68.9% 60.1% The tax rate for the second quarter of 2019 and the first half of 2019 was primarily influenced by positive operating income in countries with unrecognised deferred tax assets, and tax exempted divestment of interest s on the N CS as described in note 3 Acquisitions and disposals. The tax rate for the second quarter of 2018 and the first half of 2018 was primarily influenced by recognition of USD 350 million of previously unrecognised deferred tax assets reflected in the E&amp;P International segment and positive operating income in countries with unrecognised deferred tax assets. This was partially offset by impairments recognised in countries with unrecognised deferred tax assets and currency eff ects in entities that are taxable in other currencies than the functional currency. The tax rate for the full year 2018 was primarily influenced by positive operating income in countries with unrecognised deferred tax assets, and tax exempted divestment of interest on the N CS . The tax rate was also influenced by recognition of previously unrecognised deferred tax assets of USD 910 million reflected in the E&amp;P International segment. </t>
  </si>
  <si>
    <t>Property, plant and equipment and intangible assets</t>
  </si>
  <si>
    <t>Property, plant and equipment and intangible assets [abstract]</t>
  </si>
  <si>
    <t xml:space="preserve">6 Property, plant and equipment and intangible assets (in USD million) Property, plant and equipment Intangible assets Balance at 31 December 2018 65,262 9,672 Implementation of IFRS 16 Leases 1) 3,992 0 Opening balance per 1 January 2019 69,254 9,672 Additions through business combinations 191 530 Additions 6,194 1,168 Transfers 99 (99) Disposals and reclassifications (44) (297) Expensed exploration expenditures and impairment losses - (23) Depreciation, amortisation and net impairment losses (4,411) (10) Effect of foreign currency translation adjustments 701 34 Balance at 30 June 2019 71,984 10,976 1) See note 8 Changes in accounting policies 2019 The line depreciation, amortisation and net impairment losses excludes costs related to leases used in activities being capitalised in the reporting period. Gross depreciation of right of use (RoU) assets amounts to USD 540 million in the first half of 2019, of which depreciation costs of USD 191 million have been allocated to exploration and development activities being capitalised. The b ook value of RoU assets per 30 June 2019 amounts to USD 4,301 million, while additions to RoU assets amounts to US D 465 million in the first half of 2019. Impairments and impairment reversal s First half 2019 Property, plant and equipment Intangible assets Total (in USD million) Producing and development assets (114) 0 (114) Acquisition costs related to oil and gas prospects - 3 3 Total net impairment losses (reversals) recognised (114) 3 (111) In the first quarter of 2019 Equinor recognised an impairment reversal of USD 116 million related to an asset in the E&amp;P International segment (Europe and Asia) mainly as a result of increased reserves. The net impairment charges have been recognised in the Consolidated statement of income as depreciation, amortisation and net impairment losses and exploration expenses based on the impaired assets’ nature of property, plant and equipment and intangible assets, respectively. Value in u se estimates and di scounted cash flows used to determine the recoverable amount of assets tested for impairment are based on internal forecasts on costs, production profiles and commodity prices . </t>
  </si>
  <si>
    <t>Provisions, commitments, contingent liabilities and contingent assets</t>
  </si>
  <si>
    <t>Provisions, commitments, contingent liabilities and contingent assets [abstract]</t>
  </si>
  <si>
    <t xml:space="preserve">7 Provisions, commitments, contingent liabilities and contingent assets Equinor's estimated asset retirement obligations (ARO) have increased by USD 1,641 million compared to year end 2018 , mainly due to a reduction in discount rates. Changes in ARO are reflected within p roperty, plant and equipment and provisions in the Consolidated balance sheet. During the normal course of its business Equinor is involved in legal and other proceedings, and several claims are unresolved and currently outstanding. The ultimate liabilit y or asset, respectively, in respect of such litigation and claims cannot be determined now. Equinor has provided in its C ondensed interim financial statements for probable liabilities related to litigation and claims based on the company's best judgement. Equinor does not expect that its financial position, results of operations or cash flows will be materially affected by the resolution of these legal proceedings. </t>
  </si>
  <si>
    <t>Changes in accounting policies 2019</t>
  </si>
  <si>
    <t>Changes in accounting policies 2019 [text block][abstract]</t>
  </si>
  <si>
    <t>8 Changes in accounting policies 2019 IFRS 16 Leases
IFRS 16 Leases was implemented by Equinor on 1 January 2019. The new accounting standard covers the recognition, measurement and presentation of leases and related disclosure s in the financial statements and has replaced IAS 17 Leases. IFRS 16 requires that all leases, except for short term leases and leases of low value assets are reflected in the balance sheet of a lessee as a lease liability and a r ight of use (RoU) asset. E quinor has implemented the standard according to the modified retrospective method with no restatement of comparable figures for 2018, which are still presented in accordance with IAS 17. Reference is made to note 23 Implementation of IFRS 16 in Equinor’ s annual financial statements 2018 for a detailed description of policy choices, transition alternatives and conclusions to judgmental accounting matters made upon the implementation of the standard. There have been no changes to these elements compared to the description in the 2018 annual financial statements, and the 2018 note on Implementation of IFRS 16 Leases describes the accounting policy applied for balances and transactions in 2019. The implementation of IFRS 16 on 1 January 2019 has i ncreased the Con solidated balance sheet by adding lease liabilities of
USD 4.2 billion and RoU assets of USD 4.0 billion . The difference between the lease liabilities and the right of use assets being recogni s ed relates mainly to the derecognition of form er onerous contract provision s which are now presented as impairment of RoU assets, and the recognition of financial sublease receivables . Equinor’s e quity has not been impacted from the implementation of IFRS 16. The following line items in the balance sheet have been impacted as result of the new accounting standard : At 31 December IFRS 16 At 1 January (in USD million) 2018 Adjustments 2019 Property, plant and equipment 65,262 3,992 69,254 Prepayments and financial receivables 1,033 52 1,085 Total non-current assets 4,044 Trade and other receivables 8,998 45 9,043 Total current assets 45 Total assets 4,089 Non-current finance debt 23,264 3,159 26,423 Provisions 15,952 (105) 15,847 Total non-current liabilities 3,054 Trade and other payables and provisions 8,369 (34) 8,335 Current finance debt 2,463 1,069 3,532 Total current liabilities 1,035 Total liabilities 4,089 Note 23 Implementation of IFRS 16 Leases in the 2018 annual financial statements include s a reconciliation between the lease liabilities recognised at transition to IFRS 16 to the lease commitments reported under IAS 17 at year end 2018. As of 1 January 2019 , Equinor had incurred commitments of USD 2,116 million relating to lease contracts which had not yet commenced. These commitments will be recognised lease liabilities and RoU assets upon commencement of the lease, when Equinor obtains the right to cont rol the use of an identified underlying asset. Of these commitments, USD 132 million commenced or were cancelled in the first half of 2019, USD 193 million are expected to commence later in 2019, USD 1,267 million are expected to commence in 2020 and the r emainder are expected to commence between 2021 and 2024. The estimated commencement dates are subject to operational uncertainty. The duration of these lease contracts ranges from 2.5 to 8 years. The right of use assets recognised in the opening balance p er 1 January 2019 relate to leases of rigs (USD 1,212 million), vessels (USD 1,302 million), land and buildings (USD 1,537 million), storage facilities (USD 72 million) and other (USD 249 million). The figures include finance leases of USD 380 million whic h were previously recognised under IAS 17. Equinor mainly leases assets for operational purposes and not as a tool for financing. The table below shows a maturity profile, based on undiscounted cash flows, for Equinor’s lease liabilities per 1 January 201 9; (in USD million) 2019 2020-2021 2022-2023 2024-2028 After 2028 Total Lease payments 1,133 1,655 921 1,086 472 5,267 In the first half of 2019, Equinor recorded total lease payments of USD 612 million, of which USD 78 million were interest payment s and USD 534 million were down-payments of lease liabilities. The total lease liabilities per 30 June 2019 were USD 4,591 million, presented in the balance sheet within the lines c urrent and n on-current finance debt with USD 1,157 million and USD 3,434 million respectively. The weighted average discount rate used to calculate the lease liability in the opening balance under IFRS 16 per 1 January 2019 was 3.1 %.</t>
  </si>
  <si>
    <t>Subsequent events</t>
  </si>
  <si>
    <t>Subsequent events [abstract]</t>
  </si>
  <si>
    <t>9 Subsequent events On 7 July 2019, Equinor agreed with Lundin Petroleum AB (Lundin) to divest a 16 % shareholding in Lundin for a direct interest of 2.6 % in the Johan Sverdrup field. The consideration for the Lundin shares is SEK 14,510 million (USD 1,556 million), while the consideration for the Johan Sverdrup interest, based on a valuation as of 1 January 2019, is USD 910 million with an additional contingent consideration of up to USD 52 million. The transactions are subject to certain conditions, including approval in Lundin’s e xtraordinary g eneral m eeting set for 31 July 2019, and in addition certain customary governmental approvals specifically for Equinor’s acquisition of the interest in Johan Sverdrup. Closing of the share - sale transaction is e xpected in the third quarter of 2019 , while closing of the Johan Sverdrup interest acquisition is expected in the fourth quarter of 2019. The transactions will be recogni s ed in the E&amp;P Norway segment. Following closing of the share - related transaction, Eq uinor’s remaining shareholding in Lundin will be recognised at fair value through profit &amp; loss as a financial investment. After the sale, the investment will be recognised in the balance sheet of the Other segment. On 24 July 2019, the board of directors resolved to declare a dividend for the second quarter of 2019 of USD 0.26 per share. The Equinor share will trade ex-dividend 18 November 2019 on Oslo Børs and for ADR holders on New York Stock Exchange. Record date will be 19 November 2019 and payment da te will be around 27 November 2019.</t>
  </si>
  <si>
    <t>Condensed consolidated financial information related to guaranteed debt securities</t>
  </si>
  <si>
    <t>Condensed consolidated financial information related to guaranteed debt securities [abstract]</t>
  </si>
  <si>
    <t>Condensed financial information related to guaranteed debt securities [text block]</t>
  </si>
  <si>
    <t>10 Condensed consolidated financial information related to guaranteed debt securities
Equinor Energy AS, a 100 % owned subsidiary of Equinor ASA, is the co-obligor of certain existing debt securities of Equinor ASA that are registered under the US Securities Act of 1933 ("US registered debt securities"). As co-obligor, Equinor Energy AS fully, unconditionally and irrevocably assumes and agrees to perform, jointly and severally with Equinor ASA, the payment and covenant obligations for these US regi stered debt securities . In the future, Equinor ASA may from time to time issue future US registered debt securities for which Equinor Energy AS will be the co-obligor or guarantor. The following financial inform ation on a condensed consolidated basis provides financial information about Equinor ASA, as issuer and co-obligor, Equinor Energy AS, as co-obligor and guarantor, and all other subsidiaries as required by SEC Rule 3-10 of Regulation S-X. The condensed con solidated information is prepared in accordance with Equinor's IFRS accounting policies as described in note 2 Significant accounting policies in the Annual report on Form 20-F, except that investments in subsidiaries and jointly controlled entities are ac counted for using the equity method as required by Rule 3-10. The following is condensed consolidated financial information as of 30 June 2019 and 2018 , and for the year ended 31 December 2018 . CONDENSED CONSOLIDATED STATEMENT OF INCOME AND OTHER COMPREHENSIVE INCOME Equinor ASA Equinor Energy AS Non-guarantor subsidiaries Consolidation adjustments The Equinor group First half 2019 (unaudited, in USD million) Revenues and other income 20,973 11,479 12,459 (11,435) 33,476 Net income/(loss) from equity accounted companies 3,071 453 83 (3,504) 103 Total revenues and other income 24,044 11,932 12,542 (14,940) 33,578 Total operating expenses (21,050) (4,723) (10,925) 11,372 (25,326) Net operating income/(loss) 2,994 7,209 1,618 (3,569) 8,252 Net financial items 654 (185) (46) (274) 149 Income/(loss) before tax 3,648 7,024 1,572 (3,843) 8,401 Income tax (185) (4,676) (298) (54) (5,213) Net income/(loss) 3,463 2,348 1,273 (3,896) 3,188 Other comprehensive income/(loss) 320 169 117 (10) 596 Total comprehensive income/(loss) 3,782 2,517 1,391 (3,907) 3,783 CONDENSED CONSOLIDATED STATEMENT OF INCOME AND OTHER COMPREHENSIVE INCOME Equinor ASA Equinor Energy AS Non-guarantor subsidiaries Consolidation adjustments The Equinor group First half 2018 (unaudited, in USD million) Revenues and other income 25,889 11,860 13,527 (13,370) 37,906 Net income/(loss) from equity accounted companies 2,722 (145) 85 (2,548) 114 Total revenues and other income 28,611 11,715 13,612 (15,919) 38,019 Total operating expenses (25,791) (4,819) (11,911) 13,297 (29,224) Net operating income/(loss) 2,820 6,895 1,702 (2,622) 8,795 Net financial items (221) (272) (162) (82) (737) Income/(loss) before tax 2,598 6,624 1,539 (2,702) 8,059 Income tax (12) (5,137) (409) 5 (5,553) Net income/(loss) 2,587 1,486 1,130 (2,697) 2,506 Other comprehensive income/(loss) (224) (99) (150) 331 (142) Total comprehensive income/(loss) 2,362 1,387 980 (2,365) 2,364 CONDENSED CONSOLIDATED STATEMENT OF INCOME AND OTHER COMPREHENSIVE INCOME Equinor ASA Equinor Energy AS Non-guarantor subsidiaries Consolidation adjustments The Equinor group Full year 2018 (unaudited, in USD million) Revenues and other income 51,567 25,365 29,374 (27,004) 79,301 Net income/(loss) from equity accounted companies 7,832 1,065 262 (8,868) 291 Total revenues and other income 59,399 26,430 29,636 (35,872) 79,593 Total operating expenses (51,596) (10,138) (24,862) 27,140 (59,456) Net operating income/(loss) 7,803 16,292 4,774 (8,732) 20,137 Net financial items (1,300) (274) (505) 817 (1,263) Income/(loss) before tax 6,503 16,018 4,269 (7,916) 18,874 Income tax 219 (10,719) (786) (49) (11,335) Net income/(loss) 6,722 5,299 3,483 (7,965) 7,538 Other comprehensive income/(loss) (867) (334) (620) 140 (1,681) Total comprehensive income/(loss) 5,855 4,965 2,863 (7,825) 5,857 CONDENSED CONSOLIDATED BALANCE SHEET Equinor ASA Equinor Energy AS Non-guarantor subsidiaries Consolidation adjustments The Equinor group At 30 June 2019 (unaudited, in USD million) ASSETS Property, plant, equipment and intangible assets 1,971 37,473 43,559 (43) 82,960 Equity accounted companies 47,298 23,721 1,767 (69,916) 2,870 Other non-current assets 3,224 346 6,472 (264) 9,778 Non-current financial receivables from subsidiaries 25,843 0 24 (25,867) 0 Total non-current assets 78,335 61,540 51,821 (96,087) 95,609 Current receivables from subsidiaries 3,064 9,691 10,341 (23,096) 0 Other current assets 16,634 740 5,921 (333) 22,962 Cash and cash equivalents 3,531 52 1,824 (0) 5,406 Total current assets 23,229 10,483 18,086 (23,430) 28,368 Total assets 101,564 72,022 69,907 (119,516) 123,977 EQUITY AND LIABILITIES Total equity 45,013 29,219 41,077 (70,278) 45,031 Non-current liabilities to subsidiaries 21 14,114 11,731 (25,866) (0) Other non-current liabilities 29,643 20,680 9,099 (275) 59,147 Total non-current liabilities 29,665 34,794 20,830 (26,142) 59,147 Other current liabilities 7,695 7,370 4,735 (1) 19,799 Current liabilities to subsidiaries 19,192 639 3,265 (23,096) (0) Total current liabilities 26,886 8,009 8,000 (23,096) 19,799 Total liabilities 56,551 42,803 28,830 (49,238) 78,946 Total equity and liabilities 101,564 72,022 69,907 (119,516) 123,977 CONDENSED CONSOLIDATED BALANCE SHEET Equinor ASA Equinor Energy AS Non-guarantor subsidiaries Consolidation adjustments The Equinor group At 30 June 2018 (unaudited, in USD million) ASSETS Property, plant, equipment and intangible assets 514 35,306 41,499 (23) 77,296 Equity accounted companies 41,574 22,704 1,459 (63,067) 2,670 Other non-current assets 3,297 388 5,317 (51) 8,951 Non-current financial receivables from subsidiaries 26,232 (0) 23 (26,255) 0 Total non-current assets 71,616 58,398 48,298 (89,394) 88,918 Current receivables from subsidiaries 3,214 4,461 11,219 (18,894) 0 Other current assets 13,523 1,081 5,358 (580) 19,382 Cash and cash equivalents 4,893 7 1,178 0 6,078 Total current assets 21,629 5,549 17,755 (19,473) 25,460 Total assets 93,246 63,947 66,052 (108,867) 114,378 EQUITY AND LIABILITIES Total equity 41,018 23,133 40,454 (63,562) 41,043 Non-current liabilities to subsidiaries 21 14,756 11,478 (26,255) 0 Other non-current liabilities 28,959 17,053 7,873 (133) 53,752 Total non-current liabilities 28,979 31,808 19,351 (26,386) 53,752 Other current liabilities 8,600 7,575 3,432 (24) 19,583 Current liabilities to subsidiaries 14,647 1,431 2,815 (18,893) 0 Total current liabilities 23,248 9,006 6,247 (18,918) 19,583 Total liabilities 52,227 40,814 25,598 (45,304) 73,335 Total equity and liabilities 93,246 63,947 66,052 (108,867) 114,378 CONDENSED CONSOLIDATED BALANCE SHEET Equinor ASA Equinor Energy AS Non-guarantor subsidiaries Consolidation adjustments The Equinor group At 31 December 2018 (unaudited, in USD million) ASSETS Property, plant, equipment and intangible assets 502 33,309 41,140 (17) 74,934 Equity accounted companies 46,828 23,668 1,697 (69,330) 2,863 Other non-current assets 2,741 381 5,572 (39) 8,655 Non-current financial receivables from subsidiaries 25,524 0 22 (25,547) 0 Total non-current assets 75,595 57,358 48,432 (94,933) 86,452 Current receivables from subsidiaries 2,379 6,529 13,215 (22,123) 0 Other current assets 13,082 927 4,780 (288) 18,501 Cash and cash equivalents 6,287 27 1,242 0 7,556 Total current assets 21,747 7,483 19,237 (22,411) 26,056 Total assets 97,342 64,841 67,668 (117,343) 112,508 EQUITY AND LIABILITIES Total equity 42,970 26,706 42,838 (69,524) 42,990 Non-current liabilities to subsidiaries 20 13,847 11,679 (25,547) (0) Other non-current liabilities 28,416 17,033 7,536 (71) 52,914 Total non-current liabilities 28,436 30,880 19,216 (25,618) 52,914 Other current liabilities 6,955 6,511 3,216 (78) 16,605 Current liabilities to subsidiaries 18,981 744 2,398 (22,123) (0) Total current liabilities 25,936 7,256 5,614 (22,201) 16,605 Total liabilities 54,372 38,135 24,830 (47,819) 69,519 Total equity and liabilities 97,342 64,841 67,668 (117,343) 112,508 CONDENSED CONSOLIDATED CASH FLOW STATEMENT Equinor ASA Equinor Energy AS Non-guarantor subsidiaries Consolidation adjustments The Equinor group First half 2019 (unaudited, in USD million) Cash flows provided by (used in) operating activities 2,358 5,292 2,894 (2,750) 7,795 Cash flows provided by (used in) investing activities (3,163) (2,306) (3,723) 789 (8,403) Cash flows provided by (used in) financing activities (1,975) (2,962) 1,407 1,961 (1,569) Net increase (decrease) in cash and cash equivalents (2,780) 25 578 0 (2,177) Effect of exchange rate changes on cash and cash equivalents (4) 0 4 0 0 Cash and cash equivalents at the beginning of the period (net of overdraft) 6,287 27 1,242 0 7,556 Cash and cash equivalents at the end of the period (net of overdraft) 3,504 52 1,824 0 5,379 Equinor ASA Equinor Energy AS Non-guarantor subsidiaries Consolidation adjustments The Equinor group First half 2018 (unaudited, in USD million) Cash flows provided by (used in) operating activities 4,020 7,409 3,034 (4,386) 10,077 Cash flows provided by (used in) investing activities 3,005 (5,954) (3,900) 1,888 (4,961) Cash flows provided by (used in) financing activities (5,532) (1,500) 1,501 2,498 (3,033) Net increase (decrease) in cash and cash equivalents 1,493 (46) 635 0 2,083 Effect of exchange rate changes on cash and cash equivalents (430) 25 (61) 0 (466) Cash and cash equivalents at the beginning of the period (net of overdraft) 3,759 27 603 0 4,390 Cash and cash equivalents at the end of the period (net of overdraft) 4,822 7 1,177 0 6,006 Equinor ASA Equinor Energy AS Non-guarantor subsidiaries Consolidation adjustments The Equinor group Full year 2018 (unaudited, in USD million) Cash flows provided by (used in) operating activities 4,565 12,421 7,224 (4,516) 19,694 Cash flows provided by (used in) investing activities 1,046 (8,281) (6,649) 2,672 (11,212) Cash flows provided by (used in) financing activities (2,840) (4,140) 112 1,844 (5,024) Net increase (decrease) in cash and cash equivalents 2,771 0 687 0 3,458 Effect of exchange rate changes on cash and cash equivalents (243) 0 (49) 0 (292) Cash and cash equivalents at the beginning of the period (net of overdraft) 3,759 27 603 0 4,390 Cash and cash equivalents at the end of the period (net of overdraft) 6,287 27 1,242 0 7,556</t>
  </si>
  <si>
    <t>Organisation and basis of preparation (Policies)</t>
  </si>
  <si>
    <t>Significant accounting policies [Abstract]</t>
  </si>
  <si>
    <t>Basis of preparation [text block]</t>
  </si>
  <si>
    <t>B asis of preparation These Condensed interim financial statements are prepared in accordance with International Accounting Standard 34 Interim Financial Reporting as issued by the International Accounting Standards Board (IASB) and as adopted by the Europea n Union (EU). The Condensed interim financial statements do not include all the information and disclosures required by International Financial Reporting Standards (IFRS) for a complete set of financial statements, and these Condensed interim financial sta tements should be read in conjunction with the Consolidated annual financial statements for 2018 . IFRS as adopted by the EU differ in certain respects from IFRS as issued by the IASB, but the differences do not impact Equinor's financial statements for the periods presented. A description of the significant accounting policies applied in preparing these Condensed interim financial statements is included in Equinor`s Consolidated annual financial statements for 2018. With effect as of 1 January 2019, Equino r made the following changes affecting the significant accounting policies: Implementation of IFRS 16 Leases . Reference is made to note 8 Changes in accounting policies 2019 for further information about the standard, the policy choices made by Equinor, an d the IFRS 16 implementation impact. Change in accounting policy for recognising revenue from the production of oil and gas properties in which Equinor shares an interest with other companies. Instead of recognising revenue based on Equinor’s ownership in producing fields, Equinor now recognises revenue on the basis of volumes lifted and sold to customers during the period (the sales method). This policy change was made due to the discussion in the IFRS Interpretations Committee (IFRIC) on the topic “Sale of output by a joint operator (IFRS 11)”, which was concluded in March 2019. The impact of this change on Equinor’s financial statements wa s not m aterial. There have been no other changes to the significant accounting policies in the first half of 2019 co mpared to the Consolidated annual financial statements for 2018. The Condensed interim financial statements reflect all adjustments which are, in the opinion of management, necessary for a fair statement of the financial position, r esult s of operations and cash flows for the dates and interim periods presented. Interim period results are not necessarily indicative of results of operations or cash flows for an annual period. Certain amounts in the comparable periods in the note disclosure s have been reclassified to conform to current period presentation. The subtotals and totals in some of the tables may not equal the sum of the amounts shown due to rounding. The Condensed interim financial statements are unaudited.</t>
  </si>
  <si>
    <t>Use of estimates</t>
  </si>
  <si>
    <t>Use of estimates The pr eparation of financial statements in conformity with IFRS requires management to make judgments, estimates and assumptions that affect the application of policies and reported amounts of assets and liabilities, income and expenses. The estimates and associ ated assumptions are based on historical experience and various other factors that are believed to be reasonable under the circumstances, the results of which form the basis for making the judgments about carrying values of assets and liabilities that are not readily apparent from other sources. Actual results may differ from these estimates. The estimates and underlying assumptions are reviewed on an on-going basis, considering current and expected future market conditions. A change in an accounting estima te is recognised in the period in which the estimate is revised if the revision affects only that period, or in the period of the revision and future periods if the revision affects both current and future period s.</t>
  </si>
  <si>
    <t>Segments (Tables)</t>
  </si>
  <si>
    <t>Operating segments data [text block]</t>
  </si>
  <si>
    <t>Second quarter 2019 E&amp;P Norway E&amp;P International MMP Other Eliminations Total (in USD million) Revenues third party, other revenue and other income 157 527 16,315 59 0 17,057 Revenues inter-segment 4,226 2,093 127 1 (6,448) 0 Net income/(loss) from equity accounted investments 7 10 11 10 0 39 Total revenues and other income 4,390 2,630 16,454 70 (6,448) 17,096 Purchases [net of inventory variation] 0 14 (15,065) (0) 6,445 (8,606) Operating, selling, general and administrative expenses (888) (805) (1,073) 63 202 (2,502) Depreciation, amortisation and net impairment losses (945) (998) (100) (190) (0) (2,233) Exploration expenses (79) (156) 0 0 0 (235) Net operating income/(loss) 2,478 685 216 (57) 199 3,521 Additions to PP&amp;E, intangibles and equity accounted investments 1,718 1,636 60 19 0 3,432 Second quarter 2018 E&amp;P Norway E&amp;P International MMP Other Eliminations Total (in USD million) Revenues third party, other revenue and other income 76 561 17,491 (6) 0 18,122 Revenues inter-segment 5,151 2,378 88 0 (7,617) 0 Net income/(loss) from equity accounted investments (27) 9 6 25 0 13 Total revenues and other income 5,200 2,947 17,586 19 (7,617) 18,135 Purchases [net of inventory variation] 0 2 (16,685) 0 7,267 (9,415) Operating, selling, general and administrative expenses (843) (703) (1,144) (69) 180 (2,579) Depreciation, amortisation and net impairment losses (606) (1,272) 65 (18) (0) (1,830) Exploration expenses (61) (414) 0 0 0 (475) Net operating income/(loss) 3,692 561 (179) (68) (170) 3,835 Additions to PP&amp;E, intangibles and equity accounted investments 1,359 3,905 114 157 0 5,535 First half 2019 E&amp;P Norway E&amp;P International MMP Other Eliminations Total (in USD million) Revenues third party, other revenue and other income 160 1,121 32,050 145 0 33,476 Revenues inter-segment 9,205 4,298 227 2 (13,732) 0 Net income/(loss) from equity accounted investments 13 22 16 53 0 103 Total revenues and other income 9,378 5,440 32,293 199 (13,732) 33,578 Purchases [net of inventory variation] 1 (25) (28,532) (0) 13,295 (15,261) Operating, selling, general and administrative expenses (1,624) (1,805) (2,168) 62 393 (5,141) Depreciation, amortisation and net impairment losses (1,964) (1,900) (193) (364) 0 (4,421) Exploration expenses (193) (310) 0 0 0 (503) Net operating income/(loss) 5,597 1,402 1,401 (103) (44) 8,252 Additions to PP&amp;E, intangibles and equity accounted investments 2,941 2,857 547 485 0 6,830 Balance sheet information Equity accounted investments 1,041 388 94 1,347 0 2,870 Non-current segment assets 33,517 39,633 5,362 4,449 0 82,960 Non-current assets, not allocated to segments 9,778 Total non-current assets 95,609 First half 2018 E&amp;P Norway E&amp;P International MMP Other Eliminations Total (in USD million) Revenues third party, other revenue and other income 231 1,032 36,634 9 0 37,906 Revenues inter-segment 10,724 4,422 110 0 (15,256) 0 Net income/(loss) from equity accounted investments 19 17 12 65 0 114 Total revenues and other income 10,974 5,471 36,756 75 (15,256) 38,019 Purchases [net of inventory variation] 1 (3) (34,050) 0 14,843 (19,209) Operating, selling, general and administrative expenses (1,636) (1,402) (2,186) (156) 288 (5,093) Depreciation, amortisation and net impairment losses (1,902) (2,234) (26) (36) 0 (4,198) Exploration expenses (160) (564) 0 0 (0) (724) Net operating income/(loss) 7,277 1,267 494 (118) (125) 8,795 Additions to PP&amp;E, intangibles and equity accounted investments 4,179 5,189 164 181 0 9,713 Balance sheet information Equity accounted investments 1,120 233 123 1,194 0 2,670 Non-current segment assets 32,613 38,860 5,449 375 0 77,296 Non-current assets, not allocated to segments 8,951 Total non-current assets 88,918</t>
  </si>
  <si>
    <t>Non-current assets by country [text block]</t>
  </si>
  <si>
    <t>Non-current assets by country At 30 June At 31 March At 31 December At 30 June (in USD million) 2019 2019 2018 2018 Norway 40,664 39,477 34,952 37,060 USA 19,999 19,872 19,409 19,087 Brazil 8,197 7,991 7,861 7,762 UK 5,406 5,406 4,588 4,430 Angola 1,743 1,870 1,874 2,374 Canada 1,651 1,621 1,546 1,592 Azerbaijan 1,497 1,476 1,452 1,458 Algeria 950 979 986 1,111 Other countries 5,722 5,625 5,128 5,093 Total non-current assets 1) 85,830 84,316 77,797 79,967 1) Excluding deferred tax assets, pension assets, non-current financial assets and assets classified as held for sale.</t>
  </si>
  <si>
    <t>Revenues from contracts with customers [text block]</t>
  </si>
  <si>
    <t>Revenues from contracts with customers and other revenues Quarters Full Year (in USD million) Q2 2019 Q1 2019 Q2 2018 2018 Crude oil 9,390 7,610 10,242 40,948 Natural gas 2,637 3,766 2,919 14,070 Refined products 2,866 2,503 3,380 13,124 Natural gas liquids 1,542 1,492 1,768 7,167 Transportation 163 304 240 1,033 Other sales 165 132 40 903 Revenues from contracts with customers 16,763 15,807 18,589 77,246 Over/Under lift 194 137 Taxes paid in-kind 105 83 158 865 Physically settled commodity derivatives (306) (60) 94 488 Gain (loss) on commodity derivatives 276 513 (966) (216) Other revenues 60 67 0 36 Total other revenues 134 603 (520) 1,309 Revenues 16,898 16,410 18,069 78,555</t>
  </si>
  <si>
    <t>Financial items (Table)</t>
  </si>
  <si>
    <t>Schedule of Finance items [text block]</t>
  </si>
  <si>
    <t>Quarters First half Full year Q2 2019 Q1 2019 Q2 2018 (in USD million) 2019 2018 2018 (82) (12) (138) Gains (losses) on net foreign exchange (94) (157) (166) 145 211 155 Interest income and other financial items 355 148 283 267 306 (55) Gains (losses) on derivative financial instruments 573 (220) (341) (330) (356) (278) Interest and other finance expenses (686) (507) (1,040) (0) 149 (317) Net financial items 149 (737) (1,263)</t>
  </si>
  <si>
    <t>Income taxes (Table)</t>
  </si>
  <si>
    <t>Significant components of income tax expense [Table Text Block]</t>
  </si>
  <si>
    <t>Quarters First half Full year Q2 2019 Q1 2019 Q2 2018 (in USD million) 2019 2018 2018 3,520 4,881 3,518 Income before tax 8,401 8,059 18,874 (2,045) (3,168) (2,298) Income tax expense (5,213) (5,553) (11,335) 58.1% 64.9% 65.3% Effective tax rate 62.1% 68.9% 60.1%</t>
  </si>
  <si>
    <t>Property, plant and equipment and intangible assets (Tables)</t>
  </si>
  <si>
    <t>Property, plant and equipment [text block]</t>
  </si>
  <si>
    <t>(in USD million) Property, plant and equipment Intangible assets Balance at 31 December 2018 65,262 9,672 Implementation of IFRS 16 Leases 1) 3,992 0 Opening balance per 1 January 2019 69,254 9,672 Additions through business combinations 191 530 Additions 6,194 1,168 Transfers 99 (99) Disposals and reclassifications (44) (297) Expensed exploration expenditures and impairment losses - (23) Depreciation, amortisation and net impairment losses (4,411) (10) Effect of foreign currency translation adjustments 701 34 Balance at 30 June 2019 71,984 10,976 1) See note 8 Changes in accounting policies 2019</t>
  </si>
  <si>
    <t>Impairments [text block]</t>
  </si>
  <si>
    <t>First half 2019 Property, plant and equipment Intangible assets Total (in USD million) Producing and development assets (114) 0 (114) Acquisition costs related to oil and gas prospects - 3 3 Total net impairment losses (reversals) recognised (114) 3 (111)</t>
  </si>
  <si>
    <t>Changes in accounting policies 2019 (Tables)</t>
  </si>
  <si>
    <t>Disclosure of expected financial impact of initial application of IFRS 16 [Text Block]</t>
  </si>
  <si>
    <t>At 31 December IFRS 16 At 1 January (in USD million) 2018 Adjustments 2019 Property, plant and equipment 65,262 3,992 69,254 Prepayments and financial receivables 1,033 52 1,085 Total non-current assets 4,044 Trade and other receivables 8,998 45 9,043 Total current assets 45 Total assets 4,089 Non-current finance debt 23,264 3,159 26,423 Provisions 15,952 (105) 15,847 Total non-current liabilities 3,054 Trade and other payables and provisions 8,369 (34) 8,335 Current finance debt 2,463 1,069 3,532 Total current liabilities 1,035 Total liabilities 4,089</t>
  </si>
  <si>
    <t>Disclosure of maturity analysis for non-derivative financial liabilities text block</t>
  </si>
  <si>
    <t>(in USD million) 2019 2020-2021 2022-2023 2024-2028 After 2028 Total Lease payments 1,133 1,655 921 1,086 472 5,267</t>
  </si>
  <si>
    <t>Disclosure of condensed financial information related to guaruanteed debt securities (Tables)</t>
  </si>
  <si>
    <t>Disclosure of condensed consolidated income statement [Table Text Block]</t>
  </si>
  <si>
    <t>CONDENSED CONSOLIDATED STATEMENT OF INCOME AND OTHER COMPREHENSIVE INCOME Equinor ASA Equinor Energy AS Non-guarantor subsidiaries Consolidation adjustments The Equinor group First half 2019 (unaudited, in USD million) Revenues and other income 20,973 11,479 12,459 (11,435) 33,476 Net income/(loss) from equity accounted companies 3,071 453 83 (3,504) 103 Total revenues and other income 24,044 11,932 12,542 (14,940) 33,578 Total operating expenses (21,050) (4,723) (10,925) 11,372 (25,326) Net operating income/(loss) 2,994 7,209 1,618 (3,569) 8,252 Net financial items 654 (185) (46) (274) 149 Income/(loss) before tax 3,648 7,024 1,572 (3,843) 8,401 Income tax (185) (4,676) (298) (54) (5,213) Net income/(loss) 3,463 2,348 1,273 (3,896) 3,188 Other comprehensive income/(loss) 320 169 117 (10) 596 Total comprehensive income/(loss) 3,782 2,517 1,391 (3,907) 3,783 CONDENSED CONSOLIDATED STATEMENT OF INCOME AND OTHER COMPREHENSIVE INCOME Equinor ASA Equinor Energy AS Non-guarantor subsidiaries Consolidation adjustments The Equinor group First half 2018 (unaudited, in USD million) Revenues and other income 25,889 11,860 13,527 (13,370) 37,906 Net income/(loss) from equity accounted companies 2,722 (145) 85 (2,548) 114 Total revenues and other income 28,611 11,715 13,612 (15,919) 38,019 Total operating expenses (25,791) (4,819) (11,911) 13,297 (29,224) Net operating income/(loss) 2,820 6,895 1,702 (2,622) 8,795 Net financial items (221) (272) (162) (82) (737) Income/(loss) before tax 2,598 6,624 1,539 (2,702) 8,059 Income tax (12) (5,137) (409) 5 (5,553) Net income/(loss) 2,587 1,486 1,130 (2,697) 2,506 Other comprehensive income/(loss) (224) (99) (150) 331 (142) Total comprehensive income/(loss) 2,362 1,387 980 (2,365) 2,364 CONDENSED CONSOLIDATED STATEMENT OF INCOME AND OTHER COMPREHENSIVE INCOME Equinor ASA Equinor Energy AS Non-guarantor subsidiaries Consolidation adjustments The Equinor group Full year 2018 (unaudited, in USD million) Revenues and other income 51,567 25,365 29,374 (27,004) 79,301 Net income/(loss) from equity accounted companies 7,832 1,065 262 (8,868) 291 Total revenues and other income 59,399 26,430 29,636 (35,872) 79,593 Total operating expenses (51,596) (10,138) (24,862) 27,140 (59,456) Net operating income/(loss) 7,803 16,292 4,774 (8,732) 20,137 Net financial items (1,300) (274) (505) 817 (1,263) Income/(loss) before tax 6,503 16,018 4,269 (7,916) 18,874 Income tax 219 (10,719) (786) (49) (11,335) Net income/(loss) 6,722 5,299 3,483 (7,965) 7,538 Other comprehensive income/(loss) (867) (334) (620) 140 (1,681) Total comprehensive income/(loss) 5,855 4,965 2,863 (7,825) 5,857</t>
  </si>
  <si>
    <t>Disclosure of condensed consolidated Balance Sheet [Table Text Block]</t>
  </si>
  <si>
    <t>CONDENSED CONSOLIDATED BALANCE SHEET Equinor ASA Equinor Energy AS Non-guarantor subsidiaries Consolidation adjustments The Equinor group At 30 June 2019 (unaudited, in USD million) ASSETS Property, plant, equipment and intangible assets 1,971 37,473 43,559 (43) 82,960 Equity accounted companies 47,298 23,721 1,767 (69,916) 2,870 Other non-current assets 3,224 346 6,472 (264) 9,778 Non-current financial receivables from subsidiaries 25,843 0 24 (25,867) 0 Total non-current assets 78,335 61,540 51,821 (96,087) 95,609 Current receivables from subsidiaries 3,064 9,691 10,341 (23,096) 0 Other current assets 16,634 740 5,921 (333) 22,962 Cash and cash equivalents 3,531 52 1,824 (0) 5,406 Total current assets 23,229 10,483 18,086 (23,430) 28,368 Total assets 101,564 72,022 69,907 (119,516) 123,977 EQUITY AND LIABILITIES Total equity 45,013 29,219 41,077 (70,278) 45,031 Non-current liabilities to subsidiaries 21 14,114 11,731 (25,866) (0) Other non-current liabilities 29,643 20,680 9,099 (275) 59,147 Total non-current liabilities 29,665 34,794 20,830 (26,142) 59,147 Other current liabilities 7,695 7,370 4,735 (1) 19,799 Current liabilities to subsidiaries 19,192 639 3,265 (23,096) (0) Total current liabilities 26,886 8,009 8,000 (23,096) 19,799 Total liabilities 56,551 42,803 28,830 (49,238) 78,946 Total equity and liabilities 101,564 72,022 69,907 (119,516) 123,977 CONDENSED CONSOLIDATED BALANCE SHEET Equinor ASA Equinor Energy AS Non-guarantor subsidiaries Consolidation adjustments The Equinor group At 30 June 2018 (unaudited, in USD million) ASSETS Property, plant, equipment and intangible assets 514 35,306 41,499 (23) 77,296 Equity accounted companies 41,574 22,704 1,459 (63,067) 2,670 Other non-current assets 3,297 388 5,317 (51) 8,951 Non-current financial receivables from subsidiaries 26,232 (0) 23 (26,255) 0 Total non-current assets 71,616 58,398 48,298 (89,394) 88,918 Current receivables from subsidiaries 3,214 4,461 11,219 (18,894) 0 Other current assets 13,523 1,081 5,358 (580) 19,382 Cash and cash equivalents 4,893 7 1,178 0 6,078 Total current assets 21,629 5,549 17,755 (19,473) 25,460 Total assets 93,246 63,947 66,052 (108,867) 114,378 EQUITY AND LIABILITIES Total equity 41,018 23,133 40,454 (63,562) 41,043 Non-current liabilities to subsidiaries 21 14,756 11,478 (26,255) 0 Other non-current liabilities 28,959 17,053 7,873 (133) 53,752 Total non-current liabilities 28,979 31,808 19,351 (26,386) 53,752 Other current liabilities 8,600 7,575 3,432 (24) 19,583 Current liabilities to subsidiaries 14,647 1,431 2,815 (18,893) 0 Total current liabilities 23,248 9,006 6,247 (18,918) 19,583 Total liabilities 52,227 40,814 25,598 (45,304) 73,335 Total equity and liabilities 93,246 63,947 66,052 (108,867) 114,378 CONDENSED CONSOLIDATED BALANCE SHEET Equinor ASA Equinor Energy AS Non-guarantor subsidiaries Consolidation adjustments The Equinor group At 31 December 2018 (unaudited, in USD million) ASSETS Property, plant, equipment and intangible assets 502 33,309 41,140 (17) 74,934 Equity accounted companies 46,828 23,668 1,697 (69,330) 2,863 Other non-current assets 2,741 381 5,572 (39) 8,655 Non-current financial receivables from subsidiaries 25,524 0 22 (25,547) 0 Total non-current assets 75,595 57,358 48,432 (94,933) 86,452 Current receivables from subsidiaries 2,379 6,529 13,215 (22,123) 0 Other current assets 13,082 927 4,780 (288) 18,501 Cash and cash equivalents 6,287 27 1,242 0 7,556 Total current assets 21,747 7,483 19,237 (22,411) 26,056 Total assets 97,342 64,841 67,668 (117,343) 112,508 EQUITY AND LIABILITIES Total equity 42,970 26,706 42,838 (69,524) 42,990 Non-current liabilities to subsidiaries 20 13,847 11,679 (25,547) (0) Other non-current liabilities 28,416 17,033 7,536 (71) 52,914 Total non-current liabilities 28,436 30,880 19,216 (25,618) 52,914 Other current liabilities 6,955 6,511 3,216 (78) 16,605 Current liabilities to subsidiaries 18,981 744 2,398 (22,123) (0) Total current liabilities 25,936 7,256 5,614 (22,201) 16,605 Total liabilities 54,372 38,135 24,830 (47,819) 69,519 Total equity and liabilities 97,342 64,841 67,668 (117,343) 112,508</t>
  </si>
  <si>
    <t>Disclosure of Condensed Cash Flow Statement [Table Text Block]</t>
  </si>
  <si>
    <t>CONDENSED CONSOLIDATED CASH FLOW STATEMENT Equinor ASA Equinor Energy AS Non-guarantor subsidiaries Consolidation adjustments The Equinor group First half 2019 (unaudited, in USD million) Cash flows provided by (used in) operating activities 2,358 5,292 2,894 (2,750) 7,795 Cash flows provided by (used in) investing activities (3,163) (2,306) (3,723) 789 (8,403) Cash flows provided by (used in) financing activities (1,975) (2,962) 1,407 1,961 (1,569) Net increase (decrease) in cash and cash equivalents (2,780) 25 578 0 (2,177) Effect of exchange rate changes on cash and cash equivalents (4) 0 4 0 0 Cash and cash equivalents at the beginning of the period (net of overdraft) 6,287 27 1,242 0 7,556 Cash and cash equivalents at the end of the period (net of overdraft) 3,504 52 1,824 0 5,379 Equinor ASA Equinor Energy AS Non-guarantor subsidiaries Consolidation adjustments The Equinor group First half 2018 (unaudited, in USD million) Cash flows provided by (used in) operating activities 4,020 7,409 3,034 (4,386) 10,077 Cash flows provided by (used in) investing activities 3,005 (5,954) (3,900) 1,888 (4,961) Cash flows provided by (used in) financing activities (5,532) (1,500) 1,501 2,498 (3,033) Net increase (decrease) in cash and cash equivalents 1,493 (46) 635 0 2,083 Effect of exchange rate changes on cash and cash equivalents (430) 25 (61) 0 (466) Cash and cash equivalents at the beginning of the period (net of overdraft) 3,759 27 603 0 4,390 Cash and cash equivalents at the end of the period (net of overdraft) 4,822 7 1,177 0 6,006 Equinor ASA Equinor Energy AS Non-guarantor subsidiaries Consolidation adjustments The Equinor group Full year 2018 (unaudited, in USD million) Cash flows provided by (used in) operating activities 4,565 12,421 7,224 (4,516) 19,694 Cash flows provided by (used in) investing activities 1,046 (8,281) (6,649) 2,672 (11,212) Cash flows provided by (used in) financing activities (2,840) (4,140) 112 1,844 (5,024) Net increase (decrease) in cash and cash equivalents 2,771 0 687 0 3,458 Effect of exchange rate changes on cash and cash equivalents (243) 0 (49) 0 (292) Cash and cash equivalents at the beginning of the period (net of overdraft) 3,759 27 603 0 4,390 Cash and cash equivalents at the end of the period (net of overdraft) 6,287 27 1,242 0 7,556</t>
  </si>
  <si>
    <t>Organisation and basis of preparation (Details)</t>
  </si>
  <si>
    <t>Name of reporting entity or other means of identification</t>
  </si>
  <si>
    <t>Equinor ASA</t>
  </si>
  <si>
    <t>Domicile of entity</t>
  </si>
  <si>
    <t>Norway</t>
  </si>
  <si>
    <t>Country of incorporation</t>
  </si>
  <si>
    <t>Address of entity's registered office</t>
  </si>
  <si>
    <t>Forusbeen 50, N-4035 Stavanger, Norway</t>
  </si>
  <si>
    <t>Description of nature of entity's operations and principal activities</t>
  </si>
  <si>
    <t>The Equinor group’s (Equinor’s) business consists principally of the exploration, production, transportation, refining and marketing of petroleum and petroleum-derived products, and other forms of energy.</t>
  </si>
  <si>
    <t>Equinor Energy AS [member]</t>
  </si>
  <si>
    <t>Disclosure of subsidiaries [line items]</t>
  </si>
  <si>
    <t>Proportion of ownership interest in subsidiary</t>
  </si>
  <si>
    <t>100.00%</t>
  </si>
  <si>
    <t>Segments - Segment Data (Details) - USD ($) $ in Millions</t>
  </si>
  <si>
    <t>Disclosure of operating segments [line items]</t>
  </si>
  <si>
    <t>Revenues third party, other revenue and other income</t>
  </si>
  <si>
    <t>Revenues inter-segment</t>
  </si>
  <si>
    <t>Operating, selling, general and administrative expenses</t>
  </si>
  <si>
    <t>Additions to PP&amp;E, intangibles and equity accounted investments</t>
  </si>
  <si>
    <t>Impairment reversals</t>
  </si>
  <si>
    <t>Balance sheet information [abstract]</t>
  </si>
  <si>
    <t>Noncurrent Assets</t>
  </si>
  <si>
    <t>E&amp;P Norway [member]</t>
  </si>
  <si>
    <t>E&amp;P International [member]</t>
  </si>
  <si>
    <t>MMP [member]</t>
  </si>
  <si>
    <t>Other [member]</t>
  </si>
  <si>
    <t>Eliminations [member]</t>
  </si>
  <si>
    <t>Unallocated amounts [member]</t>
  </si>
  <si>
    <t>Segments [member]</t>
  </si>
  <si>
    <t>Segments [member] | E&amp;P Norway [member]</t>
  </si>
  <si>
    <t>Segments [member] | E&amp;P International [member]</t>
  </si>
  <si>
    <t>Segments [member] | MMP [member]</t>
  </si>
  <si>
    <t>Segments [member] | Other [member]</t>
  </si>
  <si>
    <t>Segments [member] | Eliminations [member]</t>
  </si>
  <si>
    <t>Segments - Non current assets by country (Details) - USD ($) $ in Millions</t>
  </si>
  <si>
    <t>Disclosure of geographical areas [line items]</t>
  </si>
  <si>
    <t>Non-current assets</t>
  </si>
  <si>
    <t>Norway [member]</t>
  </si>
  <si>
    <t>Percentage of entity's revenue</t>
  </si>
  <si>
    <t>74.00%</t>
  </si>
  <si>
    <t>United States [member]</t>
  </si>
  <si>
    <t>19.00%</t>
  </si>
  <si>
    <t>Brazil [member]</t>
  </si>
  <si>
    <t>UK [member]</t>
  </si>
  <si>
    <t>Angola [member]</t>
  </si>
  <si>
    <t>Canada [member]</t>
  </si>
  <si>
    <t>Azerbaijan [member]</t>
  </si>
  <si>
    <t>Algeria [member]</t>
  </si>
  <si>
    <t>Other countries [Member]</t>
  </si>
  <si>
    <t>1) Excluding deferred tax assets, pension assets, non-current financial assets and assets classified as held for sale.</t>
  </si>
  <si>
    <t>Segments - Revenues from contracts with customers (Details) - USD ($) $ in Millions</t>
  </si>
  <si>
    <t>Revenue from contracts with customers</t>
  </si>
  <si>
    <t>Over/Under lift</t>
  </si>
  <si>
    <t>Taxes paid in kind</t>
  </si>
  <si>
    <t>Other revenues</t>
  </si>
  <si>
    <t>Total other revenues</t>
  </si>
  <si>
    <t>Commodity derivatives [member]</t>
  </si>
  <si>
    <t>Physically settled commodity derivatives</t>
  </si>
  <si>
    <t>Gain (loss) on commodity derivatives</t>
  </si>
  <si>
    <t>Crude oil [member]</t>
  </si>
  <si>
    <t>Natural gas [Member]</t>
  </si>
  <si>
    <t>Refined products [Member]</t>
  </si>
  <si>
    <t>Natural gas liquids [Member]</t>
  </si>
  <si>
    <t>Transportation [Member]</t>
  </si>
  <si>
    <t>Other sales [member]</t>
  </si>
  <si>
    <t>Acquisitions and disposals- Acquisitions (Details) € in Millions, $ in Millions</t>
  </si>
  <si>
    <t>Jun. 30, 2019USD ($)</t>
  </si>
  <si>
    <t>Mar. 31, 2019USD ($)</t>
  </si>
  <si>
    <t>Mar. 31, 2019EUR (€)</t>
  </si>
  <si>
    <t>Rosebank project in UK [Member] | E&amp;P International [member]</t>
  </si>
  <si>
    <t>Acquisitions [line items]</t>
  </si>
  <si>
    <t>Percentage of share acquired</t>
  </si>
  <si>
    <t>40.00%</t>
  </si>
  <si>
    <t>Cash consideration</t>
  </si>
  <si>
    <t>Danske Commodities [Member] | Marketing, Midstream and Processing (MMP) [Member]</t>
  </si>
  <si>
    <t>Goodwill</t>
  </si>
  <si>
    <t>Non-current assets recognised as of acquisition date</t>
  </si>
  <si>
    <t>Current assets recognised as of acquisition date</t>
  </si>
  <si>
    <t>Current liabilities recognised as of acquisition date</t>
  </si>
  <si>
    <t>Deferred tax liabilities recognised as of acquisition date</t>
  </si>
  <si>
    <t>Offshore wind lease OCS-A 0520 [Member] | Other segment [member]</t>
  </si>
  <si>
    <t>Total purchase price</t>
  </si>
  <si>
    <t>Norwegian Sea and the North Sea region of the Norwegian continental shelf (NCS) [Member] | E&amp;P Norway [member]</t>
  </si>
  <si>
    <t>Assets recognised as of acquisition date</t>
  </si>
  <si>
    <t>Liabilities recognised as of acquisition date</t>
  </si>
  <si>
    <t>Roncador field [Member] | E&amp;P International [member]</t>
  </si>
  <si>
    <t>25.00%</t>
  </si>
  <si>
    <t>BM-S-8 licence, Carcara field [Member] | E&amp;P International [member]</t>
  </si>
  <si>
    <t>10.00%</t>
  </si>
  <si>
    <t>Portion of consideration in cash paid (received)</t>
  </si>
  <si>
    <t>Exploration assets acquired</t>
  </si>
  <si>
    <t>Caesar Tonga oil field [Member] | Anadarko [Member]</t>
  </si>
  <si>
    <t>Ownership interest in joint operation</t>
  </si>
  <si>
    <t>33.75%</t>
  </si>
  <si>
    <t>Caesar Tonga oil field [Member] | Chevron [Member]</t>
  </si>
  <si>
    <t>20.25%</t>
  </si>
  <si>
    <t>Caesar Tonga oil field [Member] | E&amp;P International [member]</t>
  </si>
  <si>
    <t>22.45%</t>
  </si>
  <si>
    <t>Caesar Tonga oil field [Member] | E&amp;P International [member] | Minimum (%) [member]</t>
  </si>
  <si>
    <t>23.55%</t>
  </si>
  <si>
    <t>Caesar Tonga oil field [Member] | E&amp;P International [member] | Maximum (%) [member]</t>
  </si>
  <si>
    <t>46.00%</t>
  </si>
  <si>
    <t>Acquisitions and disposals- Divestures (Details) - USD ($) $ in Millions</t>
  </si>
  <si>
    <t>Divestments [Line Items]</t>
  </si>
  <si>
    <t>Proceeds from divesture/sale</t>
  </si>
  <si>
    <t>BM-S-8 licence, Carcara field [Member] | ExxonMobil [Member] | E&amp;P International [member]</t>
  </si>
  <si>
    <t>Proportion of ownership interest divested</t>
  </si>
  <si>
    <t>3.50%</t>
  </si>
  <si>
    <t>BM-S-8 licence, Carcara field [Member] | Galp [Member] | E&amp;P International [member]</t>
  </si>
  <si>
    <t>3.00%</t>
  </si>
  <si>
    <t>Gain on disposal of assets or discontinued operations</t>
  </si>
  <si>
    <t>Financial items (Details) - USD ($) $ in Millions</t>
  </si>
  <si>
    <t>Gains (losses) on net foreign exchange</t>
  </si>
  <si>
    <t>Interest income and other financial items</t>
  </si>
  <si>
    <t>Gains (losses) derivative financial instruments</t>
  </si>
  <si>
    <t>Interest and other finance expenses</t>
  </si>
  <si>
    <t>Expense related to implementation of IFRS 9</t>
  </si>
  <si>
    <t>Commercial paper program limit</t>
  </si>
  <si>
    <t>Commercial paper issued</t>
  </si>
  <si>
    <t>Income taxes (Details) - USD ($) $ in Millions</t>
  </si>
  <si>
    <t>Reconciliation of accounting profit multiplied by applicable tax rates [abstract]</t>
  </si>
  <si>
    <t>Income tax expense</t>
  </si>
  <si>
    <t>Effective tax rate</t>
  </si>
  <si>
    <t>58.10%</t>
  </si>
  <si>
    <t>64.90%</t>
  </si>
  <si>
    <t>65.30%</t>
  </si>
  <si>
    <t>62.10%</t>
  </si>
  <si>
    <t>68.90%</t>
  </si>
  <si>
    <t>60.10%</t>
  </si>
  <si>
    <t>Recognition of previously unrecognised deferred tax assets</t>
  </si>
  <si>
    <t>Property, plant and equipment and intangible assets (Details) $ in Millions</t>
  </si>
  <si>
    <t>Property plant and equipment beginning</t>
  </si>
  <si>
    <t>Additions</t>
  </si>
  <si>
    <t>Transfers</t>
  </si>
  <si>
    <t>Disposals, and reclassifications property, plant and equipment</t>
  </si>
  <si>
    <t>Expensed exploration expenditures and impairment losses</t>
  </si>
  <si>
    <t>Depreciation, property, plant and equipment</t>
  </si>
  <si>
    <t>Effect of changes in foreign exchange</t>
  </si>
  <si>
    <t>Property plant and equipment ending</t>
  </si>
  <si>
    <t>Intangible Assets [Abstract]</t>
  </si>
  <si>
    <t>Intangibles beginning</t>
  </si>
  <si>
    <t>Disposals and reclassifications</t>
  </si>
  <si>
    <t>Amortisation and net impairment losses</t>
  </si>
  <si>
    <t>Intangibles ending</t>
  </si>
  <si>
    <t>IFRS 16 [member]</t>
  </si>
  <si>
    <t>IFRS 16 [member] | Impact of implementation of new IFRS standard [member]</t>
  </si>
  <si>
    <t>Property, plant and equipment -Impairments (Details) $ in Millions</t>
  </si>
  <si>
    <t>Disclosure of impairment loss and reversal of impairment loss [line items]</t>
  </si>
  <si>
    <t>Total net impairment loss/ (reversal) recognized</t>
  </si>
  <si>
    <t>Acquisition costs related to oil and gas prospects [member]</t>
  </si>
  <si>
    <t>Producing and development assets [Member]</t>
  </si>
  <si>
    <t>Property Plant And Equipment [member]</t>
  </si>
  <si>
    <t>Property Plant And Equipment [member] | Producing and development assets [Member]</t>
  </si>
  <si>
    <t>Intangible assets [member]</t>
  </si>
  <si>
    <t>Intangible assets [member] | Acquisition costs related to oil and gas prospects [member]</t>
  </si>
  <si>
    <t>Intangible assets [member] | Producing and development assets [Member]</t>
  </si>
  <si>
    <t>Property, plant and equipment - Narrative (Details) - USD ($) $ in Millions</t>
  </si>
  <si>
    <t>Jan. 01, 2019</t>
  </si>
  <si>
    <t>Disclosure of detailed information about property, plant and equipment [line items]</t>
  </si>
  <si>
    <t>Gross depreciation of right of use (RoU) assets</t>
  </si>
  <si>
    <t>Right of use Assets</t>
  </si>
  <si>
    <t>Additions to RoU assets</t>
  </si>
  <si>
    <t>Exploration and development assets [member]</t>
  </si>
  <si>
    <t>Provisions, commitments, contingent liabilities and contingent assets (Details) $ in Millions</t>
  </si>
  <si>
    <t>Asset retirement obligation [Member]</t>
  </si>
  <si>
    <t>Disclosure of other provisions [line items]</t>
  </si>
  <si>
    <t>Increase (decrease) in provisions due to changes in discount rate</t>
  </si>
  <si>
    <t>Changes in accounting policies 2019 - Narrative (Details) - USD ($) $ in Millions</t>
  </si>
  <si>
    <t>Lease liabilities [abstract]</t>
  </si>
  <si>
    <t>Finance lease liabilities</t>
  </si>
  <si>
    <t>Contractual commitment leases</t>
  </si>
  <si>
    <t>Lease payments</t>
  </si>
  <si>
    <t>Interest expense on lease liabilities</t>
  </si>
  <si>
    <t>Down-payments of lease liabilities</t>
  </si>
  <si>
    <t>Weighted average discount rate used to calculate the lease liability</t>
  </si>
  <si>
    <t>3.10%</t>
  </si>
  <si>
    <t>Previously stated</t>
  </si>
  <si>
    <t>Finance leases recognised under IAS 17</t>
  </si>
  <si>
    <t>Maximum [member]</t>
  </si>
  <si>
    <t>Lease contracts terms</t>
  </si>
  <si>
    <t>8 years</t>
  </si>
  <si>
    <t>Minimum [member]</t>
  </si>
  <si>
    <t>2 years 6 months</t>
  </si>
  <si>
    <t>Current finance debt [member]</t>
  </si>
  <si>
    <t>Non-current finance debt [member]</t>
  </si>
  <si>
    <t>Rigs [Member]</t>
  </si>
  <si>
    <t>Vessels [Member]</t>
  </si>
  <si>
    <t>Land and buildings [member]</t>
  </si>
  <si>
    <t>Storage facilities [Member]</t>
  </si>
  <si>
    <t>Other assets [Member]</t>
  </si>
  <si>
    <t>2019 [member]</t>
  </si>
  <si>
    <t>2020 [member]</t>
  </si>
  <si>
    <t>Changes in accounting policies 2019 - Impact of IFRS 16 (Details) - USD ($) $ in Millions</t>
  </si>
  <si>
    <t>Current Assets</t>
  </si>
  <si>
    <t>Non-current finance debt</t>
  </si>
  <si>
    <t>Current finance debt</t>
  </si>
  <si>
    <t>IFRS 16 [member] | Adjustments</t>
  </si>
  <si>
    <t>Changes in accounting policies 2019 - Maturity profile, based on undiscounted cash flows (Details) - Lease payments [member] $ in Millions</t>
  </si>
  <si>
    <t>Disclosure of maturity analysis for non-derivative financial liabilities [line items]</t>
  </si>
  <si>
    <t>Non-derivative financial liabilities, undiscounted cash flows</t>
  </si>
  <si>
    <t>2020-2021 [member]</t>
  </si>
  <si>
    <t>2022-2023 [member]</t>
  </si>
  <si>
    <t>2024-2028 [member]</t>
  </si>
  <si>
    <t>After 2028 [member]</t>
  </si>
  <si>
    <t>Subsequent event (Details) $ / shares in Units, kr in Millions, $ in Millions</t>
  </si>
  <si>
    <t>Jul. 24, 2019$ / shares</t>
  </si>
  <si>
    <t>Jul. 07, 2019SEK (kr)</t>
  </si>
  <si>
    <t>Jul. 07, 2019USD ($)</t>
  </si>
  <si>
    <t>Acquisition of, Johan Sverdrup field [member]</t>
  </si>
  <si>
    <t>Disclosure of non-adjusting events after reporting period [line items]</t>
  </si>
  <si>
    <t>Percentage of voting equity interests acquired</t>
  </si>
  <si>
    <t>2.60%</t>
  </si>
  <si>
    <t>Total consideration</t>
  </si>
  <si>
    <t>Contingent payments</t>
  </si>
  <si>
    <t>Divestiture of Lundin Petroleum AB (Lundin) [Member]</t>
  </si>
  <si>
    <t>16.00%</t>
  </si>
  <si>
    <t>Dividends declared [Member]</t>
  </si>
  <si>
    <t>Description of nature of non-adjusting event after reporting period</t>
  </si>
  <si>
    <t>On 24 July 2019, the board of directors resolved to declare a dividend for the second quarter of 2019</t>
  </si>
  <si>
    <t>Dividends declared | $ / shares</t>
  </si>
  <si>
    <t>Condensed consolidated financial information related to guaranteed debt securities - Profit loss (Details) - USD ($) $ in Millions</t>
  </si>
  <si>
    <t>Revenues and other income</t>
  </si>
  <si>
    <t>Net income/(loss) from equity accounted companies</t>
  </si>
  <si>
    <t>Total operating expenses</t>
  </si>
  <si>
    <t>Equinor ASA [member]</t>
  </si>
  <si>
    <t>Condensed consolidated financial information [Line Items]</t>
  </si>
  <si>
    <t>Non-guarantor subsididaries [member]</t>
  </si>
  <si>
    <t>Consolidation adjustments [member]</t>
  </si>
  <si>
    <t>Condensed consolidated financial information related to guaranteed debt securities - Balance sheet (Details) - USD ($) $ in Millions</t>
  </si>
  <si>
    <t>Dec. 31, 2017</t>
  </si>
  <si>
    <t>ASSETS</t>
  </si>
  <si>
    <t>Property, plant, equipment and intangible assets</t>
  </si>
  <si>
    <t>Other non-current assets</t>
  </si>
  <si>
    <t>Non-current receivables from subsidiaries</t>
  </si>
  <si>
    <t>Current receivables from subsidiaries</t>
  </si>
  <si>
    <t>Other current assets</t>
  </si>
  <si>
    <t>Assets classified as held for sale</t>
  </si>
  <si>
    <t>EQUITY AND LIABILITIES</t>
  </si>
  <si>
    <t>Non-current liabilities to subsidiaries</t>
  </si>
  <si>
    <t>Other non-current liabilities</t>
  </si>
  <si>
    <t>Other current liabilities</t>
  </si>
  <si>
    <t>Current liabilities to subsidiaries</t>
  </si>
  <si>
    <t>Condensed consolidated financial information related to guaranteed debt securities - Cash flow (Details) - USD ($) $ in Millions</t>
  </si>
  <si>
    <t>Condensed statement of cash flows [abstract]</t>
  </si>
  <si>
    <t>Cash flows provided by (used in) operating activities</t>
  </si>
  <si>
    <t>Cash flows provided by (used in) investing activities</t>
  </si>
  <si>
    <t>Effect of exchange rate changes on cash and cash equivalents (net of overdraft)</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_);_(&quot;€ &quot;(#,##0)" numFmtId="166"/>
    <numFmt formatCode="_(&quot;kr &quot;#,##0_);_(&quot;kr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sharedStrings.xml" Type="http://schemas.openxmlformats.org/officeDocument/2006/relationships/sharedStrings"/><Relationship Id="rId45" Target="styles.xml" Type="http://schemas.openxmlformats.org/officeDocument/2006/relationships/styles"/><Relationship Id="rId4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3"/>
    <col customWidth="1" max="2" min="2" width="24"/>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3</v>
      </c>
    </row>
    <row r="14" spans="1:2">
      <c r="A14" s="4" t="s">
        <v>24</v>
      </c>
      <c r="B14" s="5" t="n">
        <v>0</v>
      </c>
    </row>
    <row r="15" spans="1:2">
      <c r="A15" s="4" t="s">
        <v>25</v>
      </c>
      <c r="B15" s="4" t="s">
        <v>9</v>
      </c>
    </row>
    <row r="16" spans="1:2">
      <c r="A16" s="4" t="s">
        <v>26</v>
      </c>
      <c r="B16" s="4" t="s">
        <v>9</v>
      </c>
    </row>
    <row r="17" spans="1:2">
      <c r="A17" s="4" t="s">
        <v>27</v>
      </c>
      <c r="B17" s="4" t="s">
        <v>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68</v>
      </c>
      <c r="B1" s="2" t="s">
        <v>1</v>
      </c>
    </row>
    <row r="2" spans="1:2">
      <c r="B2" s="2" t="s">
        <v>31</v>
      </c>
    </row>
    <row r="3" spans="1:2">
      <c r="A3" s="3" t="s">
        <v>169</v>
      </c>
    </row>
    <row r="4" spans="1:2">
      <c r="A4" s="4" t="s">
        <v>170</v>
      </c>
      <c r="B4" s="4" t="s">
        <v>17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2</v>
      </c>
      <c r="B1" s="2" t="s">
        <v>1</v>
      </c>
    </row>
    <row r="2" spans="1:2">
      <c r="B2" s="2" t="s">
        <v>31</v>
      </c>
    </row>
    <row r="3" spans="1:2">
      <c r="A3" s="3" t="s">
        <v>173</v>
      </c>
    </row>
    <row r="4" spans="1:2">
      <c r="A4" s="4" t="s">
        <v>172</v>
      </c>
      <c r="B4" s="4" t="s">
        <v>17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75</v>
      </c>
      <c r="B1" s="2" t="s">
        <v>1</v>
      </c>
    </row>
    <row r="2" spans="1:2">
      <c r="B2" s="2" t="s">
        <v>31</v>
      </c>
    </row>
    <row r="3" spans="1:2">
      <c r="A3" s="3" t="s">
        <v>176</v>
      </c>
    </row>
    <row r="4" spans="1:2">
      <c r="A4" s="4" t="s">
        <v>175</v>
      </c>
      <c r="B4" s="4" t="s">
        <v>17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78</v>
      </c>
      <c r="B1" s="2" t="s">
        <v>1</v>
      </c>
    </row>
    <row r="2" spans="1:2">
      <c r="B2" s="2" t="s">
        <v>31</v>
      </c>
    </row>
    <row r="3" spans="1:2">
      <c r="A3" s="3" t="s">
        <v>179</v>
      </c>
    </row>
    <row r="4" spans="1:2">
      <c r="A4" s="4" t="s">
        <v>178</v>
      </c>
      <c r="B4" s="4" t="s">
        <v>18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1</v>
      </c>
      <c r="B1" s="2" t="s">
        <v>1</v>
      </c>
    </row>
    <row r="2" spans="1:2">
      <c r="B2" s="2" t="s">
        <v>31</v>
      </c>
    </row>
    <row r="3" spans="1:2">
      <c r="A3" s="3" t="s">
        <v>182</v>
      </c>
    </row>
    <row r="4" spans="1:2">
      <c r="A4" s="4" t="s">
        <v>181</v>
      </c>
      <c r="B4" s="4" t="s">
        <v>18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84</v>
      </c>
      <c r="B1" s="2" t="s">
        <v>1</v>
      </c>
    </row>
    <row r="2" spans="1:2">
      <c r="B2" s="2" t="s">
        <v>31</v>
      </c>
    </row>
    <row r="3" spans="1:2">
      <c r="A3" s="3" t="s">
        <v>185</v>
      </c>
    </row>
    <row r="4" spans="1:2">
      <c r="A4" s="4" t="s">
        <v>184</v>
      </c>
      <c r="B4" s="4" t="s">
        <v>1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7</v>
      </c>
      <c r="B1" s="2" t="s">
        <v>1</v>
      </c>
    </row>
    <row r="2" spans="1:2">
      <c r="B2" s="2" t="s">
        <v>31</v>
      </c>
    </row>
    <row r="3" spans="1:2">
      <c r="A3" s="3" t="s">
        <v>188</v>
      </c>
    </row>
    <row r="4" spans="1:2">
      <c r="A4" s="4" t="s">
        <v>187</v>
      </c>
      <c r="B4" s="4" t="s">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0</v>
      </c>
      <c r="B1" s="2" t="s">
        <v>1</v>
      </c>
    </row>
    <row r="2" spans="1:2">
      <c r="B2" s="2" t="s">
        <v>31</v>
      </c>
    </row>
    <row r="3" spans="1:2">
      <c r="A3" s="3" t="s">
        <v>191</v>
      </c>
    </row>
    <row r="4" spans="1:2">
      <c r="A4" s="4" t="s">
        <v>192</v>
      </c>
      <c r="B4" s="4" t="s">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194</v>
      </c>
      <c r="B1" s="2" t="s">
        <v>1</v>
      </c>
    </row>
    <row r="2" spans="1:2">
      <c r="B2" s="2" t="s">
        <v>31</v>
      </c>
    </row>
    <row r="3" spans="1:2">
      <c r="A3" s="3" t="s">
        <v>195</v>
      </c>
    </row>
    <row r="4" spans="1:2">
      <c r="A4" s="4" t="s">
        <v>196</v>
      </c>
      <c r="B4" s="4" t="s">
        <v>197</v>
      </c>
    </row>
    <row r="5" spans="1:2">
      <c r="A5" s="4" t="s">
        <v>198</v>
      </c>
      <c r="B5" s="4" t="s">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200</v>
      </c>
      <c r="B1" s="2" t="s">
        <v>1</v>
      </c>
    </row>
    <row r="2" spans="1:2">
      <c r="B2" s="2" t="s">
        <v>31</v>
      </c>
    </row>
    <row r="3" spans="1:2">
      <c r="A3" s="3" t="s">
        <v>166</v>
      </c>
    </row>
    <row r="4" spans="1:2">
      <c r="A4" s="4" t="s">
        <v>201</v>
      </c>
      <c r="B4" s="4" t="s">
        <v>202</v>
      </c>
    </row>
    <row r="5" spans="1:2">
      <c r="A5" s="4" t="s">
        <v>203</v>
      </c>
      <c r="B5" s="4" t="s">
        <v>204</v>
      </c>
    </row>
    <row r="6" spans="1:2">
      <c r="A6" s="4" t="s">
        <v>205</v>
      </c>
      <c r="B6" s="4" t="s">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5"/>
    <col customWidth="1" max="6" min="6" width="14"/>
    <col customWidth="1" max="7" min="7" width="16"/>
  </cols>
  <sheetData>
    <row r="1" spans="1:7">
      <c r="A1" s="1" t="s">
        <v>28</v>
      </c>
      <c r="B1" s="2" t="s">
        <v>29</v>
      </c>
      <c r="E1" s="2" t="s">
        <v>1</v>
      </c>
      <c r="G1" s="2" t="s">
        <v>30</v>
      </c>
    </row>
    <row r="2" spans="1:7">
      <c r="B2" s="2" t="s">
        <v>31</v>
      </c>
      <c r="C2" s="2" t="s">
        <v>32</v>
      </c>
      <c r="D2" s="2" t="s">
        <v>33</v>
      </c>
      <c r="E2" s="2" t="s">
        <v>31</v>
      </c>
      <c r="F2" s="2" t="s">
        <v>33</v>
      </c>
      <c r="G2" s="2" t="s">
        <v>34</v>
      </c>
    </row>
    <row r="3" spans="1:7">
      <c r="A3" s="3" t="s">
        <v>35</v>
      </c>
    </row>
    <row r="4" spans="1:7">
      <c r="A4" s="4" t="s">
        <v>36</v>
      </c>
      <c r="B4" s="6" t="n">
        <v>16898</v>
      </c>
      <c r="C4" s="6" t="n">
        <v>16410</v>
      </c>
      <c r="D4" s="6" t="n">
        <v>18069</v>
      </c>
      <c r="E4" s="6" t="n">
        <v>33307</v>
      </c>
      <c r="F4" s="6" t="n">
        <v>37845</v>
      </c>
      <c r="G4" s="6" t="n">
        <v>78555</v>
      </c>
    </row>
    <row r="5" spans="1:7">
      <c r="A5" s="4" t="s">
        <v>37</v>
      </c>
      <c r="B5" s="5" t="n">
        <v>39</v>
      </c>
      <c r="C5" s="5" t="n">
        <v>64</v>
      </c>
      <c r="D5" s="5" t="n">
        <v>13</v>
      </c>
      <c r="E5" s="5" t="n">
        <v>103</v>
      </c>
      <c r="F5" s="5" t="n">
        <v>114</v>
      </c>
      <c r="G5" s="5" t="n">
        <v>291</v>
      </c>
    </row>
    <row r="6" spans="1:7">
      <c r="A6" s="4" t="s">
        <v>38</v>
      </c>
      <c r="B6" s="5" t="n">
        <v>160</v>
      </c>
      <c r="C6" s="5" t="n">
        <v>8</v>
      </c>
      <c r="D6" s="5" t="n">
        <v>54</v>
      </c>
      <c r="E6" s="5" t="n">
        <v>168</v>
      </c>
      <c r="F6" s="5" t="n">
        <v>61</v>
      </c>
      <c r="G6" s="5" t="n">
        <v>746</v>
      </c>
    </row>
    <row r="7" spans="1:7">
      <c r="A7" s="4" t="s">
        <v>39</v>
      </c>
      <c r="B7" s="5" t="n">
        <v>17096</v>
      </c>
      <c r="C7" s="5" t="n">
        <v>16482</v>
      </c>
      <c r="D7" s="5" t="n">
        <v>18135</v>
      </c>
      <c r="E7" s="5" t="n">
        <v>33578</v>
      </c>
      <c r="F7" s="5" t="n">
        <v>38019</v>
      </c>
      <c r="G7" s="5" t="n">
        <v>79593</v>
      </c>
    </row>
    <row r="8" spans="1:7">
      <c r="A8" s="4" t="s">
        <v>40</v>
      </c>
      <c r="B8" s="5" t="n">
        <v>-8606</v>
      </c>
      <c r="C8" s="5" t="n">
        <v>-6656</v>
      </c>
      <c r="D8" s="5" t="n">
        <v>-9415</v>
      </c>
      <c r="E8" s="5" t="n">
        <v>-15261</v>
      </c>
      <c r="F8" s="5" t="n">
        <v>-19209</v>
      </c>
      <c r="G8" s="5" t="n">
        <v>-38516</v>
      </c>
    </row>
    <row r="9" spans="1:7">
      <c r="A9" s="4" t="s">
        <v>41</v>
      </c>
      <c r="B9" s="5" t="n">
        <v>-2281</v>
      </c>
      <c r="C9" s="5" t="n">
        <v>-2408</v>
      </c>
      <c r="D9" s="5" t="n">
        <v>-2397</v>
      </c>
      <c r="E9" s="5" t="n">
        <v>-4690</v>
      </c>
      <c r="F9" s="5" t="n">
        <v>-4712</v>
      </c>
      <c r="G9" s="5" t="n">
        <v>-9528</v>
      </c>
    </row>
    <row r="10" spans="1:7">
      <c r="A10" s="4" t="s">
        <v>42</v>
      </c>
      <c r="B10" s="5" t="n">
        <v>-220</v>
      </c>
      <c r="C10" s="5" t="n">
        <v>-231</v>
      </c>
      <c r="D10" s="5" t="n">
        <v>-182</v>
      </c>
      <c r="E10" s="5" t="n">
        <v>-451</v>
      </c>
      <c r="F10" s="5" t="n">
        <v>-380</v>
      </c>
      <c r="G10" s="5" t="n">
        <v>-758</v>
      </c>
    </row>
    <row r="11" spans="1:7">
      <c r="A11" s="4" t="s">
        <v>43</v>
      </c>
      <c r="B11" s="5" t="n">
        <v>-2233</v>
      </c>
      <c r="C11" s="5" t="n">
        <v>-2188</v>
      </c>
      <c r="D11" s="5" t="n">
        <v>-1830</v>
      </c>
      <c r="E11" s="5" t="n">
        <v>-4421</v>
      </c>
      <c r="F11" s="5" t="n">
        <v>-4198</v>
      </c>
      <c r="G11" s="5" t="n">
        <v>-9249</v>
      </c>
    </row>
    <row r="12" spans="1:7">
      <c r="A12" s="4" t="s">
        <v>44</v>
      </c>
      <c r="B12" s="5" t="n">
        <v>-235</v>
      </c>
      <c r="C12" s="5" t="n">
        <v>-268</v>
      </c>
      <c r="D12" s="5" t="n">
        <v>-475</v>
      </c>
      <c r="E12" s="5" t="n">
        <v>-503</v>
      </c>
      <c r="F12" s="5" t="n">
        <v>-724</v>
      </c>
      <c r="G12" s="5" t="n">
        <v>-1405</v>
      </c>
    </row>
    <row r="13" spans="1:7">
      <c r="A13" s="4" t="s">
        <v>45</v>
      </c>
      <c r="B13" s="5" t="n">
        <v>3521</v>
      </c>
      <c r="C13" s="5" t="n">
        <v>4732</v>
      </c>
      <c r="D13" s="5" t="n">
        <v>3835</v>
      </c>
      <c r="E13" s="5" t="n">
        <v>8252</v>
      </c>
      <c r="F13" s="5" t="n">
        <v>8795</v>
      </c>
      <c r="G13" s="5" t="n">
        <v>20137</v>
      </c>
    </row>
    <row r="14" spans="1:7">
      <c r="A14" s="4" t="s">
        <v>46</v>
      </c>
      <c r="B14" s="5" t="n">
        <v>0</v>
      </c>
      <c r="C14" s="5" t="n">
        <v>149</v>
      </c>
      <c r="D14" s="5" t="n">
        <v>-317</v>
      </c>
      <c r="E14" s="5" t="n">
        <v>149</v>
      </c>
      <c r="F14" s="5" t="n">
        <v>-737</v>
      </c>
      <c r="G14" s="5" t="n">
        <v>-1263</v>
      </c>
    </row>
    <row r="15" spans="1:7">
      <c r="A15" s="4" t="s">
        <v>47</v>
      </c>
      <c r="B15" s="5" t="n">
        <v>3520</v>
      </c>
      <c r="C15" s="5" t="n">
        <v>4881</v>
      </c>
      <c r="D15" s="5" t="n">
        <v>3518</v>
      </c>
      <c r="E15" s="5" t="n">
        <v>8401</v>
      </c>
      <c r="F15" s="5" t="n">
        <v>8059</v>
      </c>
      <c r="G15" s="5" t="n">
        <v>18874</v>
      </c>
    </row>
    <row r="16" spans="1:7">
      <c r="A16" s="4" t="s">
        <v>48</v>
      </c>
      <c r="B16" s="5" t="n">
        <v>-2045</v>
      </c>
      <c r="C16" s="5" t="n">
        <v>-3168</v>
      </c>
      <c r="D16" s="5" t="n">
        <v>-2298</v>
      </c>
      <c r="E16" s="5" t="n">
        <v>-5213</v>
      </c>
      <c r="F16" s="5" t="n">
        <v>-5553</v>
      </c>
      <c r="G16" s="5" t="n">
        <v>-11335</v>
      </c>
    </row>
    <row r="17" spans="1:7">
      <c r="A17" s="4" t="s">
        <v>49</v>
      </c>
      <c r="B17" s="5" t="n">
        <v>1476</v>
      </c>
      <c r="C17" s="5" t="n">
        <v>1712</v>
      </c>
      <c r="D17" s="5" t="n">
        <v>1220</v>
      </c>
      <c r="E17" s="5" t="n">
        <v>3188</v>
      </c>
      <c r="F17" s="5" t="n">
        <v>2506</v>
      </c>
      <c r="G17" s="5" t="n">
        <v>7538</v>
      </c>
    </row>
    <row r="18" spans="1:7">
      <c r="A18" s="4" t="s">
        <v>50</v>
      </c>
      <c r="B18" s="5" t="n">
        <v>1475</v>
      </c>
      <c r="C18" s="5" t="n">
        <v>1711</v>
      </c>
      <c r="D18" s="5" t="n">
        <v>1219</v>
      </c>
      <c r="E18" s="5" t="n">
        <v>3187</v>
      </c>
      <c r="F18" s="5" t="n">
        <v>2504</v>
      </c>
      <c r="G18" s="5" t="n">
        <v>7535</v>
      </c>
    </row>
    <row r="19" spans="1:7">
      <c r="A19" s="4" t="s">
        <v>51</v>
      </c>
      <c r="B19" s="6" t="n">
        <v>0</v>
      </c>
      <c r="C19" s="6" t="n">
        <v>1</v>
      </c>
      <c r="D19" s="6" t="n">
        <v>1</v>
      </c>
      <c r="E19" s="6" t="n">
        <v>1</v>
      </c>
      <c r="F19" s="6" t="n">
        <v>2</v>
      </c>
      <c r="G19" s="6" t="n">
        <v>3</v>
      </c>
    </row>
    <row r="20" spans="1:7">
      <c r="A20" s="4" t="s">
        <v>52</v>
      </c>
      <c r="B20" s="7" t="n">
        <v>0.44</v>
      </c>
      <c r="C20" s="7" t="n">
        <v>0.51</v>
      </c>
      <c r="D20" s="7" t="n">
        <v>0.37</v>
      </c>
      <c r="E20" s="7" t="n">
        <v>0.96</v>
      </c>
      <c r="F20" s="7" t="n">
        <v>0.75</v>
      </c>
      <c r="G20" s="7" t="n">
        <v>2.27</v>
      </c>
    </row>
    <row r="21" spans="1:7">
      <c r="A21" s="4" t="s">
        <v>53</v>
      </c>
      <c r="B21" s="7" t="n">
        <v>0.44</v>
      </c>
      <c r="C21" s="7" t="n">
        <v>0.51</v>
      </c>
      <c r="D21" s="7" t="n">
        <v>0.37</v>
      </c>
      <c r="E21" s="7" t="n">
        <v>0.95</v>
      </c>
      <c r="F21" s="7" t="n">
        <v>0.75</v>
      </c>
      <c r="G21" s="7" t="n">
        <v>2.27</v>
      </c>
    </row>
    <row r="22" spans="1:7">
      <c r="A22" s="4" t="s">
        <v>54</v>
      </c>
      <c r="B22" s="5" t="n">
        <v>3331</v>
      </c>
      <c r="C22" s="5" t="n">
        <v>3331</v>
      </c>
      <c r="D22" s="5" t="n">
        <v>3330</v>
      </c>
      <c r="E22" s="5" t="n">
        <v>3331</v>
      </c>
      <c r="F22" s="5" t="n">
        <v>3323</v>
      </c>
      <c r="G22" s="5" t="n">
        <v>3326</v>
      </c>
    </row>
  </sheetData>
  <mergeCells count="3">
    <mergeCell ref="A1:A2"/>
    <mergeCell ref="B1:D1"/>
    <mergeCell ref="E1:F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07</v>
      </c>
      <c r="B1" s="2" t="s">
        <v>1</v>
      </c>
    </row>
    <row r="2" spans="1:2">
      <c r="B2" s="2" t="s">
        <v>31</v>
      </c>
    </row>
    <row r="3" spans="1:2">
      <c r="A3" s="3" t="s">
        <v>173</v>
      </c>
    </row>
    <row r="4" spans="1:2">
      <c r="A4" s="4" t="s">
        <v>208</v>
      </c>
      <c r="B4" s="4" t="s">
        <v>2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10</v>
      </c>
      <c r="B1" s="2" t="s">
        <v>1</v>
      </c>
    </row>
    <row r="2" spans="1:2">
      <c r="B2" s="2" t="s">
        <v>31</v>
      </c>
    </row>
    <row r="3" spans="1:2">
      <c r="A3" s="3" t="s">
        <v>176</v>
      </c>
    </row>
    <row r="4" spans="1:2">
      <c r="A4" s="4" t="s">
        <v>211</v>
      </c>
      <c r="B4" s="4" t="s">
        <v>2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13</v>
      </c>
      <c r="B1" s="2" t="s">
        <v>1</v>
      </c>
    </row>
    <row r="2" spans="1:2">
      <c r="B2" s="2" t="s">
        <v>31</v>
      </c>
    </row>
    <row r="3" spans="1:2">
      <c r="A3" s="3" t="s">
        <v>179</v>
      </c>
    </row>
    <row r="4" spans="1:2">
      <c r="A4" s="4" t="s">
        <v>214</v>
      </c>
      <c r="B4" s="4" t="s">
        <v>215</v>
      </c>
    </row>
    <row r="5" spans="1:2">
      <c r="A5" s="4" t="s">
        <v>216</v>
      </c>
      <c r="B5" s="4" t="s">
        <v>21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31</v>
      </c>
    </row>
    <row r="3" spans="1:2">
      <c r="A3" s="3" t="s">
        <v>185</v>
      </c>
    </row>
    <row r="4" spans="1:2">
      <c r="A4" s="4" t="s">
        <v>219</v>
      </c>
      <c r="B4" s="4" t="s">
        <v>220</v>
      </c>
    </row>
    <row r="5" spans="1:2">
      <c r="A5" s="4" t="s">
        <v>221</v>
      </c>
      <c r="B5" s="4" t="s">
        <v>22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31</v>
      </c>
    </row>
    <row r="3" spans="1:2">
      <c r="A3" s="3" t="s">
        <v>191</v>
      </c>
    </row>
    <row r="4" spans="1:2">
      <c r="A4" s="4" t="s">
        <v>224</v>
      </c>
      <c r="B4" s="4" t="s">
        <v>225</v>
      </c>
    </row>
    <row r="5" spans="1:2">
      <c r="A5" s="4" t="s">
        <v>226</v>
      </c>
      <c r="B5" s="4" t="s">
        <v>227</v>
      </c>
    </row>
    <row r="6" spans="1:2">
      <c r="A6" s="4" t="s">
        <v>228</v>
      </c>
      <c r="B6" s="4" t="s">
        <v>22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0"/>
    <col customWidth="1" max="2" min="2" width="80"/>
  </cols>
  <sheetData>
    <row r="1" spans="1:2">
      <c r="A1" s="1" t="s">
        <v>230</v>
      </c>
      <c r="B1" s="2" t="s">
        <v>1</v>
      </c>
    </row>
    <row r="2" spans="1:2">
      <c r="B2" s="2" t="s">
        <v>31</v>
      </c>
    </row>
    <row r="3" spans="1:2">
      <c r="A3" s="3" t="s">
        <v>163</v>
      </c>
    </row>
    <row r="4" spans="1:2">
      <c r="A4" s="4" t="s">
        <v>231</v>
      </c>
      <c r="B4" s="4" t="s">
        <v>232</v>
      </c>
    </row>
    <row r="5" spans="1:2">
      <c r="A5" s="4" t="s">
        <v>233</v>
      </c>
      <c r="B5" s="4" t="s">
        <v>234</v>
      </c>
    </row>
    <row r="6" spans="1:2">
      <c r="A6" s="4" t="s">
        <v>235</v>
      </c>
      <c r="B6" s="4" t="s">
        <v>234</v>
      </c>
    </row>
    <row r="7" spans="1:2">
      <c r="A7" s="4" t="s">
        <v>236</v>
      </c>
      <c r="B7" s="4" t="s">
        <v>237</v>
      </c>
    </row>
    <row r="8" spans="1:2">
      <c r="A8" s="4" t="s">
        <v>238</v>
      </c>
      <c r="B8" s="4" t="s">
        <v>239</v>
      </c>
    </row>
    <row r="9" spans="1:2">
      <c r="A9" s="4" t="s">
        <v>240</v>
      </c>
    </row>
    <row r="10" spans="1:2">
      <c r="A10" s="3" t="s">
        <v>241</v>
      </c>
    </row>
    <row r="11" spans="1:2">
      <c r="A11" s="4" t="s">
        <v>242</v>
      </c>
      <c r="B11" s="4" t="s">
        <v>24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G108"/>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4"/>
    <col customWidth="1" max="5" min="5" width="15"/>
    <col customWidth="1" max="6" min="6" width="14"/>
    <col customWidth="1" max="7" min="7" width="16"/>
  </cols>
  <sheetData>
    <row r="1" spans="1:7">
      <c r="A1" s="1" t="s">
        <v>244</v>
      </c>
      <c r="B1" s="2" t="s">
        <v>29</v>
      </c>
      <c r="E1" s="2" t="s">
        <v>1</v>
      </c>
      <c r="G1" s="2" t="s">
        <v>30</v>
      </c>
    </row>
    <row r="2" spans="1:7">
      <c r="B2" s="2" t="s">
        <v>31</v>
      </c>
      <c r="C2" s="2" t="s">
        <v>32</v>
      </c>
      <c r="D2" s="2" t="s">
        <v>33</v>
      </c>
      <c r="E2" s="2" t="s">
        <v>31</v>
      </c>
      <c r="F2" s="2" t="s">
        <v>33</v>
      </c>
      <c r="G2" s="2" t="s">
        <v>34</v>
      </c>
    </row>
    <row r="3" spans="1:7">
      <c r="A3" s="3" t="s">
        <v>245</v>
      </c>
    </row>
    <row r="4" spans="1:7">
      <c r="A4" s="4" t="s">
        <v>246</v>
      </c>
      <c r="B4" s="6" t="n">
        <v>17057</v>
      </c>
      <c r="D4" s="6" t="n">
        <v>18122</v>
      </c>
      <c r="E4" s="6" t="n">
        <v>33476</v>
      </c>
      <c r="F4" s="6" t="n">
        <v>37906</v>
      </c>
      <c r="G4" s="6" t="n">
        <v>79301</v>
      </c>
    </row>
    <row r="5" spans="1:7">
      <c r="A5" s="4" t="s">
        <v>247</v>
      </c>
      <c r="B5" s="5" t="n">
        <v>0</v>
      </c>
      <c r="D5" s="5" t="n">
        <v>0</v>
      </c>
      <c r="E5" s="5" t="n">
        <v>0</v>
      </c>
      <c r="F5" s="5" t="n">
        <v>0</v>
      </c>
    </row>
    <row r="6" spans="1:7">
      <c r="A6" s="4" t="s">
        <v>37</v>
      </c>
      <c r="B6" s="5" t="n">
        <v>39</v>
      </c>
      <c r="C6" s="6" t="n">
        <v>64</v>
      </c>
      <c r="D6" s="5" t="n">
        <v>13</v>
      </c>
      <c r="E6" s="5" t="n">
        <v>103</v>
      </c>
      <c r="F6" s="5" t="n">
        <v>114</v>
      </c>
      <c r="G6" s="5" t="n">
        <v>291</v>
      </c>
    </row>
    <row r="7" spans="1:7">
      <c r="A7" s="4" t="s">
        <v>39</v>
      </c>
      <c r="B7" s="5" t="n">
        <v>17096</v>
      </c>
      <c r="C7" s="5" t="n">
        <v>16482</v>
      </c>
      <c r="D7" s="5" t="n">
        <v>18135</v>
      </c>
      <c r="E7" s="5" t="n">
        <v>33578</v>
      </c>
      <c r="F7" s="5" t="n">
        <v>38019</v>
      </c>
      <c r="G7" s="5" t="n">
        <v>79593</v>
      </c>
    </row>
    <row r="8" spans="1:7">
      <c r="A8" s="4" t="s">
        <v>40</v>
      </c>
      <c r="B8" s="5" t="n">
        <v>-8606</v>
      </c>
      <c r="C8" s="5" t="n">
        <v>-6656</v>
      </c>
      <c r="D8" s="5" t="n">
        <v>-9415</v>
      </c>
      <c r="E8" s="5" t="n">
        <v>-15261</v>
      </c>
      <c r="F8" s="5" t="n">
        <v>-19209</v>
      </c>
      <c r="G8" s="5" t="n">
        <v>-38516</v>
      </c>
    </row>
    <row r="9" spans="1:7">
      <c r="A9" s="4" t="s">
        <v>248</v>
      </c>
      <c r="B9" s="5" t="n">
        <v>-2502</v>
      </c>
      <c r="D9" s="5" t="n">
        <v>-2579</v>
      </c>
      <c r="E9" s="5" t="n">
        <v>-5141</v>
      </c>
      <c r="F9" s="5" t="n">
        <v>-5093</v>
      </c>
    </row>
    <row r="10" spans="1:7">
      <c r="A10" s="4" t="s">
        <v>43</v>
      </c>
      <c r="B10" s="5" t="n">
        <v>-2233</v>
      </c>
      <c r="C10" s="5" t="n">
        <v>-2188</v>
      </c>
      <c r="D10" s="5" t="n">
        <v>-1830</v>
      </c>
      <c r="E10" s="5" t="n">
        <v>-4421</v>
      </c>
      <c r="F10" s="5" t="n">
        <v>-4198</v>
      </c>
      <c r="G10" s="5" t="n">
        <v>-9249</v>
      </c>
    </row>
    <row r="11" spans="1:7">
      <c r="A11" s="4" t="s">
        <v>44</v>
      </c>
      <c r="B11" s="5" t="n">
        <v>-235</v>
      </c>
      <c r="C11" s="5" t="n">
        <v>-268</v>
      </c>
      <c r="D11" s="5" t="n">
        <v>-475</v>
      </c>
      <c r="E11" s="5" t="n">
        <v>-503</v>
      </c>
      <c r="F11" s="5" t="n">
        <v>-724</v>
      </c>
      <c r="G11" s="5" t="n">
        <v>-1405</v>
      </c>
    </row>
    <row r="12" spans="1:7">
      <c r="A12" s="4" t="s">
        <v>45</v>
      </c>
      <c r="B12" s="5" t="n">
        <v>3521</v>
      </c>
      <c r="C12" s="5" t="n">
        <v>4732</v>
      </c>
      <c r="D12" s="5" t="n">
        <v>3835</v>
      </c>
      <c r="E12" s="5" t="n">
        <v>8252</v>
      </c>
      <c r="F12" s="5" t="n">
        <v>8795</v>
      </c>
      <c r="G12" s="5" t="n">
        <v>20137</v>
      </c>
    </row>
    <row r="13" spans="1:7">
      <c r="A13" s="4" t="s">
        <v>249</v>
      </c>
      <c r="B13" s="5" t="n">
        <v>3432</v>
      </c>
      <c r="D13" s="5" t="n">
        <v>5535</v>
      </c>
      <c r="E13" s="5" t="n">
        <v>6830</v>
      </c>
      <c r="F13" s="5" t="n">
        <v>9713</v>
      </c>
    </row>
    <row r="14" spans="1:7">
      <c r="A14" s="4" t="s">
        <v>250</v>
      </c>
      <c r="C14" s="5" t="n">
        <v>116</v>
      </c>
    </row>
    <row r="15" spans="1:7">
      <c r="A15" s="3" t="s">
        <v>251</v>
      </c>
    </row>
    <row r="16" spans="1:7">
      <c r="A16" s="4" t="s">
        <v>73</v>
      </c>
      <c r="B16" s="5" t="n">
        <v>2870</v>
      </c>
      <c r="C16" s="5" t="n">
        <v>2801</v>
      </c>
      <c r="D16" s="5" t="n">
        <v>2670</v>
      </c>
      <c r="E16" s="5" t="n">
        <v>2870</v>
      </c>
      <c r="F16" s="5" t="n">
        <v>2670</v>
      </c>
      <c r="G16" s="5" t="n">
        <v>2863</v>
      </c>
    </row>
    <row r="17" spans="1:7">
      <c r="A17" s="4" t="s">
        <v>252</v>
      </c>
      <c r="B17" s="5" t="n">
        <v>95609</v>
      </c>
      <c r="C17" s="6" t="n">
        <v>93728</v>
      </c>
      <c r="D17" s="5" t="n">
        <v>88918</v>
      </c>
      <c r="E17" s="5" t="n">
        <v>95609</v>
      </c>
      <c r="F17" s="5" t="n">
        <v>88918</v>
      </c>
      <c r="G17" s="6" t="n">
        <v>86452</v>
      </c>
    </row>
    <row r="18" spans="1:7">
      <c r="A18" s="4" t="s">
        <v>253</v>
      </c>
    </row>
    <row r="19" spans="1:7">
      <c r="A19" s="3" t="s">
        <v>245</v>
      </c>
    </row>
    <row r="20" spans="1:7">
      <c r="A20" s="4" t="s">
        <v>246</v>
      </c>
      <c r="B20" s="5" t="n">
        <v>157</v>
      </c>
      <c r="D20" s="5" t="n">
        <v>76</v>
      </c>
      <c r="E20" s="5" t="n">
        <v>160</v>
      </c>
      <c r="F20" s="5" t="n">
        <v>231</v>
      </c>
    </row>
    <row r="21" spans="1:7">
      <c r="A21" s="4" t="s">
        <v>247</v>
      </c>
      <c r="B21" s="5" t="n">
        <v>4226</v>
      </c>
      <c r="D21" s="5" t="n">
        <v>5151</v>
      </c>
      <c r="E21" s="5" t="n">
        <v>9205</v>
      </c>
      <c r="F21" s="5" t="n">
        <v>10724</v>
      </c>
    </row>
    <row r="22" spans="1:7">
      <c r="A22" s="4" t="s">
        <v>37</v>
      </c>
      <c r="B22" s="5" t="n">
        <v>7</v>
      </c>
      <c r="D22" s="5" t="n">
        <v>-27</v>
      </c>
      <c r="E22" s="5" t="n">
        <v>13</v>
      </c>
      <c r="F22" s="5" t="n">
        <v>19</v>
      </c>
    </row>
    <row r="23" spans="1:7">
      <c r="A23" s="4" t="s">
        <v>39</v>
      </c>
      <c r="B23" s="5" t="n">
        <v>4390</v>
      </c>
      <c r="D23" s="5" t="n">
        <v>5200</v>
      </c>
      <c r="E23" s="5" t="n">
        <v>9378</v>
      </c>
      <c r="F23" s="5" t="n">
        <v>10974</v>
      </c>
    </row>
    <row r="24" spans="1:7">
      <c r="A24" s="4" t="s">
        <v>40</v>
      </c>
      <c r="B24" s="5" t="n">
        <v>0</v>
      </c>
      <c r="D24" s="5" t="n">
        <v>0</v>
      </c>
      <c r="E24" s="5" t="n">
        <v>1</v>
      </c>
      <c r="F24" s="5" t="n">
        <v>1</v>
      </c>
    </row>
    <row r="25" spans="1:7">
      <c r="A25" s="4" t="s">
        <v>248</v>
      </c>
      <c r="B25" s="5" t="n">
        <v>-888</v>
      </c>
      <c r="D25" s="5" t="n">
        <v>-843</v>
      </c>
      <c r="E25" s="5" t="n">
        <v>-1624</v>
      </c>
      <c r="F25" s="5" t="n">
        <v>-1636</v>
      </c>
    </row>
    <row r="26" spans="1:7">
      <c r="A26" s="4" t="s">
        <v>43</v>
      </c>
      <c r="B26" s="5" t="n">
        <v>-945</v>
      </c>
      <c r="D26" s="5" t="n">
        <v>-606</v>
      </c>
      <c r="E26" s="5" t="n">
        <v>-1964</v>
      </c>
      <c r="F26" s="5" t="n">
        <v>-1902</v>
      </c>
    </row>
    <row r="27" spans="1:7">
      <c r="A27" s="4" t="s">
        <v>44</v>
      </c>
      <c r="B27" s="5" t="n">
        <v>-79</v>
      </c>
      <c r="D27" s="5" t="n">
        <v>-61</v>
      </c>
      <c r="E27" s="5" t="n">
        <v>-193</v>
      </c>
      <c r="F27" s="5" t="n">
        <v>-160</v>
      </c>
    </row>
    <row r="28" spans="1:7">
      <c r="A28" s="4" t="s">
        <v>45</v>
      </c>
      <c r="B28" s="5" t="n">
        <v>2478</v>
      </c>
      <c r="D28" s="5" t="n">
        <v>3692</v>
      </c>
      <c r="E28" s="5" t="n">
        <v>5597</v>
      </c>
      <c r="F28" s="5" t="n">
        <v>7277</v>
      </c>
    </row>
    <row r="29" spans="1:7">
      <c r="A29" s="4" t="s">
        <v>249</v>
      </c>
      <c r="B29" s="5" t="n">
        <v>1718</v>
      </c>
      <c r="D29" s="5" t="n">
        <v>1359</v>
      </c>
      <c r="E29" s="5" t="n">
        <v>2941</v>
      </c>
      <c r="F29" s="5" t="n">
        <v>4179</v>
      </c>
    </row>
    <row r="30" spans="1:7">
      <c r="A30" s="3" t="s">
        <v>251</v>
      </c>
    </row>
    <row r="31" spans="1:7">
      <c r="A31" s="4" t="s">
        <v>73</v>
      </c>
      <c r="B31" s="5" t="n">
        <v>1041</v>
      </c>
      <c r="D31" s="5" t="n">
        <v>1120</v>
      </c>
      <c r="E31" s="5" t="n">
        <v>1041</v>
      </c>
      <c r="F31" s="5" t="n">
        <v>1120</v>
      </c>
    </row>
    <row r="32" spans="1:7">
      <c r="A32" s="4" t="s">
        <v>254</v>
      </c>
    </row>
    <row r="33" spans="1:7">
      <c r="A33" s="3" t="s">
        <v>245</v>
      </c>
    </row>
    <row r="34" spans="1:7">
      <c r="A34" s="4" t="s">
        <v>246</v>
      </c>
      <c r="B34" s="5" t="n">
        <v>527</v>
      </c>
      <c r="D34" s="5" t="n">
        <v>561</v>
      </c>
      <c r="E34" s="5" t="n">
        <v>1121</v>
      </c>
      <c r="F34" s="5" t="n">
        <v>1032</v>
      </c>
    </row>
    <row r="35" spans="1:7">
      <c r="A35" s="4" t="s">
        <v>247</v>
      </c>
      <c r="B35" s="5" t="n">
        <v>2093</v>
      </c>
      <c r="D35" s="5" t="n">
        <v>2378</v>
      </c>
      <c r="E35" s="5" t="n">
        <v>4298</v>
      </c>
      <c r="F35" s="5" t="n">
        <v>4422</v>
      </c>
    </row>
    <row r="36" spans="1:7">
      <c r="A36" s="4" t="s">
        <v>37</v>
      </c>
      <c r="B36" s="5" t="n">
        <v>10</v>
      </c>
      <c r="D36" s="5" t="n">
        <v>9</v>
      </c>
      <c r="E36" s="5" t="n">
        <v>22</v>
      </c>
      <c r="F36" s="5" t="n">
        <v>17</v>
      </c>
    </row>
    <row r="37" spans="1:7">
      <c r="A37" s="4" t="s">
        <v>39</v>
      </c>
      <c r="B37" s="5" t="n">
        <v>2630</v>
      </c>
      <c r="D37" s="5" t="n">
        <v>2947</v>
      </c>
      <c r="E37" s="5" t="n">
        <v>5440</v>
      </c>
      <c r="F37" s="5" t="n">
        <v>5471</v>
      </c>
    </row>
    <row r="38" spans="1:7">
      <c r="A38" s="4" t="s">
        <v>40</v>
      </c>
      <c r="B38" s="5" t="n">
        <v>14</v>
      </c>
      <c r="D38" s="5" t="n">
        <v>2</v>
      </c>
      <c r="E38" s="5" t="n">
        <v>-25</v>
      </c>
      <c r="F38" s="5" t="n">
        <v>-3</v>
      </c>
    </row>
    <row r="39" spans="1:7">
      <c r="A39" s="4" t="s">
        <v>248</v>
      </c>
      <c r="B39" s="5" t="n">
        <v>-805</v>
      </c>
      <c r="D39" s="5" t="n">
        <v>-703</v>
      </c>
      <c r="E39" s="5" t="n">
        <v>-1805</v>
      </c>
      <c r="F39" s="5" t="n">
        <v>-1402</v>
      </c>
    </row>
    <row r="40" spans="1:7">
      <c r="A40" s="4" t="s">
        <v>43</v>
      </c>
      <c r="B40" s="5" t="n">
        <v>-998</v>
      </c>
      <c r="D40" s="5" t="n">
        <v>-1272</v>
      </c>
      <c r="E40" s="5" t="n">
        <v>-1900</v>
      </c>
      <c r="F40" s="5" t="n">
        <v>-2234</v>
      </c>
    </row>
    <row r="41" spans="1:7">
      <c r="A41" s="4" t="s">
        <v>44</v>
      </c>
      <c r="B41" s="5" t="n">
        <v>-156</v>
      </c>
      <c r="D41" s="5" t="n">
        <v>-414</v>
      </c>
      <c r="E41" s="5" t="n">
        <v>-310</v>
      </c>
      <c r="F41" s="5" t="n">
        <v>-564</v>
      </c>
    </row>
    <row r="42" spans="1:7">
      <c r="A42" s="4" t="s">
        <v>45</v>
      </c>
      <c r="B42" s="5" t="n">
        <v>685</v>
      </c>
      <c r="D42" s="5" t="n">
        <v>561</v>
      </c>
      <c r="E42" s="5" t="n">
        <v>1402</v>
      </c>
      <c r="F42" s="5" t="n">
        <v>1267</v>
      </c>
    </row>
    <row r="43" spans="1:7">
      <c r="A43" s="4" t="s">
        <v>249</v>
      </c>
      <c r="B43" s="5" t="n">
        <v>1636</v>
      </c>
      <c r="D43" s="5" t="n">
        <v>3905</v>
      </c>
      <c r="E43" s="5" t="n">
        <v>2857</v>
      </c>
      <c r="F43" s="5" t="n">
        <v>5189</v>
      </c>
    </row>
    <row r="44" spans="1:7">
      <c r="A44" s="3" t="s">
        <v>251</v>
      </c>
    </row>
    <row r="45" spans="1:7">
      <c r="A45" s="4" t="s">
        <v>73</v>
      </c>
      <c r="B45" s="5" t="n">
        <v>388</v>
      </c>
      <c r="D45" s="5" t="n">
        <v>233</v>
      </c>
      <c r="E45" s="5" t="n">
        <v>388</v>
      </c>
      <c r="F45" s="5" t="n">
        <v>233</v>
      </c>
    </row>
    <row r="46" spans="1:7">
      <c r="A46" s="4" t="s">
        <v>255</v>
      </c>
    </row>
    <row r="47" spans="1:7">
      <c r="A47" s="3" t="s">
        <v>245</v>
      </c>
    </row>
    <row r="48" spans="1:7">
      <c r="A48" s="4" t="s">
        <v>246</v>
      </c>
      <c r="B48" s="5" t="n">
        <v>16315</v>
      </c>
      <c r="D48" s="5" t="n">
        <v>17491</v>
      </c>
      <c r="E48" s="5" t="n">
        <v>32050</v>
      </c>
      <c r="F48" s="5" t="n">
        <v>36634</v>
      </c>
    </row>
    <row r="49" spans="1:7">
      <c r="A49" s="4" t="s">
        <v>247</v>
      </c>
      <c r="B49" s="5" t="n">
        <v>127</v>
      </c>
      <c r="D49" s="5" t="n">
        <v>88</v>
      </c>
      <c r="E49" s="5" t="n">
        <v>227</v>
      </c>
      <c r="F49" s="5" t="n">
        <v>110</v>
      </c>
    </row>
    <row r="50" spans="1:7">
      <c r="A50" s="4" t="s">
        <v>37</v>
      </c>
      <c r="B50" s="5" t="n">
        <v>11</v>
      </c>
      <c r="D50" s="5" t="n">
        <v>6</v>
      </c>
      <c r="E50" s="5" t="n">
        <v>16</v>
      </c>
      <c r="F50" s="5" t="n">
        <v>12</v>
      </c>
    </row>
    <row r="51" spans="1:7">
      <c r="A51" s="4" t="s">
        <v>39</v>
      </c>
      <c r="B51" s="5" t="n">
        <v>16454</v>
      </c>
      <c r="D51" s="5" t="n">
        <v>17586</v>
      </c>
      <c r="E51" s="5" t="n">
        <v>32293</v>
      </c>
      <c r="F51" s="5" t="n">
        <v>36756</v>
      </c>
    </row>
    <row r="52" spans="1:7">
      <c r="A52" s="4" t="s">
        <v>40</v>
      </c>
      <c r="B52" s="5" t="n">
        <v>-15065</v>
      </c>
      <c r="D52" s="5" t="n">
        <v>-16685</v>
      </c>
      <c r="E52" s="5" t="n">
        <v>-28532</v>
      </c>
      <c r="F52" s="5" t="n">
        <v>-34050</v>
      </c>
    </row>
    <row r="53" spans="1:7">
      <c r="A53" s="4" t="s">
        <v>248</v>
      </c>
      <c r="B53" s="5" t="n">
        <v>-1073</v>
      </c>
      <c r="D53" s="5" t="n">
        <v>-1144</v>
      </c>
      <c r="E53" s="5" t="n">
        <v>-2168</v>
      </c>
      <c r="F53" s="5" t="n">
        <v>-2186</v>
      </c>
    </row>
    <row r="54" spans="1:7">
      <c r="A54" s="4" t="s">
        <v>43</v>
      </c>
      <c r="B54" s="5" t="n">
        <v>-100</v>
      </c>
      <c r="D54" s="5" t="n">
        <v>65</v>
      </c>
      <c r="E54" s="5" t="n">
        <v>-193</v>
      </c>
      <c r="F54" s="5" t="n">
        <v>-26</v>
      </c>
    </row>
    <row r="55" spans="1:7">
      <c r="A55" s="4" t="s">
        <v>44</v>
      </c>
      <c r="B55" s="5" t="n">
        <v>0</v>
      </c>
      <c r="D55" s="5" t="n">
        <v>0</v>
      </c>
      <c r="E55" s="5" t="n">
        <v>0</v>
      </c>
      <c r="F55" s="5" t="n">
        <v>0</v>
      </c>
    </row>
    <row r="56" spans="1:7">
      <c r="A56" s="4" t="s">
        <v>45</v>
      </c>
      <c r="B56" s="5" t="n">
        <v>216</v>
      </c>
      <c r="D56" s="5" t="n">
        <v>-179</v>
      </c>
      <c r="E56" s="5" t="n">
        <v>1401</v>
      </c>
      <c r="F56" s="5" t="n">
        <v>494</v>
      </c>
    </row>
    <row r="57" spans="1:7">
      <c r="A57" s="4" t="s">
        <v>249</v>
      </c>
      <c r="B57" s="5" t="n">
        <v>60</v>
      </c>
      <c r="D57" s="5" t="n">
        <v>114</v>
      </c>
      <c r="E57" s="5" t="n">
        <v>547</v>
      </c>
      <c r="F57" s="5" t="n">
        <v>164</v>
      </c>
    </row>
    <row r="58" spans="1:7">
      <c r="A58" s="3" t="s">
        <v>251</v>
      </c>
    </row>
    <row r="59" spans="1:7">
      <c r="A59" s="4" t="s">
        <v>73</v>
      </c>
      <c r="B59" s="5" t="n">
        <v>94</v>
      </c>
      <c r="D59" s="5" t="n">
        <v>123</v>
      </c>
      <c r="E59" s="5" t="n">
        <v>94</v>
      </c>
      <c r="F59" s="5" t="n">
        <v>123</v>
      </c>
    </row>
    <row r="60" spans="1:7">
      <c r="A60" s="4" t="s">
        <v>256</v>
      </c>
    </row>
    <row r="61" spans="1:7">
      <c r="A61" s="3" t="s">
        <v>245</v>
      </c>
    </row>
    <row r="62" spans="1:7">
      <c r="A62" s="4" t="s">
        <v>246</v>
      </c>
      <c r="B62" s="5" t="n">
        <v>59</v>
      </c>
      <c r="D62" s="5" t="n">
        <v>-6</v>
      </c>
      <c r="E62" s="5" t="n">
        <v>145</v>
      </c>
      <c r="F62" s="5" t="n">
        <v>9</v>
      </c>
    </row>
    <row r="63" spans="1:7">
      <c r="A63" s="4" t="s">
        <v>247</v>
      </c>
      <c r="B63" s="5" t="n">
        <v>1</v>
      </c>
      <c r="D63" s="5" t="n">
        <v>0</v>
      </c>
      <c r="E63" s="5" t="n">
        <v>2</v>
      </c>
      <c r="F63" s="5" t="n">
        <v>0</v>
      </c>
    </row>
    <row r="64" spans="1:7">
      <c r="A64" s="4" t="s">
        <v>37</v>
      </c>
      <c r="B64" s="5" t="n">
        <v>10</v>
      </c>
      <c r="D64" s="5" t="n">
        <v>25</v>
      </c>
      <c r="E64" s="5" t="n">
        <v>53</v>
      </c>
      <c r="F64" s="5" t="n">
        <v>65</v>
      </c>
    </row>
    <row r="65" spans="1:7">
      <c r="A65" s="4" t="s">
        <v>39</v>
      </c>
      <c r="B65" s="5" t="n">
        <v>70</v>
      </c>
      <c r="D65" s="5" t="n">
        <v>19</v>
      </c>
      <c r="E65" s="5" t="n">
        <v>199</v>
      </c>
      <c r="F65" s="5" t="n">
        <v>75</v>
      </c>
    </row>
    <row r="66" spans="1:7">
      <c r="A66" s="4" t="s">
        <v>40</v>
      </c>
      <c r="B66" s="5" t="n">
        <v>0</v>
      </c>
      <c r="D66" s="5" t="n">
        <v>0</v>
      </c>
      <c r="E66" s="5" t="n">
        <v>0</v>
      </c>
      <c r="F66" s="5" t="n">
        <v>0</v>
      </c>
    </row>
    <row r="67" spans="1:7">
      <c r="A67" s="4" t="s">
        <v>248</v>
      </c>
      <c r="B67" s="5" t="n">
        <v>63</v>
      </c>
      <c r="D67" s="5" t="n">
        <v>-69</v>
      </c>
      <c r="E67" s="5" t="n">
        <v>62</v>
      </c>
      <c r="F67" s="5" t="n">
        <v>-156</v>
      </c>
    </row>
    <row r="68" spans="1:7">
      <c r="A68" s="4" t="s">
        <v>43</v>
      </c>
      <c r="B68" s="5" t="n">
        <v>-190</v>
      </c>
      <c r="D68" s="5" t="n">
        <v>-18</v>
      </c>
      <c r="E68" s="5" t="n">
        <v>-364</v>
      </c>
      <c r="F68" s="5" t="n">
        <v>-36</v>
      </c>
    </row>
    <row r="69" spans="1:7">
      <c r="A69" s="4" t="s">
        <v>44</v>
      </c>
      <c r="B69" s="5" t="n">
        <v>0</v>
      </c>
      <c r="D69" s="5" t="n">
        <v>0</v>
      </c>
      <c r="E69" s="5" t="n">
        <v>0</v>
      </c>
      <c r="F69" s="5" t="n">
        <v>0</v>
      </c>
    </row>
    <row r="70" spans="1:7">
      <c r="A70" s="4" t="s">
        <v>45</v>
      </c>
      <c r="B70" s="5" t="n">
        <v>-57</v>
      </c>
      <c r="D70" s="5" t="n">
        <v>-68</v>
      </c>
      <c r="E70" s="5" t="n">
        <v>-103</v>
      </c>
      <c r="F70" s="5" t="n">
        <v>-118</v>
      </c>
    </row>
    <row r="71" spans="1:7">
      <c r="A71" s="4" t="s">
        <v>249</v>
      </c>
      <c r="B71" s="5" t="n">
        <v>19</v>
      </c>
      <c r="D71" s="5" t="n">
        <v>157</v>
      </c>
      <c r="E71" s="5" t="n">
        <v>485</v>
      </c>
      <c r="F71" s="5" t="n">
        <v>181</v>
      </c>
    </row>
    <row r="72" spans="1:7">
      <c r="A72" s="3" t="s">
        <v>251</v>
      </c>
    </row>
    <row r="73" spans="1:7">
      <c r="A73" s="4" t="s">
        <v>73</v>
      </c>
      <c r="B73" s="5" t="n">
        <v>1347</v>
      </c>
      <c r="D73" s="5" t="n">
        <v>1194</v>
      </c>
      <c r="E73" s="5" t="n">
        <v>1347</v>
      </c>
      <c r="F73" s="5" t="n">
        <v>1194</v>
      </c>
    </row>
    <row r="74" spans="1:7">
      <c r="A74" s="4" t="s">
        <v>257</v>
      </c>
    </row>
    <row r="75" spans="1:7">
      <c r="A75" s="3" t="s">
        <v>245</v>
      </c>
    </row>
    <row r="76" spans="1:7">
      <c r="A76" s="4" t="s">
        <v>246</v>
      </c>
      <c r="B76" s="5" t="n">
        <v>0</v>
      </c>
      <c r="D76" s="5" t="n">
        <v>0</v>
      </c>
      <c r="E76" s="5" t="n">
        <v>0</v>
      </c>
      <c r="F76" s="5" t="n">
        <v>0</v>
      </c>
    </row>
    <row r="77" spans="1:7">
      <c r="A77" s="4" t="s">
        <v>247</v>
      </c>
      <c r="B77" s="5" t="n">
        <v>-6448</v>
      </c>
      <c r="D77" s="5" t="n">
        <v>-7617</v>
      </c>
      <c r="E77" s="5" t="n">
        <v>-13732</v>
      </c>
      <c r="F77" s="5" t="n">
        <v>-15256</v>
      </c>
    </row>
    <row r="78" spans="1:7">
      <c r="A78" s="4" t="s">
        <v>37</v>
      </c>
      <c r="B78" s="5" t="n">
        <v>0</v>
      </c>
      <c r="D78" s="5" t="n">
        <v>0</v>
      </c>
      <c r="E78" s="5" t="n">
        <v>0</v>
      </c>
      <c r="F78" s="5" t="n">
        <v>0</v>
      </c>
    </row>
    <row r="79" spans="1:7">
      <c r="A79" s="4" t="s">
        <v>39</v>
      </c>
      <c r="B79" s="5" t="n">
        <v>-6448</v>
      </c>
      <c r="D79" s="5" t="n">
        <v>-7617</v>
      </c>
      <c r="E79" s="5" t="n">
        <v>-13732</v>
      </c>
      <c r="F79" s="5" t="n">
        <v>-15256</v>
      </c>
    </row>
    <row r="80" spans="1:7">
      <c r="A80" s="4" t="s">
        <v>40</v>
      </c>
      <c r="B80" s="5" t="n">
        <v>6445</v>
      </c>
      <c r="D80" s="5" t="n">
        <v>7267</v>
      </c>
      <c r="E80" s="5" t="n">
        <v>13295</v>
      </c>
      <c r="F80" s="5" t="n">
        <v>14843</v>
      </c>
    </row>
    <row r="81" spans="1:7">
      <c r="A81" s="4" t="s">
        <v>248</v>
      </c>
      <c r="B81" s="5" t="n">
        <v>202</v>
      </c>
      <c r="D81" s="5" t="n">
        <v>180</v>
      </c>
      <c r="E81" s="5" t="n">
        <v>393</v>
      </c>
      <c r="F81" s="5" t="n">
        <v>288</v>
      </c>
    </row>
    <row r="82" spans="1:7">
      <c r="A82" s="4" t="s">
        <v>43</v>
      </c>
      <c r="B82" s="5" t="n">
        <v>0</v>
      </c>
      <c r="D82" s="5" t="n">
        <v>0</v>
      </c>
      <c r="E82" s="5" t="n">
        <v>0</v>
      </c>
      <c r="F82" s="5" t="n">
        <v>0</v>
      </c>
    </row>
    <row r="83" spans="1:7">
      <c r="A83" s="4" t="s">
        <v>44</v>
      </c>
      <c r="B83" s="5" t="n">
        <v>0</v>
      </c>
      <c r="D83" s="5" t="n">
        <v>0</v>
      </c>
      <c r="E83" s="5" t="n">
        <v>0</v>
      </c>
      <c r="F83" s="5" t="n">
        <v>0</v>
      </c>
    </row>
    <row r="84" spans="1:7">
      <c r="A84" s="4" t="s">
        <v>45</v>
      </c>
      <c r="B84" s="5" t="n">
        <v>199</v>
      </c>
      <c r="D84" s="5" t="n">
        <v>-170</v>
      </c>
      <c r="E84" s="5" t="n">
        <v>-44</v>
      </c>
      <c r="F84" s="5" t="n">
        <v>-125</v>
      </c>
    </row>
    <row r="85" spans="1:7">
      <c r="A85" s="4" t="s">
        <v>249</v>
      </c>
      <c r="B85" s="5" t="n">
        <v>0</v>
      </c>
      <c r="D85" s="5" t="n">
        <v>0</v>
      </c>
      <c r="E85" s="5" t="n">
        <v>0</v>
      </c>
      <c r="F85" s="5" t="n">
        <v>0</v>
      </c>
    </row>
    <row r="86" spans="1:7">
      <c r="A86" s="3" t="s">
        <v>251</v>
      </c>
    </row>
    <row r="87" spans="1:7">
      <c r="A87" s="4" t="s">
        <v>73</v>
      </c>
      <c r="B87" s="5" t="n">
        <v>0</v>
      </c>
      <c r="D87" s="5" t="n">
        <v>0</v>
      </c>
      <c r="E87" s="5" t="n">
        <v>0</v>
      </c>
      <c r="F87" s="5" t="n">
        <v>0</v>
      </c>
    </row>
    <row r="88" spans="1:7">
      <c r="A88" s="4" t="s">
        <v>258</v>
      </c>
    </row>
    <row r="89" spans="1:7">
      <c r="A89" s="3" t="s">
        <v>251</v>
      </c>
    </row>
    <row r="90" spans="1:7">
      <c r="A90" s="4" t="s">
        <v>252</v>
      </c>
      <c r="B90" s="5" t="n">
        <v>9778</v>
      </c>
      <c r="D90" s="5" t="n">
        <v>8951</v>
      </c>
      <c r="E90" s="5" t="n">
        <v>9778</v>
      </c>
      <c r="F90" s="5" t="n">
        <v>8951</v>
      </c>
    </row>
    <row r="91" spans="1:7">
      <c r="A91" s="4" t="s">
        <v>259</v>
      </c>
    </row>
    <row r="92" spans="1:7">
      <c r="A92" s="3" t="s">
        <v>251</v>
      </c>
    </row>
    <row r="93" spans="1:7">
      <c r="A93" s="4" t="s">
        <v>252</v>
      </c>
      <c r="B93" s="5" t="n">
        <v>82960</v>
      </c>
      <c r="D93" s="5" t="n">
        <v>77296</v>
      </c>
      <c r="E93" s="5" t="n">
        <v>82960</v>
      </c>
      <c r="F93" s="5" t="n">
        <v>77296</v>
      </c>
    </row>
    <row r="94" spans="1:7">
      <c r="A94" s="4" t="s">
        <v>260</v>
      </c>
    </row>
    <row r="95" spans="1:7">
      <c r="A95" s="3" t="s">
        <v>251</v>
      </c>
    </row>
    <row r="96" spans="1:7">
      <c r="A96" s="4" t="s">
        <v>252</v>
      </c>
      <c r="B96" s="5" t="n">
        <v>33517</v>
      </c>
      <c r="D96" s="5" t="n">
        <v>32613</v>
      </c>
      <c r="E96" s="5" t="n">
        <v>33517</v>
      </c>
      <c r="F96" s="5" t="n">
        <v>32613</v>
      </c>
    </row>
    <row r="97" spans="1:7">
      <c r="A97" s="4" t="s">
        <v>261</v>
      </c>
    </row>
    <row r="98" spans="1:7">
      <c r="A98" s="3" t="s">
        <v>251</v>
      </c>
    </row>
    <row r="99" spans="1:7">
      <c r="A99" s="4" t="s">
        <v>252</v>
      </c>
      <c r="B99" s="5" t="n">
        <v>39633</v>
      </c>
      <c r="D99" s="5" t="n">
        <v>38860</v>
      </c>
      <c r="E99" s="5" t="n">
        <v>39633</v>
      </c>
      <c r="F99" s="5" t="n">
        <v>38860</v>
      </c>
    </row>
    <row r="100" spans="1:7">
      <c r="A100" s="4" t="s">
        <v>262</v>
      </c>
    </row>
    <row r="101" spans="1:7">
      <c r="A101" s="3" t="s">
        <v>251</v>
      </c>
    </row>
    <row r="102" spans="1:7">
      <c r="A102" s="4" t="s">
        <v>252</v>
      </c>
      <c r="B102" s="5" t="n">
        <v>5362</v>
      </c>
      <c r="D102" s="5" t="n">
        <v>5449</v>
      </c>
      <c r="E102" s="5" t="n">
        <v>5362</v>
      </c>
      <c r="F102" s="5" t="n">
        <v>5449</v>
      </c>
    </row>
    <row r="103" spans="1:7">
      <c r="A103" s="4" t="s">
        <v>263</v>
      </c>
    </row>
    <row r="104" spans="1:7">
      <c r="A104" s="3" t="s">
        <v>251</v>
      </c>
    </row>
    <row r="105" spans="1:7">
      <c r="A105" s="4" t="s">
        <v>252</v>
      </c>
      <c r="B105" s="5" t="n">
        <v>4449</v>
      </c>
      <c r="D105" s="5" t="n">
        <v>375</v>
      </c>
      <c r="E105" s="5" t="n">
        <v>4449</v>
      </c>
      <c r="F105" s="5" t="n">
        <v>375</v>
      </c>
    </row>
    <row r="106" spans="1:7">
      <c r="A106" s="4" t="s">
        <v>264</v>
      </c>
    </row>
    <row r="107" spans="1:7">
      <c r="A107" s="3" t="s">
        <v>251</v>
      </c>
    </row>
    <row r="108" spans="1:7">
      <c r="A108" s="4" t="s">
        <v>252</v>
      </c>
      <c r="B108" s="6" t="n">
        <v>0</v>
      </c>
      <c r="D108" s="6" t="n">
        <v>0</v>
      </c>
      <c r="E108" s="6" t="n">
        <v>0</v>
      </c>
      <c r="F108" s="6" t="n">
        <v>0</v>
      </c>
    </row>
  </sheetData>
  <mergeCells count="3">
    <mergeCell ref="A1:A2"/>
    <mergeCell ref="B1:D1"/>
    <mergeCell ref="E1:F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75"/>
    <col customWidth="1" max="2" min="2" width="80"/>
    <col customWidth="1" max="3" min="3" width="15"/>
    <col customWidth="1" max="4" min="4" width="14"/>
    <col customWidth="1" max="5" min="5" width="14"/>
    <col customWidth="1" max="6" min="6" width="14"/>
  </cols>
  <sheetData>
    <row r="1" spans="1:6">
      <c r="A1" s="1" t="s">
        <v>265</v>
      </c>
      <c r="C1" s="2" t="s">
        <v>1</v>
      </c>
    </row>
    <row r="2" spans="1:6">
      <c r="C2" s="2" t="s">
        <v>31</v>
      </c>
      <c r="D2" s="2" t="s">
        <v>32</v>
      </c>
      <c r="E2" s="2" t="s">
        <v>34</v>
      </c>
      <c r="F2" s="2" t="s">
        <v>33</v>
      </c>
    </row>
    <row r="3" spans="1:6">
      <c r="A3" s="3" t="s">
        <v>266</v>
      </c>
    </row>
    <row r="4" spans="1:6">
      <c r="A4" s="4" t="s">
        <v>267</v>
      </c>
      <c r="B4" s="4" t="s">
        <v>59</v>
      </c>
      <c r="C4" s="6" t="n">
        <v>85830</v>
      </c>
      <c r="D4" s="6" t="n">
        <v>84316</v>
      </c>
      <c r="E4" s="6" t="n">
        <v>77797</v>
      </c>
      <c r="F4" s="6" t="n">
        <v>79967</v>
      </c>
    </row>
    <row r="5" spans="1:6">
      <c r="A5" s="4" t="s">
        <v>268</v>
      </c>
    </row>
    <row r="6" spans="1:6">
      <c r="A6" s="3" t="s">
        <v>266</v>
      </c>
    </row>
    <row r="7" spans="1:6">
      <c r="A7" s="4" t="s">
        <v>267</v>
      </c>
      <c r="C7" s="6" t="n">
        <v>40664</v>
      </c>
      <c r="D7" s="5" t="n">
        <v>39477</v>
      </c>
      <c r="E7" s="5" t="n">
        <v>34952</v>
      </c>
      <c r="F7" s="5" t="n">
        <v>37060</v>
      </c>
    </row>
    <row r="8" spans="1:6">
      <c r="A8" s="4" t="s">
        <v>269</v>
      </c>
      <c r="C8" s="4" t="s">
        <v>270</v>
      </c>
    </row>
    <row r="9" spans="1:6">
      <c r="A9" s="4" t="s">
        <v>271</v>
      </c>
    </row>
    <row r="10" spans="1:6">
      <c r="A10" s="3" t="s">
        <v>266</v>
      </c>
    </row>
    <row r="11" spans="1:6">
      <c r="A11" s="4" t="s">
        <v>267</v>
      </c>
      <c r="C11" s="6" t="n">
        <v>19999</v>
      </c>
      <c r="D11" s="5" t="n">
        <v>19872</v>
      </c>
      <c r="E11" s="5" t="n">
        <v>19409</v>
      </c>
      <c r="F11" s="5" t="n">
        <v>19087</v>
      </c>
    </row>
    <row r="12" spans="1:6">
      <c r="A12" s="4" t="s">
        <v>269</v>
      </c>
      <c r="C12" s="4" t="s">
        <v>272</v>
      </c>
    </row>
    <row r="13" spans="1:6">
      <c r="A13" s="4" t="s">
        <v>273</v>
      </c>
    </row>
    <row r="14" spans="1:6">
      <c r="A14" s="3" t="s">
        <v>266</v>
      </c>
    </row>
    <row r="15" spans="1:6">
      <c r="A15" s="4" t="s">
        <v>267</v>
      </c>
      <c r="C15" s="6" t="n">
        <v>8197</v>
      </c>
      <c r="D15" s="5" t="n">
        <v>7991</v>
      </c>
      <c r="E15" s="5" t="n">
        <v>7861</v>
      </c>
      <c r="F15" s="5" t="n">
        <v>7762</v>
      </c>
    </row>
    <row r="16" spans="1:6">
      <c r="A16" s="4" t="s">
        <v>274</v>
      </c>
    </row>
    <row r="17" spans="1:6">
      <c r="A17" s="3" t="s">
        <v>266</v>
      </c>
    </row>
    <row r="18" spans="1:6">
      <c r="A18" s="4" t="s">
        <v>267</v>
      </c>
      <c r="C18" s="5" t="n">
        <v>5406</v>
      </c>
      <c r="D18" s="5" t="n">
        <v>5406</v>
      </c>
      <c r="E18" s="5" t="n">
        <v>4588</v>
      </c>
      <c r="F18" s="5" t="n">
        <v>4430</v>
      </c>
    </row>
    <row r="19" spans="1:6">
      <c r="A19" s="4" t="s">
        <v>275</v>
      </c>
    </row>
    <row r="20" spans="1:6">
      <c r="A20" s="3" t="s">
        <v>266</v>
      </c>
    </row>
    <row r="21" spans="1:6">
      <c r="A21" s="4" t="s">
        <v>267</v>
      </c>
      <c r="C21" s="5" t="n">
        <v>1743</v>
      </c>
      <c r="D21" s="5" t="n">
        <v>1870</v>
      </c>
      <c r="E21" s="5" t="n">
        <v>1874</v>
      </c>
      <c r="F21" s="5" t="n">
        <v>2374</v>
      </c>
    </row>
    <row r="22" spans="1:6">
      <c r="A22" s="4" t="s">
        <v>276</v>
      </c>
    </row>
    <row r="23" spans="1:6">
      <c r="A23" s="3" t="s">
        <v>266</v>
      </c>
    </row>
    <row r="24" spans="1:6">
      <c r="A24" s="4" t="s">
        <v>267</v>
      </c>
      <c r="C24" s="5" t="n">
        <v>1651</v>
      </c>
      <c r="D24" s="5" t="n">
        <v>1621</v>
      </c>
      <c r="E24" s="5" t="n">
        <v>1546</v>
      </c>
      <c r="F24" s="5" t="n">
        <v>1592</v>
      </c>
    </row>
    <row r="25" spans="1:6">
      <c r="A25" s="4" t="s">
        <v>277</v>
      </c>
    </row>
    <row r="26" spans="1:6">
      <c r="A26" s="3" t="s">
        <v>266</v>
      </c>
    </row>
    <row r="27" spans="1:6">
      <c r="A27" s="4" t="s">
        <v>267</v>
      </c>
      <c r="C27" s="5" t="n">
        <v>1497</v>
      </c>
      <c r="D27" s="5" t="n">
        <v>1476</v>
      </c>
      <c r="E27" s="5" t="n">
        <v>1452</v>
      </c>
      <c r="F27" s="5" t="n">
        <v>1458</v>
      </c>
    </row>
    <row r="28" spans="1:6">
      <c r="A28" s="4" t="s">
        <v>278</v>
      </c>
    </row>
    <row r="29" spans="1:6">
      <c r="A29" s="3" t="s">
        <v>266</v>
      </c>
    </row>
    <row r="30" spans="1:6">
      <c r="A30" s="4" t="s">
        <v>267</v>
      </c>
      <c r="C30" s="5" t="n">
        <v>950</v>
      </c>
      <c r="D30" s="5" t="n">
        <v>979</v>
      </c>
      <c r="E30" s="5" t="n">
        <v>986</v>
      </c>
      <c r="F30" s="5" t="n">
        <v>1111</v>
      </c>
    </row>
    <row r="31" spans="1:6">
      <c r="A31" s="4" t="s">
        <v>279</v>
      </c>
    </row>
    <row r="32" spans="1:6">
      <c r="A32" s="3" t="s">
        <v>266</v>
      </c>
    </row>
    <row r="33" spans="1:6">
      <c r="A33" s="4" t="s">
        <v>267</v>
      </c>
      <c r="C33" s="6" t="n">
        <v>5722</v>
      </c>
      <c r="D33" s="6" t="n">
        <v>5625</v>
      </c>
      <c r="E33" s="6" t="n">
        <v>5128</v>
      </c>
      <c r="F33" s="6" t="n">
        <v>5093</v>
      </c>
    </row>
    <row r="34" spans="1:6"/>
    <row r="35" spans="1:6">
      <c r="A35" s="4" t="s">
        <v>59</v>
      </c>
      <c r="B35" s="4" t="s">
        <v>280</v>
      </c>
    </row>
  </sheetData>
  <mergeCells count="3">
    <mergeCell ref="A1:B2"/>
    <mergeCell ref="A34:E34"/>
    <mergeCell ref="B35:E35"/>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6"/>
  </cols>
  <sheetData>
    <row r="1" spans="1:7">
      <c r="A1" s="1" t="s">
        <v>281</v>
      </c>
      <c r="B1" s="2" t="s">
        <v>29</v>
      </c>
      <c r="E1" s="2" t="s">
        <v>1</v>
      </c>
      <c r="G1" s="2" t="s">
        <v>30</v>
      </c>
    </row>
    <row r="2" spans="1:7">
      <c r="B2" s="2" t="s">
        <v>31</v>
      </c>
      <c r="C2" s="2" t="s">
        <v>32</v>
      </c>
      <c r="D2" s="2" t="s">
        <v>33</v>
      </c>
      <c r="E2" s="2" t="s">
        <v>31</v>
      </c>
      <c r="F2" s="2" t="s">
        <v>33</v>
      </c>
      <c r="G2" s="2" t="s">
        <v>34</v>
      </c>
    </row>
    <row r="3" spans="1:7">
      <c r="A3" s="3" t="s">
        <v>266</v>
      </c>
    </row>
    <row r="4" spans="1:7">
      <c r="A4" s="4" t="s">
        <v>282</v>
      </c>
      <c r="B4" s="6" t="n">
        <v>16763</v>
      </c>
      <c r="C4" s="6" t="n">
        <v>15807</v>
      </c>
      <c r="D4" s="6" t="n">
        <v>18589</v>
      </c>
      <c r="G4" s="6" t="n">
        <v>77246</v>
      </c>
    </row>
    <row r="5" spans="1:7">
      <c r="A5" s="4" t="s">
        <v>283</v>
      </c>
      <c r="B5" s="5" t="n">
        <v>0</v>
      </c>
      <c r="C5" s="5" t="n">
        <v>0</v>
      </c>
      <c r="D5" s="5" t="n">
        <v>194</v>
      </c>
      <c r="G5" s="5" t="n">
        <v>137</v>
      </c>
    </row>
    <row r="6" spans="1:7">
      <c r="A6" s="4" t="s">
        <v>284</v>
      </c>
      <c r="B6" s="5" t="n">
        <v>105</v>
      </c>
      <c r="C6" s="5" t="n">
        <v>83</v>
      </c>
      <c r="D6" s="5" t="n">
        <v>158</v>
      </c>
      <c r="G6" s="5" t="n">
        <v>865</v>
      </c>
    </row>
    <row r="7" spans="1:7">
      <c r="A7" s="4" t="s">
        <v>285</v>
      </c>
      <c r="B7" s="5" t="n">
        <v>60</v>
      </c>
      <c r="C7" s="5" t="n">
        <v>67</v>
      </c>
      <c r="D7" s="5" t="n">
        <v>0</v>
      </c>
      <c r="G7" s="5" t="n">
        <v>36</v>
      </c>
    </row>
    <row r="8" spans="1:7">
      <c r="A8" s="4" t="s">
        <v>286</v>
      </c>
      <c r="B8" s="5" t="n">
        <v>134</v>
      </c>
      <c r="C8" s="5" t="n">
        <v>603</v>
      </c>
      <c r="D8" s="5" t="n">
        <v>-520</v>
      </c>
      <c r="G8" s="5" t="n">
        <v>1309</v>
      </c>
    </row>
    <row r="9" spans="1:7">
      <c r="A9" s="4" t="s">
        <v>36</v>
      </c>
      <c r="B9" s="5" t="n">
        <v>16898</v>
      </c>
      <c r="C9" s="5" t="n">
        <v>16410</v>
      </c>
      <c r="D9" s="5" t="n">
        <v>18069</v>
      </c>
      <c r="E9" s="6" t="n">
        <v>33307</v>
      </c>
      <c r="F9" s="6" t="n">
        <v>37845</v>
      </c>
      <c r="G9" s="5" t="n">
        <v>78555</v>
      </c>
    </row>
    <row r="10" spans="1:7">
      <c r="A10" s="4" t="s">
        <v>287</v>
      </c>
    </row>
    <row r="11" spans="1:7">
      <c r="A11" s="3" t="s">
        <v>266</v>
      </c>
    </row>
    <row r="12" spans="1:7">
      <c r="A12" s="4" t="s">
        <v>288</v>
      </c>
      <c r="B12" s="5" t="n">
        <v>-306</v>
      </c>
      <c r="C12" s="5" t="n">
        <v>-60</v>
      </c>
      <c r="D12" s="5" t="n">
        <v>94</v>
      </c>
      <c r="G12" s="5" t="n">
        <v>488</v>
      </c>
    </row>
    <row r="13" spans="1:7">
      <c r="A13" s="4" t="s">
        <v>289</v>
      </c>
      <c r="B13" s="5" t="n">
        <v>276</v>
      </c>
      <c r="C13" s="5" t="n">
        <v>513</v>
      </c>
      <c r="D13" s="5" t="n">
        <v>-966</v>
      </c>
      <c r="G13" s="5" t="n">
        <v>-216</v>
      </c>
    </row>
    <row r="14" spans="1:7">
      <c r="A14" s="4" t="s">
        <v>290</v>
      </c>
    </row>
    <row r="15" spans="1:7">
      <c r="A15" s="3" t="s">
        <v>266</v>
      </c>
    </row>
    <row r="16" spans="1:7">
      <c r="A16" s="4" t="s">
        <v>282</v>
      </c>
      <c r="B16" s="5" t="n">
        <v>9390</v>
      </c>
      <c r="C16" s="5" t="n">
        <v>7610</v>
      </c>
      <c r="D16" s="5" t="n">
        <v>10242</v>
      </c>
      <c r="G16" s="5" t="n">
        <v>40948</v>
      </c>
    </row>
    <row r="17" spans="1:7">
      <c r="A17" s="4" t="s">
        <v>291</v>
      </c>
    </row>
    <row r="18" spans="1:7">
      <c r="A18" s="3" t="s">
        <v>266</v>
      </c>
    </row>
    <row r="19" spans="1:7">
      <c r="A19" s="4" t="s">
        <v>282</v>
      </c>
      <c r="B19" s="5" t="n">
        <v>2637</v>
      </c>
      <c r="C19" s="5" t="n">
        <v>3766</v>
      </c>
      <c r="D19" s="5" t="n">
        <v>2919</v>
      </c>
      <c r="G19" s="5" t="n">
        <v>14070</v>
      </c>
    </row>
    <row r="20" spans="1:7">
      <c r="A20" s="4" t="s">
        <v>292</v>
      </c>
    </row>
    <row r="21" spans="1:7">
      <c r="A21" s="3" t="s">
        <v>266</v>
      </c>
    </row>
    <row r="22" spans="1:7">
      <c r="A22" s="4" t="s">
        <v>282</v>
      </c>
      <c r="B22" s="5" t="n">
        <v>2866</v>
      </c>
      <c r="C22" s="5" t="n">
        <v>2503</v>
      </c>
      <c r="D22" s="5" t="n">
        <v>3380</v>
      </c>
      <c r="G22" s="5" t="n">
        <v>13124</v>
      </c>
    </row>
    <row r="23" spans="1:7">
      <c r="A23" s="4" t="s">
        <v>293</v>
      </c>
    </row>
    <row r="24" spans="1:7">
      <c r="A24" s="3" t="s">
        <v>266</v>
      </c>
    </row>
    <row r="25" spans="1:7">
      <c r="A25" s="4" t="s">
        <v>282</v>
      </c>
      <c r="B25" s="5" t="n">
        <v>1542</v>
      </c>
      <c r="C25" s="5" t="n">
        <v>1492</v>
      </c>
      <c r="D25" s="5" t="n">
        <v>1768</v>
      </c>
      <c r="G25" s="5" t="n">
        <v>7167</v>
      </c>
    </row>
    <row r="26" spans="1:7">
      <c r="A26" s="4" t="s">
        <v>294</v>
      </c>
    </row>
    <row r="27" spans="1:7">
      <c r="A27" s="3" t="s">
        <v>266</v>
      </c>
    </row>
    <row r="28" spans="1:7">
      <c r="A28" s="4" t="s">
        <v>282</v>
      </c>
      <c r="B28" s="5" t="n">
        <v>163</v>
      </c>
      <c r="C28" s="5" t="n">
        <v>304</v>
      </c>
      <c r="D28" s="5" t="n">
        <v>240</v>
      </c>
      <c r="G28" s="5" t="n">
        <v>1033</v>
      </c>
    </row>
    <row r="29" spans="1:7">
      <c r="A29" s="4" t="s">
        <v>295</v>
      </c>
    </row>
    <row r="30" spans="1:7">
      <c r="A30" s="3" t="s">
        <v>266</v>
      </c>
    </row>
    <row r="31" spans="1:7">
      <c r="A31" s="4" t="s">
        <v>282</v>
      </c>
      <c r="B31" s="6" t="n">
        <v>165</v>
      </c>
      <c r="C31" s="6" t="n">
        <v>132</v>
      </c>
      <c r="D31" s="6" t="n">
        <v>40</v>
      </c>
      <c r="G31" s="6" t="n">
        <v>903</v>
      </c>
    </row>
  </sheetData>
  <mergeCells count="3">
    <mergeCell ref="A1:A2"/>
    <mergeCell ref="B1:D1"/>
    <mergeCell ref="E1:F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296</v>
      </c>
      <c r="B1" s="2" t="s">
        <v>29</v>
      </c>
      <c r="D1" s="2" t="s">
        <v>1</v>
      </c>
    </row>
    <row r="2" spans="1:6">
      <c r="B2" s="2" t="s">
        <v>297</v>
      </c>
      <c r="C2" s="2" t="s">
        <v>298</v>
      </c>
      <c r="D2" s="2" t="s">
        <v>297</v>
      </c>
      <c r="E2" s="2" t="s">
        <v>299</v>
      </c>
      <c r="F2" s="2" t="s">
        <v>298</v>
      </c>
    </row>
    <row r="3" spans="1:6">
      <c r="A3" s="4" t="s">
        <v>300</v>
      </c>
    </row>
    <row r="4" spans="1:6">
      <c r="A4" s="3" t="s">
        <v>301</v>
      </c>
    </row>
    <row r="5" spans="1:6">
      <c r="A5" s="4" t="s">
        <v>302</v>
      </c>
      <c r="E5" s="4" t="s">
        <v>303</v>
      </c>
      <c r="F5" s="4" t="s">
        <v>303</v>
      </c>
    </row>
    <row r="6" spans="1:6">
      <c r="A6" s="4" t="s">
        <v>304</v>
      </c>
      <c r="F6" s="6" t="n">
        <v>71</v>
      </c>
    </row>
    <row r="7" spans="1:6">
      <c r="A7" s="4" t="s">
        <v>305</v>
      </c>
    </row>
    <row r="8" spans="1:6">
      <c r="A8" s="3" t="s">
        <v>301</v>
      </c>
    </row>
    <row r="9" spans="1:6">
      <c r="A9" s="4" t="s">
        <v>302</v>
      </c>
      <c r="E9" s="4" t="s">
        <v>243</v>
      </c>
      <c r="F9" s="4" t="s">
        <v>243</v>
      </c>
    </row>
    <row r="10" spans="1:6">
      <c r="A10" s="4" t="s">
        <v>304</v>
      </c>
      <c r="E10" s="8" t="n">
        <v>465</v>
      </c>
      <c r="F10" s="6" t="n">
        <v>535</v>
      </c>
    </row>
    <row r="11" spans="1:6">
      <c r="A11" s="4" t="s">
        <v>306</v>
      </c>
      <c r="C11" s="6" t="n">
        <v>437</v>
      </c>
    </row>
    <row r="12" spans="1:6">
      <c r="A12" s="4" t="s">
        <v>307</v>
      </c>
      <c r="F12" s="5" t="n">
        <v>13</v>
      </c>
    </row>
    <row r="13" spans="1:6">
      <c r="A13" s="4" t="s">
        <v>308</v>
      </c>
      <c r="F13" s="5" t="n">
        <v>836</v>
      </c>
    </row>
    <row r="14" spans="1:6">
      <c r="A14" s="4" t="s">
        <v>309</v>
      </c>
      <c r="F14" s="5" t="n">
        <v>749</v>
      </c>
    </row>
    <row r="15" spans="1:6">
      <c r="A15" s="4" t="s">
        <v>310</v>
      </c>
      <c r="F15" s="5" t="n">
        <v>2</v>
      </c>
    </row>
    <row r="16" spans="1:6">
      <c r="A16" s="4" t="s">
        <v>311</v>
      </c>
    </row>
    <row r="17" spans="1:6">
      <c r="A17" s="3" t="s">
        <v>301</v>
      </c>
    </row>
    <row r="18" spans="1:6">
      <c r="A18" s="4" t="s">
        <v>312</v>
      </c>
      <c r="F18" s="6" t="n">
        <v>135</v>
      </c>
    </row>
    <row r="19" spans="1:6">
      <c r="A19" s="4" t="s">
        <v>313</v>
      </c>
    </row>
    <row r="20" spans="1:6">
      <c r="A20" s="3" t="s">
        <v>301</v>
      </c>
    </row>
    <row r="21" spans="1:6">
      <c r="A21" s="4" t="s">
        <v>304</v>
      </c>
      <c r="B21" s="6" t="n">
        <v>0</v>
      </c>
      <c r="D21" s="6" t="n">
        <v>0</v>
      </c>
    </row>
    <row r="22" spans="1:6">
      <c r="A22" s="4" t="s">
        <v>306</v>
      </c>
      <c r="B22" s="5" t="n">
        <v>82</v>
      </c>
    </row>
    <row r="23" spans="1:6">
      <c r="A23" s="4" t="s">
        <v>314</v>
      </c>
      <c r="B23" s="5" t="n">
        <v>280</v>
      </c>
      <c r="D23" s="5" t="n">
        <v>280</v>
      </c>
    </row>
    <row r="24" spans="1:6">
      <c r="A24" s="4" t="s">
        <v>315</v>
      </c>
      <c r="B24" s="6" t="n">
        <v>97</v>
      </c>
      <c r="D24" s="6" t="n">
        <v>97</v>
      </c>
    </row>
    <row r="25" spans="1:6">
      <c r="A25" s="4" t="s">
        <v>316</v>
      </c>
    </row>
    <row r="26" spans="1:6">
      <c r="A26" s="3" t="s">
        <v>301</v>
      </c>
    </row>
    <row r="27" spans="1:6">
      <c r="A27" s="4" t="s">
        <v>302</v>
      </c>
      <c r="B27" s="4" t="s">
        <v>317</v>
      </c>
      <c r="D27" s="4" t="s">
        <v>317</v>
      </c>
    </row>
    <row r="28" spans="1:6">
      <c r="A28" s="4" t="s">
        <v>318</v>
      </c>
    </row>
    <row r="29" spans="1:6">
      <c r="A29" s="3" t="s">
        <v>301</v>
      </c>
    </row>
    <row r="30" spans="1:6">
      <c r="A30" s="4" t="s">
        <v>302</v>
      </c>
      <c r="B30" s="4" t="s">
        <v>319</v>
      </c>
      <c r="D30" s="4" t="s">
        <v>319</v>
      </c>
    </row>
    <row r="31" spans="1:6">
      <c r="A31" s="4" t="s">
        <v>320</v>
      </c>
      <c r="D31" s="6" t="n">
        <v>101</v>
      </c>
    </row>
    <row r="32" spans="1:6">
      <c r="A32" s="4" t="s">
        <v>312</v>
      </c>
      <c r="B32" s="6" t="n">
        <v>415</v>
      </c>
      <c r="D32" s="5" t="n">
        <v>415</v>
      </c>
    </row>
    <row r="33" spans="1:6">
      <c r="A33" s="4" t="s">
        <v>321</v>
      </c>
      <c r="B33" s="6" t="n">
        <v>146</v>
      </c>
      <c r="D33" s="6" t="n">
        <v>146</v>
      </c>
    </row>
    <row r="34" spans="1:6">
      <c r="A34" s="4" t="s">
        <v>322</v>
      </c>
    </row>
    <row r="35" spans="1:6">
      <c r="A35" s="3" t="s">
        <v>301</v>
      </c>
    </row>
    <row r="36" spans="1:6">
      <c r="A36" s="4" t="s">
        <v>323</v>
      </c>
      <c r="B36" s="4" t="s">
        <v>324</v>
      </c>
    </row>
    <row r="37" spans="1:6">
      <c r="A37" s="4" t="s">
        <v>325</v>
      </c>
    </row>
    <row r="38" spans="1:6">
      <c r="A38" s="3" t="s">
        <v>301</v>
      </c>
    </row>
    <row r="39" spans="1:6">
      <c r="A39" s="4" t="s">
        <v>323</v>
      </c>
      <c r="B39" s="4" t="s">
        <v>326</v>
      </c>
    </row>
    <row r="40" spans="1:6">
      <c r="A40" s="4" t="s">
        <v>327</v>
      </c>
    </row>
    <row r="41" spans="1:6">
      <c r="A41" s="3" t="s">
        <v>301</v>
      </c>
    </row>
    <row r="42" spans="1:6">
      <c r="A42" s="4" t="s">
        <v>302</v>
      </c>
      <c r="B42" s="4" t="s">
        <v>328</v>
      </c>
      <c r="D42" s="4" t="s">
        <v>328</v>
      </c>
    </row>
    <row r="43" spans="1:6">
      <c r="A43" s="4" t="s">
        <v>312</v>
      </c>
      <c r="B43" s="6" t="n">
        <v>965</v>
      </c>
      <c r="D43" s="6" t="n">
        <v>965</v>
      </c>
    </row>
    <row r="44" spans="1:6">
      <c r="A44" s="4" t="s">
        <v>329</v>
      </c>
    </row>
    <row r="45" spans="1:6">
      <c r="A45" s="3" t="s">
        <v>301</v>
      </c>
    </row>
    <row r="46" spans="1:6">
      <c r="A46" s="4" t="s">
        <v>323</v>
      </c>
      <c r="B46" s="4" t="s">
        <v>330</v>
      </c>
    </row>
    <row r="47" spans="1:6">
      <c r="A47" s="4" t="s">
        <v>331</v>
      </c>
    </row>
    <row r="48" spans="1:6">
      <c r="A48" s="3" t="s">
        <v>301</v>
      </c>
    </row>
    <row r="49" spans="1:6">
      <c r="A49" s="4" t="s">
        <v>323</v>
      </c>
      <c r="B49" s="4" t="s">
        <v>332</v>
      </c>
    </row>
  </sheetData>
  <mergeCells count="3">
    <mergeCell ref="A1:A2"/>
    <mergeCell ref="B1:C1"/>
    <mergeCell ref="E1:F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K17"/>
  <sheetViews>
    <sheetView workbookViewId="0">
      <selection activeCell="A1" sqref="A1"/>
    </sheetView>
  </sheetViews>
  <sheetFormatPr baseColWidth="8" defaultRowHeight="15" outlineLevelCol="0"/>
  <cols>
    <col customWidth="1" max="1" min="1" width="80"/>
    <col customWidth="1" max="2" min="2" width="36"/>
    <col customWidth="1" max="3" min="3" width="4"/>
    <col customWidth="1" max="4" min="4" width="14"/>
    <col customWidth="1" max="5" min="5" width="4"/>
    <col customWidth="1" max="6" min="6" width="14"/>
    <col customWidth="1" max="7" min="7" width="4"/>
    <col customWidth="1" max="8" min="8" width="15"/>
    <col customWidth="1" max="9" min="9" width="14"/>
    <col customWidth="1" max="10" min="10" width="16"/>
    <col customWidth="1" max="11" min="11" width="4"/>
  </cols>
  <sheetData>
    <row r="1" spans="1:11">
      <c r="A1" s="1" t="s">
        <v>55</v>
      </c>
      <c r="B1" s="2" t="s">
        <v>29</v>
      </c>
      <c r="H1" s="2" t="s">
        <v>1</v>
      </c>
      <c r="J1" s="2" t="s">
        <v>30</v>
      </c>
    </row>
    <row r="2" spans="1:11">
      <c r="B2" s="2" t="s">
        <v>31</v>
      </c>
      <c r="D2" s="2" t="s">
        <v>32</v>
      </c>
      <c r="F2" s="2" t="s">
        <v>33</v>
      </c>
      <c r="H2" s="2" t="s">
        <v>31</v>
      </c>
      <c r="I2" s="2" t="s">
        <v>33</v>
      </c>
      <c r="J2" s="2" t="s">
        <v>34</v>
      </c>
    </row>
    <row r="3" spans="1:11">
      <c r="A3" s="3" t="s">
        <v>56</v>
      </c>
    </row>
    <row r="4" spans="1:11">
      <c r="A4" s="4" t="s">
        <v>49</v>
      </c>
      <c r="B4" s="6" t="n">
        <v>1476</v>
      </c>
      <c r="D4" s="6" t="n">
        <v>1712</v>
      </c>
      <c r="F4" s="6" t="n">
        <v>1220</v>
      </c>
      <c r="H4" s="6" t="n">
        <v>3188</v>
      </c>
      <c r="I4" s="6" t="n">
        <v>2506</v>
      </c>
      <c r="J4" s="6" t="n">
        <v>7538</v>
      </c>
    </row>
    <row r="5" spans="1:11">
      <c r="A5" s="4" t="s">
        <v>57</v>
      </c>
      <c r="B5" s="5" t="n">
        <v>53</v>
      </c>
      <c r="D5" s="5" t="n">
        <v>120</v>
      </c>
      <c r="F5" s="5" t="n">
        <v>194</v>
      </c>
      <c r="H5" s="5" t="n">
        <v>173</v>
      </c>
      <c r="I5" s="5" t="n">
        <v>-32</v>
      </c>
      <c r="J5" s="5" t="n">
        <v>-110</v>
      </c>
    </row>
    <row r="6" spans="1:11">
      <c r="A6" s="4" t="s">
        <v>58</v>
      </c>
      <c r="B6" s="5" t="n">
        <v>-11</v>
      </c>
      <c r="C6" s="4" t="s">
        <v>59</v>
      </c>
      <c r="D6" s="5" t="n">
        <v>-25</v>
      </c>
      <c r="E6" s="4" t="s">
        <v>59</v>
      </c>
      <c r="F6" s="5" t="n">
        <v>-48</v>
      </c>
      <c r="G6" s="4" t="s">
        <v>59</v>
      </c>
      <c r="H6" s="5" t="n">
        <v>-36</v>
      </c>
      <c r="I6" s="5" t="n">
        <v>9</v>
      </c>
      <c r="J6" s="5" t="n">
        <v>22</v>
      </c>
      <c r="K6" s="4" t="s">
        <v>59</v>
      </c>
    </row>
    <row r="7" spans="1:11">
      <c r="A7" s="4" t="s">
        <v>60</v>
      </c>
      <c r="B7" s="5" t="n">
        <v>43</v>
      </c>
      <c r="D7" s="5" t="n">
        <v>94</v>
      </c>
      <c r="F7" s="5" t="n">
        <v>146</v>
      </c>
      <c r="H7" s="5" t="n">
        <v>137</v>
      </c>
      <c r="I7" s="5" t="n">
        <v>-22</v>
      </c>
      <c r="J7" s="5" t="n">
        <v>-88</v>
      </c>
    </row>
    <row r="8" spans="1:11">
      <c r="A8" s="4" t="s">
        <v>61</v>
      </c>
      <c r="B8" s="5" t="n">
        <v>148</v>
      </c>
      <c r="D8" s="5" t="n">
        <v>324</v>
      </c>
      <c r="F8" s="5" t="n">
        <v>-1396</v>
      </c>
      <c r="H8" s="5" t="n">
        <v>472</v>
      </c>
      <c r="I8" s="5" t="n">
        <v>-176</v>
      </c>
      <c r="J8" s="5" t="n">
        <v>-1652</v>
      </c>
    </row>
    <row r="9" spans="1:11">
      <c r="A9" s="4" t="s">
        <v>62</v>
      </c>
      <c r="B9" s="5" t="n">
        <v>0</v>
      </c>
      <c r="D9" s="5" t="n">
        <v>0</v>
      </c>
      <c r="F9" s="5" t="n">
        <v>0</v>
      </c>
      <c r="H9" s="5" t="n">
        <v>0</v>
      </c>
      <c r="I9" s="5" t="n">
        <v>64</v>
      </c>
      <c r="J9" s="5" t="n">
        <v>64</v>
      </c>
    </row>
    <row r="10" spans="1:11">
      <c r="A10" s="4" t="s">
        <v>63</v>
      </c>
      <c r="B10" s="5" t="n">
        <v>-15</v>
      </c>
      <c r="D10" s="5" t="n">
        <v>2</v>
      </c>
      <c r="F10" s="5" t="n">
        <v>-1</v>
      </c>
      <c r="H10" s="5" t="n">
        <v>-13</v>
      </c>
      <c r="I10" s="5" t="n">
        <v>-6</v>
      </c>
      <c r="J10" s="5" t="n">
        <v>-5</v>
      </c>
    </row>
    <row r="11" spans="1:11">
      <c r="A11" s="4" t="s">
        <v>64</v>
      </c>
      <c r="B11" s="5" t="n">
        <v>133</v>
      </c>
      <c r="D11" s="5" t="n">
        <v>326</v>
      </c>
      <c r="F11" s="5" t="n">
        <v>-1398</v>
      </c>
      <c r="H11" s="5" t="n">
        <v>459</v>
      </c>
      <c r="I11" s="5" t="n">
        <v>-119</v>
      </c>
      <c r="J11" s="5" t="n">
        <v>-1593</v>
      </c>
    </row>
    <row r="12" spans="1:11">
      <c r="A12" s="4" t="s">
        <v>65</v>
      </c>
      <c r="B12" s="5" t="n">
        <v>176</v>
      </c>
      <c r="D12" s="5" t="n">
        <v>420</v>
      </c>
      <c r="F12" s="5" t="n">
        <v>-1252</v>
      </c>
      <c r="H12" s="5" t="n">
        <v>596</v>
      </c>
      <c r="I12" s="5" t="n">
        <v>-142</v>
      </c>
      <c r="J12" s="5" t="n">
        <v>-1681</v>
      </c>
    </row>
    <row r="13" spans="1:11">
      <c r="A13" s="4" t="s">
        <v>66</v>
      </c>
      <c r="B13" s="5" t="n">
        <v>1651</v>
      </c>
      <c r="D13" s="5" t="n">
        <v>2132</v>
      </c>
      <c r="F13" s="5" t="n">
        <v>-31</v>
      </c>
      <c r="H13" s="5" t="n">
        <v>3783</v>
      </c>
      <c r="I13" s="5" t="n">
        <v>2364</v>
      </c>
      <c r="J13" s="5" t="n">
        <v>5857</v>
      </c>
    </row>
    <row r="14" spans="1:11">
      <c r="A14" s="4" t="s">
        <v>67</v>
      </c>
      <c r="B14" s="5" t="n">
        <v>1651</v>
      </c>
      <c r="D14" s="5" t="n">
        <v>2131</v>
      </c>
      <c r="F14" s="5" t="n">
        <v>-33</v>
      </c>
      <c r="H14" s="5" t="n">
        <v>3782</v>
      </c>
      <c r="I14" s="5" t="n">
        <v>2362</v>
      </c>
      <c r="J14" s="5" t="n">
        <v>5855</v>
      </c>
    </row>
    <row r="15" spans="1:11">
      <c r="A15" s="4" t="s">
        <v>51</v>
      </c>
      <c r="B15" s="6" t="n">
        <v>0</v>
      </c>
      <c r="D15" s="6" t="n">
        <v>1</v>
      </c>
      <c r="F15" s="6" t="n">
        <v>1</v>
      </c>
      <c r="H15" s="6" t="n">
        <v>1</v>
      </c>
      <c r="I15" s="6" t="n">
        <v>2</v>
      </c>
      <c r="J15" s="6" t="n">
        <v>3</v>
      </c>
    </row>
    <row r="16" spans="1:11"/>
    <row r="17" spans="1:11">
      <c r="A17" s="4" t="s">
        <v>59</v>
      </c>
      <c r="B17" s="4" t="s">
        <v>68</v>
      </c>
    </row>
  </sheetData>
  <mergeCells count="10">
    <mergeCell ref="A1:A2"/>
    <mergeCell ref="B1:G1"/>
    <mergeCell ref="H1:I1"/>
    <mergeCell ref="J1:K1"/>
    <mergeCell ref="B2:C2"/>
    <mergeCell ref="D2:E2"/>
    <mergeCell ref="F2:G2"/>
    <mergeCell ref="J2:K2"/>
    <mergeCell ref="A16:K16"/>
    <mergeCell ref="B17:K17"/>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33</v>
      </c>
      <c r="B1" s="2" t="s">
        <v>29</v>
      </c>
      <c r="C1" s="2" t="s">
        <v>1</v>
      </c>
    </row>
    <row r="2" spans="1:3">
      <c r="B2" s="2" t="s">
        <v>31</v>
      </c>
      <c r="C2" s="2" t="s">
        <v>31</v>
      </c>
    </row>
    <row r="3" spans="1:3">
      <c r="A3" s="4" t="s">
        <v>318</v>
      </c>
    </row>
    <row r="4" spans="1:3">
      <c r="A4" s="3" t="s">
        <v>334</v>
      </c>
    </row>
    <row r="5" spans="1:3">
      <c r="A5" s="4" t="s">
        <v>335</v>
      </c>
      <c r="B5" s="6" t="n">
        <v>269</v>
      </c>
    </row>
    <row r="6" spans="1:3">
      <c r="A6" s="4" t="s">
        <v>336</v>
      </c>
    </row>
    <row r="7" spans="1:3">
      <c r="A7" s="3" t="s">
        <v>334</v>
      </c>
    </row>
    <row r="8" spans="1:3">
      <c r="A8" s="4" t="s">
        <v>337</v>
      </c>
      <c r="B8" s="4" t="s">
        <v>338</v>
      </c>
    </row>
    <row r="9" spans="1:3">
      <c r="A9" s="4" t="s">
        <v>339</v>
      </c>
    </row>
    <row r="10" spans="1:3">
      <c r="A10" s="3" t="s">
        <v>334</v>
      </c>
    </row>
    <row r="11" spans="1:3">
      <c r="A11" s="4" t="s">
        <v>337</v>
      </c>
      <c r="B11" s="4" t="s">
        <v>340</v>
      </c>
    </row>
    <row r="12" spans="1:3">
      <c r="A12" s="4" t="s">
        <v>313</v>
      </c>
    </row>
    <row r="13" spans="1:3">
      <c r="A13" s="3" t="s">
        <v>334</v>
      </c>
    </row>
    <row r="14" spans="1:3">
      <c r="A14" s="4" t="s">
        <v>341</v>
      </c>
      <c r="C14" s="6" t="n">
        <v>13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50"/>
    <col customWidth="1" max="2" min="2" width="15"/>
    <col customWidth="1" max="3" min="3" width="14"/>
    <col customWidth="1" max="4" min="4" width="14"/>
    <col customWidth="1" max="5" min="5" width="15"/>
    <col customWidth="1" max="6" min="6" width="14"/>
    <col customWidth="1" max="7" min="7" width="16"/>
  </cols>
  <sheetData>
    <row r="1" spans="1:7">
      <c r="A1" s="1" t="s">
        <v>342</v>
      </c>
      <c r="B1" s="2" t="s">
        <v>29</v>
      </c>
      <c r="E1" s="2" t="s">
        <v>1</v>
      </c>
      <c r="G1" s="2" t="s">
        <v>30</v>
      </c>
    </row>
    <row r="2" spans="1:7">
      <c r="B2" s="2" t="s">
        <v>31</v>
      </c>
      <c r="C2" s="2" t="s">
        <v>32</v>
      </c>
      <c r="D2" s="2" t="s">
        <v>33</v>
      </c>
      <c r="E2" s="2" t="s">
        <v>31</v>
      </c>
      <c r="F2" s="2" t="s">
        <v>33</v>
      </c>
      <c r="G2" s="2" t="s">
        <v>34</v>
      </c>
    </row>
    <row r="3" spans="1:7">
      <c r="A3" s="3" t="s">
        <v>173</v>
      </c>
    </row>
    <row r="4" spans="1:7">
      <c r="A4" s="4" t="s">
        <v>343</v>
      </c>
      <c r="B4" s="6" t="n">
        <v>-82</v>
      </c>
      <c r="C4" s="6" t="n">
        <v>-12</v>
      </c>
      <c r="D4" s="6" t="n">
        <v>-138</v>
      </c>
      <c r="E4" s="6" t="n">
        <v>-94</v>
      </c>
      <c r="F4" s="6" t="n">
        <v>-157</v>
      </c>
      <c r="G4" s="6" t="n">
        <v>-166</v>
      </c>
    </row>
    <row r="5" spans="1:7">
      <c r="A5" s="4" t="s">
        <v>344</v>
      </c>
      <c r="B5" s="5" t="n">
        <v>145</v>
      </c>
      <c r="C5" s="5" t="n">
        <v>211</v>
      </c>
      <c r="D5" s="5" t="n">
        <v>155</v>
      </c>
      <c r="E5" s="5" t="n">
        <v>355</v>
      </c>
      <c r="F5" s="5" t="n">
        <v>148</v>
      </c>
      <c r="G5" s="5" t="n">
        <v>283</v>
      </c>
    </row>
    <row r="6" spans="1:7">
      <c r="A6" s="4" t="s">
        <v>345</v>
      </c>
      <c r="B6" s="5" t="n">
        <v>267</v>
      </c>
      <c r="C6" s="5" t="n">
        <v>306</v>
      </c>
      <c r="D6" s="5" t="n">
        <v>-55</v>
      </c>
      <c r="E6" s="5" t="n">
        <v>573</v>
      </c>
      <c r="F6" s="5" t="n">
        <v>-220</v>
      </c>
      <c r="G6" s="5" t="n">
        <v>-341</v>
      </c>
    </row>
    <row r="7" spans="1:7">
      <c r="A7" s="4" t="s">
        <v>346</v>
      </c>
      <c r="B7" s="5" t="n">
        <v>-330</v>
      </c>
      <c r="C7" s="5" t="n">
        <v>-356</v>
      </c>
      <c r="D7" s="5" t="n">
        <v>-278</v>
      </c>
      <c r="E7" s="5" t="n">
        <v>-686</v>
      </c>
      <c r="F7" s="5" t="n">
        <v>-507</v>
      </c>
      <c r="G7" s="5" t="n">
        <v>-1040</v>
      </c>
    </row>
    <row r="8" spans="1:7">
      <c r="A8" s="4" t="s">
        <v>46</v>
      </c>
      <c r="B8" s="5" t="n">
        <v>0</v>
      </c>
      <c r="C8" s="6" t="n">
        <v>149</v>
      </c>
      <c r="D8" s="6" t="n">
        <v>-317</v>
      </c>
      <c r="E8" s="5" t="n">
        <v>149</v>
      </c>
      <c r="F8" s="6" t="n">
        <v>-737</v>
      </c>
      <c r="G8" s="5" t="n">
        <v>-1263</v>
      </c>
    </row>
    <row r="9" spans="1:7">
      <c r="A9" s="4" t="s">
        <v>347</v>
      </c>
      <c r="G9" s="6" t="n">
        <v>64</v>
      </c>
    </row>
    <row r="10" spans="1:7">
      <c r="A10" s="4" t="s">
        <v>348</v>
      </c>
      <c r="B10" s="5" t="n">
        <v>5000</v>
      </c>
      <c r="E10" s="5" t="n">
        <v>5000</v>
      </c>
    </row>
    <row r="11" spans="1:7">
      <c r="A11" s="4" t="s">
        <v>349</v>
      </c>
      <c r="B11" s="6" t="n">
        <v>957</v>
      </c>
      <c r="E11" s="6" t="n">
        <v>957</v>
      </c>
    </row>
  </sheetData>
  <mergeCells count="3">
    <mergeCell ref="A1:A2"/>
    <mergeCell ref="B1:D1"/>
    <mergeCell ref="E1:F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6"/>
  </cols>
  <sheetData>
    <row r="1" spans="1:7">
      <c r="A1" s="1" t="s">
        <v>350</v>
      </c>
      <c r="B1" s="2" t="s">
        <v>29</v>
      </c>
      <c r="E1" s="2" t="s">
        <v>1</v>
      </c>
      <c r="G1" s="2" t="s">
        <v>30</v>
      </c>
    </row>
    <row r="2" spans="1:7">
      <c r="B2" s="2" t="s">
        <v>31</v>
      </c>
      <c r="C2" s="2" t="s">
        <v>32</v>
      </c>
      <c r="D2" s="2" t="s">
        <v>33</v>
      </c>
      <c r="E2" s="2" t="s">
        <v>31</v>
      </c>
      <c r="F2" s="2" t="s">
        <v>33</v>
      </c>
      <c r="G2" s="2" t="s">
        <v>34</v>
      </c>
    </row>
    <row r="3" spans="1:7">
      <c r="A3" s="3" t="s">
        <v>351</v>
      </c>
    </row>
    <row r="4" spans="1:7">
      <c r="A4" s="4" t="s">
        <v>126</v>
      </c>
      <c r="B4" s="6" t="n">
        <v>3520</v>
      </c>
      <c r="C4" s="6" t="n">
        <v>4881</v>
      </c>
      <c r="D4" s="6" t="n">
        <v>3518</v>
      </c>
      <c r="E4" s="6" t="n">
        <v>8401</v>
      </c>
      <c r="F4" s="6" t="n">
        <v>8059</v>
      </c>
      <c r="G4" s="6" t="n">
        <v>18874</v>
      </c>
    </row>
    <row r="5" spans="1:7">
      <c r="A5" s="4" t="s">
        <v>352</v>
      </c>
      <c r="B5" s="6" t="n">
        <v>-2045</v>
      </c>
      <c r="C5" s="6" t="n">
        <v>-3168</v>
      </c>
      <c r="D5" s="6" t="n">
        <v>-2298</v>
      </c>
      <c r="E5" s="6" t="n">
        <v>-5213</v>
      </c>
      <c r="F5" s="6" t="n">
        <v>-5553</v>
      </c>
      <c r="G5" s="6" t="n">
        <v>-11335</v>
      </c>
    </row>
    <row r="6" spans="1:7">
      <c r="A6" s="4" t="s">
        <v>353</v>
      </c>
      <c r="B6" s="4" t="s">
        <v>354</v>
      </c>
      <c r="C6" s="4" t="s">
        <v>355</v>
      </c>
      <c r="D6" s="4" t="s">
        <v>356</v>
      </c>
      <c r="E6" s="4" t="s">
        <v>357</v>
      </c>
      <c r="F6" s="4" t="s">
        <v>358</v>
      </c>
      <c r="G6" s="4" t="s">
        <v>359</v>
      </c>
    </row>
    <row r="7" spans="1:7">
      <c r="A7" s="4" t="s">
        <v>360</v>
      </c>
      <c r="F7" s="6" t="n">
        <v>350</v>
      </c>
      <c r="G7" s="6" t="n">
        <v>910</v>
      </c>
    </row>
  </sheetData>
  <mergeCells count="3">
    <mergeCell ref="A1:A2"/>
    <mergeCell ref="B1:D1"/>
    <mergeCell ref="E1:F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76"/>
    <col customWidth="1" max="2" min="2" width="21"/>
  </cols>
  <sheetData>
    <row r="1" spans="1:2">
      <c r="A1" s="1" t="s">
        <v>361</v>
      </c>
      <c r="B1" s="2" t="s">
        <v>1</v>
      </c>
    </row>
    <row r="2" spans="1:2">
      <c r="B2" s="2" t="s">
        <v>297</v>
      </c>
    </row>
    <row r="3" spans="1:2">
      <c r="A3" s="3" t="s">
        <v>179</v>
      </c>
    </row>
    <row r="4" spans="1:2">
      <c r="A4" s="4" t="s">
        <v>362</v>
      </c>
      <c r="B4" s="6" t="n">
        <v>65262</v>
      </c>
    </row>
    <row r="5" spans="1:2">
      <c r="A5" s="4" t="s">
        <v>139</v>
      </c>
      <c r="B5" s="5" t="n">
        <v>191</v>
      </c>
    </row>
    <row r="6" spans="1:2">
      <c r="A6" s="4" t="s">
        <v>363</v>
      </c>
      <c r="B6" s="5" t="n">
        <v>6194</v>
      </c>
    </row>
    <row r="7" spans="1:2">
      <c r="A7" s="4" t="s">
        <v>364</v>
      </c>
      <c r="B7" s="5" t="n">
        <v>99</v>
      </c>
    </row>
    <row r="8" spans="1:2">
      <c r="A8" s="4" t="s">
        <v>365</v>
      </c>
      <c r="B8" s="5" t="n">
        <v>-44</v>
      </c>
    </row>
    <row r="9" spans="1:2">
      <c r="A9" s="4" t="s">
        <v>366</v>
      </c>
      <c r="B9" s="5" t="n">
        <v>0</v>
      </c>
    </row>
    <row r="10" spans="1:2">
      <c r="A10" s="4" t="s">
        <v>367</v>
      </c>
      <c r="B10" s="5" t="n">
        <v>-4411</v>
      </c>
    </row>
    <row r="11" spans="1:2">
      <c r="A11" s="4" t="s">
        <v>368</v>
      </c>
      <c r="B11" s="5" t="n">
        <v>701</v>
      </c>
    </row>
    <row r="12" spans="1:2">
      <c r="A12" s="4" t="s">
        <v>369</v>
      </c>
      <c r="B12" s="5" t="n">
        <v>71984</v>
      </c>
    </row>
    <row r="13" spans="1:2">
      <c r="A13" s="3" t="s">
        <v>370</v>
      </c>
    </row>
    <row r="14" spans="1:2">
      <c r="A14" s="4" t="s">
        <v>371</v>
      </c>
      <c r="B14" s="5" t="n">
        <v>9672</v>
      </c>
    </row>
    <row r="15" spans="1:2">
      <c r="A15" s="4" t="s">
        <v>139</v>
      </c>
      <c r="B15" s="5" t="n">
        <v>530</v>
      </c>
    </row>
    <row r="16" spans="1:2">
      <c r="A16" s="4" t="s">
        <v>363</v>
      </c>
      <c r="B16" s="5" t="n">
        <v>1168</v>
      </c>
    </row>
    <row r="17" spans="1:2">
      <c r="A17" s="4" t="s">
        <v>364</v>
      </c>
      <c r="B17" s="5" t="n">
        <v>-99</v>
      </c>
    </row>
    <row r="18" spans="1:2">
      <c r="A18" s="4" t="s">
        <v>372</v>
      </c>
      <c r="B18" s="5" t="n">
        <v>-297</v>
      </c>
    </row>
    <row r="19" spans="1:2">
      <c r="A19" s="4" t="s">
        <v>366</v>
      </c>
      <c r="B19" s="5" t="n">
        <v>-23</v>
      </c>
    </row>
    <row r="20" spans="1:2">
      <c r="A20" s="4" t="s">
        <v>373</v>
      </c>
      <c r="B20" s="5" t="n">
        <v>-10</v>
      </c>
    </row>
    <row r="21" spans="1:2">
      <c r="A21" s="4" t="s">
        <v>368</v>
      </c>
      <c r="B21" s="5" t="n">
        <v>34</v>
      </c>
    </row>
    <row r="22" spans="1:2">
      <c r="A22" s="4" t="s">
        <v>374</v>
      </c>
      <c r="B22" s="5" t="n">
        <v>10976</v>
      </c>
    </row>
    <row r="23" spans="1:2">
      <c r="A23" s="4" t="s">
        <v>375</v>
      </c>
    </row>
    <row r="24" spans="1:2">
      <c r="A24" s="3" t="s">
        <v>179</v>
      </c>
    </row>
    <row r="25" spans="1:2">
      <c r="A25" s="4" t="s">
        <v>362</v>
      </c>
      <c r="B25" s="5" t="n">
        <v>69254</v>
      </c>
    </row>
    <row r="26" spans="1:2">
      <c r="A26" s="3" t="s">
        <v>370</v>
      </c>
    </row>
    <row r="27" spans="1:2">
      <c r="A27" s="4" t="s">
        <v>371</v>
      </c>
      <c r="B27" s="5" t="n">
        <v>9672</v>
      </c>
    </row>
    <row r="28" spans="1:2">
      <c r="A28" s="4" t="s">
        <v>376</v>
      </c>
    </row>
    <row r="29" spans="1:2">
      <c r="A29" s="3" t="s">
        <v>179</v>
      </c>
    </row>
    <row r="30" spans="1:2">
      <c r="A30" s="4" t="s">
        <v>362</v>
      </c>
      <c r="B30" s="5" t="n">
        <v>3992</v>
      </c>
    </row>
    <row r="31" spans="1:2">
      <c r="A31" s="3" t="s">
        <v>370</v>
      </c>
    </row>
    <row r="32" spans="1:2">
      <c r="A32" s="4" t="s">
        <v>371</v>
      </c>
      <c r="B32" s="6" t="n">
        <v>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377</v>
      </c>
      <c r="B1" s="2" t="s">
        <v>1</v>
      </c>
    </row>
    <row r="2" spans="1:2">
      <c r="B2" s="2" t="s">
        <v>297</v>
      </c>
    </row>
    <row r="3" spans="1:2">
      <c r="A3" s="3" t="s">
        <v>378</v>
      </c>
    </row>
    <row r="4" spans="1:2">
      <c r="A4" s="4" t="s">
        <v>379</v>
      </c>
      <c r="B4" s="6" t="n">
        <v>-111</v>
      </c>
    </row>
    <row r="5" spans="1:2">
      <c r="A5" s="4" t="s">
        <v>380</v>
      </c>
    </row>
    <row r="6" spans="1:2">
      <c r="A6" s="3" t="s">
        <v>378</v>
      </c>
    </row>
    <row r="7" spans="1:2">
      <c r="A7" s="4" t="s">
        <v>379</v>
      </c>
      <c r="B7" s="5" t="n">
        <v>3</v>
      </c>
    </row>
    <row r="8" spans="1:2">
      <c r="A8" s="4" t="s">
        <v>381</v>
      </c>
    </row>
    <row r="9" spans="1:2">
      <c r="A9" s="3" t="s">
        <v>378</v>
      </c>
    </row>
    <row r="10" spans="1:2">
      <c r="A10" s="4" t="s">
        <v>379</v>
      </c>
      <c r="B10" s="5" t="n">
        <v>-114</v>
      </c>
    </row>
    <row r="11" spans="1:2">
      <c r="A11" s="4" t="s">
        <v>382</v>
      </c>
    </row>
    <row r="12" spans="1:2">
      <c r="A12" s="3" t="s">
        <v>378</v>
      </c>
    </row>
    <row r="13" spans="1:2">
      <c r="A13" s="4" t="s">
        <v>379</v>
      </c>
      <c r="B13" s="5" t="n">
        <v>-114</v>
      </c>
    </row>
    <row r="14" spans="1:2">
      <c r="A14" s="4" t="s">
        <v>383</v>
      </c>
    </row>
    <row r="15" spans="1:2">
      <c r="A15" s="3" t="s">
        <v>378</v>
      </c>
    </row>
    <row r="16" spans="1:2">
      <c r="A16" s="4" t="s">
        <v>379</v>
      </c>
      <c r="B16" s="5" t="n">
        <v>-114</v>
      </c>
    </row>
    <row r="17" spans="1:2">
      <c r="A17" s="4" t="s">
        <v>384</v>
      </c>
    </row>
    <row r="18" spans="1:2">
      <c r="A18" s="3" t="s">
        <v>378</v>
      </c>
    </row>
    <row r="19" spans="1:2">
      <c r="A19" s="4" t="s">
        <v>379</v>
      </c>
      <c r="B19" s="5" t="n">
        <v>3</v>
      </c>
    </row>
    <row r="20" spans="1:2">
      <c r="A20" s="4" t="s">
        <v>385</v>
      </c>
    </row>
    <row r="21" spans="1:2">
      <c r="A21" s="3" t="s">
        <v>378</v>
      </c>
    </row>
    <row r="22" spans="1:2">
      <c r="A22" s="4" t="s">
        <v>379</v>
      </c>
      <c r="B22" s="5" t="n">
        <v>3</v>
      </c>
    </row>
    <row r="23" spans="1:2">
      <c r="A23" s="4" t="s">
        <v>386</v>
      </c>
    </row>
    <row r="24" spans="1:2">
      <c r="A24" s="3" t="s">
        <v>378</v>
      </c>
    </row>
    <row r="25" spans="1:2">
      <c r="A25" s="4" t="s">
        <v>379</v>
      </c>
      <c r="B25" s="6" t="n">
        <v>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387</v>
      </c>
      <c r="B1" s="2" t="s">
        <v>29</v>
      </c>
      <c r="C1" s="2" t="s">
        <v>1</v>
      </c>
    </row>
    <row r="2" spans="1:4">
      <c r="B2" s="2" t="s">
        <v>32</v>
      </c>
      <c r="C2" s="2" t="s">
        <v>31</v>
      </c>
      <c r="D2" s="2" t="s">
        <v>388</v>
      </c>
    </row>
    <row r="3" spans="1:4">
      <c r="A3" s="3" t="s">
        <v>389</v>
      </c>
    </row>
    <row r="4" spans="1:4">
      <c r="A4" s="4" t="s">
        <v>390</v>
      </c>
      <c r="C4" s="6" t="n">
        <v>540</v>
      </c>
    </row>
    <row r="5" spans="1:4">
      <c r="A5" s="4" t="s">
        <v>391</v>
      </c>
      <c r="C5" s="5" t="n">
        <v>4301</v>
      </c>
      <c r="D5" s="6" t="n">
        <v>4000</v>
      </c>
    </row>
    <row r="6" spans="1:4">
      <c r="A6" s="4" t="s">
        <v>392</v>
      </c>
      <c r="C6" s="5" t="n">
        <v>465</v>
      </c>
    </row>
    <row r="7" spans="1:4">
      <c r="A7" s="4" t="s">
        <v>250</v>
      </c>
      <c r="B7" s="6" t="n">
        <v>116</v>
      </c>
    </row>
    <row r="8" spans="1:4">
      <c r="A8" s="4" t="s">
        <v>393</v>
      </c>
    </row>
    <row r="9" spans="1:4">
      <c r="A9" s="3" t="s">
        <v>389</v>
      </c>
    </row>
    <row r="10" spans="1:4">
      <c r="A10" s="4" t="s">
        <v>390</v>
      </c>
      <c r="C10" s="6" t="n">
        <v>19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94</v>
      </c>
      <c r="B1" s="2" t="s">
        <v>1</v>
      </c>
    </row>
    <row r="2" spans="1:2">
      <c r="B2" s="2" t="s">
        <v>297</v>
      </c>
    </row>
    <row r="3" spans="1:2">
      <c r="A3" s="4" t="s">
        <v>395</v>
      </c>
    </row>
    <row r="4" spans="1:2">
      <c r="A4" s="3" t="s">
        <v>396</v>
      </c>
    </row>
    <row r="5" spans="1:2">
      <c r="A5" s="4" t="s">
        <v>397</v>
      </c>
      <c r="B5" s="6" t="n">
        <v>164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398</v>
      </c>
      <c r="B1" s="2" t="s">
        <v>1</v>
      </c>
    </row>
    <row r="2" spans="1:3">
      <c r="B2" s="2" t="s">
        <v>31</v>
      </c>
      <c r="C2" s="2" t="s">
        <v>388</v>
      </c>
    </row>
    <row r="3" spans="1:3">
      <c r="A3" s="3" t="s">
        <v>399</v>
      </c>
    </row>
    <row r="4" spans="1:3">
      <c r="A4" s="4" t="s">
        <v>400</v>
      </c>
      <c r="B4" s="6" t="n">
        <v>4591</v>
      </c>
      <c r="C4" s="6" t="n">
        <v>4200</v>
      </c>
    </row>
    <row r="5" spans="1:3">
      <c r="A5" s="4" t="s">
        <v>391</v>
      </c>
      <c r="B5" s="5" t="n">
        <v>4301</v>
      </c>
      <c r="C5" s="5" t="n">
        <v>4000</v>
      </c>
    </row>
    <row r="6" spans="1:3">
      <c r="A6" s="4" t="s">
        <v>401</v>
      </c>
      <c r="B6" s="5" t="n">
        <v>132</v>
      </c>
      <c r="C6" s="6" t="n">
        <v>2116</v>
      </c>
    </row>
    <row r="7" spans="1:3">
      <c r="A7" s="4" t="s">
        <v>402</v>
      </c>
      <c r="B7" s="5" t="n">
        <v>612</v>
      </c>
    </row>
    <row r="8" spans="1:3">
      <c r="A8" s="4" t="s">
        <v>403</v>
      </c>
      <c r="B8" s="5" t="n">
        <v>78</v>
      </c>
    </row>
    <row r="9" spans="1:3">
      <c r="A9" s="4" t="s">
        <v>404</v>
      </c>
      <c r="B9" s="6" t="n">
        <v>534</v>
      </c>
    </row>
    <row r="10" spans="1:3">
      <c r="A10" s="4" t="s">
        <v>405</v>
      </c>
      <c r="C10" s="4" t="s">
        <v>406</v>
      </c>
    </row>
    <row r="11" spans="1:3">
      <c r="A11" s="4" t="s">
        <v>407</v>
      </c>
    </row>
    <row r="12" spans="1:3">
      <c r="A12" s="3" t="s">
        <v>399</v>
      </c>
    </row>
    <row r="13" spans="1:3">
      <c r="A13" s="4" t="s">
        <v>408</v>
      </c>
      <c r="C13" s="6" t="n">
        <v>380</v>
      </c>
    </row>
    <row r="14" spans="1:3">
      <c r="A14" s="4" t="s">
        <v>409</v>
      </c>
    </row>
    <row r="15" spans="1:3">
      <c r="A15" s="3" t="s">
        <v>399</v>
      </c>
    </row>
    <row r="16" spans="1:3">
      <c r="A16" s="4" t="s">
        <v>410</v>
      </c>
      <c r="B16" s="4" t="s">
        <v>411</v>
      </c>
    </row>
    <row r="17" spans="1:3">
      <c r="A17" s="4" t="s">
        <v>412</v>
      </c>
    </row>
    <row r="18" spans="1:3">
      <c r="A18" s="3" t="s">
        <v>399</v>
      </c>
    </row>
    <row r="19" spans="1:3">
      <c r="A19" s="4" t="s">
        <v>410</v>
      </c>
      <c r="B19" s="4" t="s">
        <v>413</v>
      </c>
    </row>
    <row r="20" spans="1:3">
      <c r="A20" s="4" t="s">
        <v>414</v>
      </c>
    </row>
    <row r="21" spans="1:3">
      <c r="A21" s="3" t="s">
        <v>399</v>
      </c>
    </row>
    <row r="22" spans="1:3">
      <c r="A22" s="4" t="s">
        <v>400</v>
      </c>
      <c r="B22" s="6" t="n">
        <v>1157</v>
      </c>
    </row>
    <row r="23" spans="1:3">
      <c r="A23" s="4" t="s">
        <v>415</v>
      </c>
    </row>
    <row r="24" spans="1:3">
      <c r="A24" s="3" t="s">
        <v>399</v>
      </c>
    </row>
    <row r="25" spans="1:3">
      <c r="A25" s="4" t="s">
        <v>400</v>
      </c>
      <c r="B25" s="6" t="n">
        <v>3434</v>
      </c>
    </row>
    <row r="26" spans="1:3">
      <c r="A26" s="4" t="s">
        <v>416</v>
      </c>
    </row>
    <row r="27" spans="1:3">
      <c r="A27" s="3" t="s">
        <v>399</v>
      </c>
    </row>
    <row r="28" spans="1:3">
      <c r="A28" s="4" t="s">
        <v>391</v>
      </c>
      <c r="C28" s="5" t="n">
        <v>1212</v>
      </c>
    </row>
    <row r="29" spans="1:3">
      <c r="A29" s="4" t="s">
        <v>417</v>
      </c>
    </row>
    <row r="30" spans="1:3">
      <c r="A30" s="3" t="s">
        <v>399</v>
      </c>
    </row>
    <row r="31" spans="1:3">
      <c r="A31" s="4" t="s">
        <v>391</v>
      </c>
      <c r="C31" s="5" t="n">
        <v>1302</v>
      </c>
    </row>
    <row r="32" spans="1:3">
      <c r="A32" s="4" t="s">
        <v>418</v>
      </c>
    </row>
    <row r="33" spans="1:3">
      <c r="A33" s="3" t="s">
        <v>399</v>
      </c>
    </row>
    <row r="34" spans="1:3">
      <c r="A34" s="4" t="s">
        <v>391</v>
      </c>
      <c r="C34" s="5" t="n">
        <v>1537</v>
      </c>
    </row>
    <row r="35" spans="1:3">
      <c r="A35" s="4" t="s">
        <v>419</v>
      </c>
    </row>
    <row r="36" spans="1:3">
      <c r="A36" s="3" t="s">
        <v>399</v>
      </c>
    </row>
    <row r="37" spans="1:3">
      <c r="A37" s="4" t="s">
        <v>391</v>
      </c>
      <c r="C37" s="5" t="n">
        <v>72</v>
      </c>
    </row>
    <row r="38" spans="1:3">
      <c r="A38" s="4" t="s">
        <v>420</v>
      </c>
    </row>
    <row r="39" spans="1:3">
      <c r="A39" s="3" t="s">
        <v>399</v>
      </c>
    </row>
    <row r="40" spans="1:3">
      <c r="A40" s="4" t="s">
        <v>391</v>
      </c>
      <c r="C40" s="5" t="n">
        <v>249</v>
      </c>
    </row>
    <row r="41" spans="1:3">
      <c r="A41" s="4" t="s">
        <v>421</v>
      </c>
    </row>
    <row r="42" spans="1:3">
      <c r="A42" s="3" t="s">
        <v>399</v>
      </c>
    </row>
    <row r="43" spans="1:3">
      <c r="A43" s="4" t="s">
        <v>401</v>
      </c>
      <c r="C43" s="5" t="n">
        <v>193</v>
      </c>
    </row>
    <row r="44" spans="1:3">
      <c r="A44" s="4" t="s">
        <v>422</v>
      </c>
    </row>
    <row r="45" spans="1:3">
      <c r="A45" s="3" t="s">
        <v>399</v>
      </c>
    </row>
    <row r="46" spans="1:3">
      <c r="A46" s="4" t="s">
        <v>401</v>
      </c>
      <c r="C46" s="6" t="n">
        <v>126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23</v>
      </c>
      <c r="B1" s="2" t="s">
        <v>31</v>
      </c>
      <c r="C1" s="2" t="s">
        <v>32</v>
      </c>
      <c r="D1" s="2" t="s">
        <v>34</v>
      </c>
      <c r="E1" s="2" t="s">
        <v>33</v>
      </c>
    </row>
    <row r="2" spans="1:5">
      <c r="A2" s="3" t="s">
        <v>70</v>
      </c>
    </row>
    <row r="3" spans="1:5">
      <c r="A3" s="4" t="s">
        <v>71</v>
      </c>
      <c r="B3" s="6" t="n">
        <v>71984</v>
      </c>
      <c r="C3" s="6" t="n">
        <v>70901</v>
      </c>
      <c r="D3" s="6" t="n">
        <v>65262</v>
      </c>
      <c r="E3" s="6" t="n">
        <v>67498</v>
      </c>
    </row>
    <row r="4" spans="1:5">
      <c r="A4" s="4" t="s">
        <v>78</v>
      </c>
      <c r="B4" s="5" t="n">
        <v>1149</v>
      </c>
      <c r="C4" s="5" t="n">
        <v>1073</v>
      </c>
      <c r="D4" s="5" t="n">
        <v>1033</v>
      </c>
      <c r="E4" s="5" t="n">
        <v>1328</v>
      </c>
    </row>
    <row r="5" spans="1:5">
      <c r="A5" s="4" t="s">
        <v>79</v>
      </c>
      <c r="B5" s="5" t="n">
        <v>95609</v>
      </c>
      <c r="C5" s="5" t="n">
        <v>93728</v>
      </c>
      <c r="D5" s="5" t="n">
        <v>86452</v>
      </c>
      <c r="E5" s="5" t="n">
        <v>88918</v>
      </c>
    </row>
    <row r="6" spans="1:5">
      <c r="A6" s="3" t="s">
        <v>80</v>
      </c>
    </row>
    <row r="7" spans="1:5">
      <c r="A7" s="4" t="s">
        <v>82</v>
      </c>
      <c r="B7" s="5" t="n">
        <v>7622</v>
      </c>
      <c r="C7" s="5" t="n">
        <v>8680</v>
      </c>
      <c r="D7" s="5" t="n">
        <v>8998</v>
      </c>
      <c r="E7" s="5" t="n">
        <v>9566</v>
      </c>
    </row>
    <row r="8" spans="1:5">
      <c r="A8" s="4" t="s">
        <v>424</v>
      </c>
      <c r="B8" s="5" t="n">
        <v>28368</v>
      </c>
      <c r="C8" s="5" t="n">
        <v>28586</v>
      </c>
      <c r="D8" s="5" t="n">
        <v>26056</v>
      </c>
      <c r="E8" s="5" t="n">
        <v>25460</v>
      </c>
    </row>
    <row r="9" spans="1:5">
      <c r="A9" s="4" t="s">
        <v>85</v>
      </c>
      <c r="B9" s="5" t="n">
        <v>123977</v>
      </c>
      <c r="C9" s="5" t="n">
        <v>122313</v>
      </c>
      <c r="D9" s="5" t="n">
        <v>112508</v>
      </c>
      <c r="E9" s="5" t="n">
        <v>114378</v>
      </c>
    </row>
    <row r="10" spans="1:5">
      <c r="A10" s="3" t="s">
        <v>90</v>
      </c>
    </row>
    <row r="11" spans="1:5">
      <c r="A11" s="4" t="s">
        <v>425</v>
      </c>
      <c r="B11" s="5" t="n">
        <v>26262</v>
      </c>
      <c r="C11" s="5" t="n">
        <v>26398</v>
      </c>
      <c r="D11" s="5" t="n">
        <v>23264</v>
      </c>
      <c r="E11" s="5" t="n">
        <v>23852</v>
      </c>
    </row>
    <row r="12" spans="1:5">
      <c r="A12" s="4" t="s">
        <v>94</v>
      </c>
      <c r="B12" s="5" t="n">
        <v>17900</v>
      </c>
      <c r="C12" s="5" t="n">
        <v>17131</v>
      </c>
      <c r="D12" s="5" t="n">
        <v>15952</v>
      </c>
      <c r="E12" s="5" t="n">
        <v>16500</v>
      </c>
    </row>
    <row r="13" spans="1:5">
      <c r="A13" s="4" t="s">
        <v>95</v>
      </c>
      <c r="B13" s="5" t="n">
        <v>59147</v>
      </c>
      <c r="C13" s="5" t="n">
        <v>57941</v>
      </c>
      <c r="D13" s="5" t="n">
        <v>52914</v>
      </c>
      <c r="E13" s="5" t="n">
        <v>53752</v>
      </c>
    </row>
    <row r="14" spans="1:5">
      <c r="A14" s="3" t="s">
        <v>96</v>
      </c>
    </row>
    <row r="15" spans="1:5">
      <c r="A15" s="4" t="s">
        <v>97</v>
      </c>
      <c r="B15" s="5" t="n">
        <v>9108</v>
      </c>
      <c r="C15" s="5" t="n">
        <v>9172</v>
      </c>
      <c r="D15" s="5" t="n">
        <v>8369</v>
      </c>
      <c r="E15" s="5" t="n">
        <v>9883</v>
      </c>
    </row>
    <row r="16" spans="1:5">
      <c r="A16" s="4" t="s">
        <v>426</v>
      </c>
      <c r="B16" s="5" t="n">
        <v>4231</v>
      </c>
      <c r="C16" s="5" t="n">
        <v>3401</v>
      </c>
      <c r="D16" s="5" t="n">
        <v>2463</v>
      </c>
      <c r="E16" s="5" t="n">
        <v>2611</v>
      </c>
    </row>
    <row r="17" spans="1:5">
      <c r="A17" s="4" t="s">
        <v>100</v>
      </c>
      <c r="B17" s="5" t="n">
        <v>19799</v>
      </c>
      <c r="C17" s="5" t="n">
        <v>19255</v>
      </c>
      <c r="D17" s="5" t="n">
        <v>16605</v>
      </c>
      <c r="E17" s="5" t="n">
        <v>19583</v>
      </c>
    </row>
    <row r="18" spans="1:5">
      <c r="A18" s="4" t="s">
        <v>101</v>
      </c>
      <c r="B18" s="6" t="n">
        <v>78946</v>
      </c>
      <c r="C18" s="6" t="n">
        <v>77196</v>
      </c>
      <c r="D18" s="5" t="n">
        <v>69518</v>
      </c>
      <c r="E18" s="6" t="n">
        <v>73335</v>
      </c>
    </row>
    <row r="19" spans="1:5">
      <c r="A19" s="4" t="s">
        <v>375</v>
      </c>
    </row>
    <row r="20" spans="1:5">
      <c r="A20" s="3" t="s">
        <v>70</v>
      </c>
    </row>
    <row r="21" spans="1:5">
      <c r="A21" s="4" t="s">
        <v>71</v>
      </c>
      <c r="D21" s="5" t="n">
        <v>69254</v>
      </c>
    </row>
    <row r="22" spans="1:5">
      <c r="A22" s="4" t="s">
        <v>78</v>
      </c>
      <c r="D22" s="5" t="n">
        <v>1085</v>
      </c>
    </row>
    <row r="23" spans="1:5">
      <c r="A23" s="3" t="s">
        <v>80</v>
      </c>
    </row>
    <row r="24" spans="1:5">
      <c r="A24" s="4" t="s">
        <v>82</v>
      </c>
      <c r="D24" s="5" t="n">
        <v>9043</v>
      </c>
    </row>
    <row r="25" spans="1:5">
      <c r="A25" s="3" t="s">
        <v>90</v>
      </c>
    </row>
    <row r="26" spans="1:5">
      <c r="A26" s="4" t="s">
        <v>425</v>
      </c>
      <c r="D26" s="5" t="n">
        <v>26423</v>
      </c>
    </row>
    <row r="27" spans="1:5">
      <c r="A27" s="4" t="s">
        <v>94</v>
      </c>
      <c r="D27" s="5" t="n">
        <v>15847</v>
      </c>
    </row>
    <row r="28" spans="1:5">
      <c r="A28" s="3" t="s">
        <v>96</v>
      </c>
    </row>
    <row r="29" spans="1:5">
      <c r="A29" s="4" t="s">
        <v>97</v>
      </c>
      <c r="D29" s="5" t="n">
        <v>8335</v>
      </c>
    </row>
    <row r="30" spans="1:5">
      <c r="A30" s="4" t="s">
        <v>426</v>
      </c>
      <c r="D30" s="5" t="n">
        <v>3532</v>
      </c>
    </row>
    <row r="31" spans="1:5">
      <c r="A31" s="4" t="s">
        <v>427</v>
      </c>
    </row>
    <row r="32" spans="1:5">
      <c r="A32" s="3" t="s">
        <v>70</v>
      </c>
    </row>
    <row r="33" spans="1:5">
      <c r="A33" s="4" t="s">
        <v>71</v>
      </c>
      <c r="D33" s="5" t="n">
        <v>3992</v>
      </c>
    </row>
    <row r="34" spans="1:5">
      <c r="A34" s="4" t="s">
        <v>78</v>
      </c>
      <c r="D34" s="5" t="n">
        <v>52</v>
      </c>
    </row>
    <row r="35" spans="1:5">
      <c r="A35" s="4" t="s">
        <v>79</v>
      </c>
      <c r="D35" s="5" t="n">
        <v>4044</v>
      </c>
    </row>
    <row r="36" spans="1:5">
      <c r="A36" s="3" t="s">
        <v>80</v>
      </c>
    </row>
    <row r="37" spans="1:5">
      <c r="A37" s="4" t="s">
        <v>82</v>
      </c>
      <c r="D37" s="5" t="n">
        <v>45</v>
      </c>
    </row>
    <row r="38" spans="1:5">
      <c r="A38" s="4" t="s">
        <v>424</v>
      </c>
      <c r="D38" s="5" t="n">
        <v>45</v>
      </c>
    </row>
    <row r="39" spans="1:5">
      <c r="A39" s="4" t="s">
        <v>85</v>
      </c>
      <c r="D39" s="5" t="n">
        <v>4089</v>
      </c>
    </row>
    <row r="40" spans="1:5">
      <c r="A40" s="3" t="s">
        <v>90</v>
      </c>
    </row>
    <row r="41" spans="1:5">
      <c r="A41" s="4" t="s">
        <v>425</v>
      </c>
      <c r="D41" s="5" t="n">
        <v>3159</v>
      </c>
    </row>
    <row r="42" spans="1:5">
      <c r="A42" s="4" t="s">
        <v>94</v>
      </c>
      <c r="D42" s="5" t="n">
        <v>-105</v>
      </c>
    </row>
    <row r="43" spans="1:5">
      <c r="A43" s="4" t="s">
        <v>95</v>
      </c>
      <c r="D43" s="5" t="n">
        <v>3054</v>
      </c>
    </row>
    <row r="44" spans="1:5">
      <c r="A44" s="3" t="s">
        <v>96</v>
      </c>
    </row>
    <row r="45" spans="1:5">
      <c r="A45" s="4" t="s">
        <v>97</v>
      </c>
      <c r="D45" s="5" t="n">
        <v>-34</v>
      </c>
    </row>
    <row r="46" spans="1:5">
      <c r="A46" s="4" t="s">
        <v>426</v>
      </c>
      <c r="D46" s="5" t="n">
        <v>1069</v>
      </c>
    </row>
    <row r="47" spans="1:5">
      <c r="A47" s="4" t="s">
        <v>100</v>
      </c>
      <c r="D47" s="5" t="n">
        <v>1035</v>
      </c>
    </row>
    <row r="48" spans="1:5">
      <c r="A48" s="4" t="s">
        <v>101</v>
      </c>
      <c r="D48" s="6" t="n">
        <v>4089</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428</v>
      </c>
      <c r="B1" s="2" t="s">
        <v>297</v>
      </c>
    </row>
    <row r="2" spans="1:2">
      <c r="A2" s="3" t="s">
        <v>429</v>
      </c>
    </row>
    <row r="3" spans="1:2">
      <c r="A3" s="4" t="s">
        <v>430</v>
      </c>
      <c r="B3" s="6" t="n">
        <v>5267</v>
      </c>
    </row>
    <row r="4" spans="1:2">
      <c r="A4" s="4" t="s">
        <v>421</v>
      </c>
    </row>
    <row r="5" spans="1:2">
      <c r="A5" s="3" t="s">
        <v>429</v>
      </c>
    </row>
    <row r="6" spans="1:2">
      <c r="A6" s="4" t="s">
        <v>430</v>
      </c>
      <c r="B6" s="5" t="n">
        <v>1133</v>
      </c>
    </row>
    <row r="7" spans="1:2">
      <c r="A7" s="4" t="s">
        <v>431</v>
      </c>
    </row>
    <row r="8" spans="1:2">
      <c r="A8" s="3" t="s">
        <v>429</v>
      </c>
    </row>
    <row r="9" spans="1:2">
      <c r="A9" s="4" t="s">
        <v>430</v>
      </c>
      <c r="B9" s="5" t="n">
        <v>1655</v>
      </c>
    </row>
    <row r="10" spans="1:2">
      <c r="A10" s="4" t="s">
        <v>432</v>
      </c>
    </row>
    <row r="11" spans="1:2">
      <c r="A11" s="3" t="s">
        <v>429</v>
      </c>
    </row>
    <row r="12" spans="1:2">
      <c r="A12" s="4" t="s">
        <v>430</v>
      </c>
      <c r="B12" s="5" t="n">
        <v>921</v>
      </c>
    </row>
    <row r="13" spans="1:2">
      <c r="A13" s="4" t="s">
        <v>433</v>
      </c>
    </row>
    <row r="14" spans="1:2">
      <c r="A14" s="3" t="s">
        <v>429</v>
      </c>
    </row>
    <row r="15" spans="1:2">
      <c r="A15" s="4" t="s">
        <v>430</v>
      </c>
      <c r="B15" s="5" t="n">
        <v>1086</v>
      </c>
    </row>
    <row r="16" spans="1:2">
      <c r="A16" s="4" t="s">
        <v>434</v>
      </c>
    </row>
    <row r="17" spans="1:2">
      <c r="A17" s="3" t="s">
        <v>429</v>
      </c>
    </row>
    <row r="18" spans="1:2">
      <c r="A18" s="4" t="s">
        <v>430</v>
      </c>
      <c r="B18" s="6" t="n">
        <v>47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51"/>
    <col customWidth="1" max="2" min="2" width="14"/>
    <col customWidth="1" max="3" min="3" width="14"/>
    <col customWidth="1" max="4" min="4" width="14"/>
    <col customWidth="1" max="5" min="5" width="14"/>
  </cols>
  <sheetData>
    <row r="1" spans="1:5">
      <c r="A1" s="1" t="s">
        <v>69</v>
      </c>
      <c r="B1" s="2" t="s">
        <v>31</v>
      </c>
      <c r="C1" s="2" t="s">
        <v>32</v>
      </c>
      <c r="D1" s="2" t="s">
        <v>34</v>
      </c>
      <c r="E1" s="2" t="s">
        <v>33</v>
      </c>
    </row>
    <row r="2" spans="1:5">
      <c r="A2" s="3" t="s">
        <v>70</v>
      </c>
    </row>
    <row r="3" spans="1:5">
      <c r="A3" s="4" t="s">
        <v>71</v>
      </c>
      <c r="B3" s="6" t="n">
        <v>71984</v>
      </c>
      <c r="C3" s="6" t="n">
        <v>70901</v>
      </c>
      <c r="D3" s="6" t="n">
        <v>65262</v>
      </c>
      <c r="E3" s="6" t="n">
        <v>67498</v>
      </c>
    </row>
    <row r="4" spans="1:5">
      <c r="A4" s="4" t="s">
        <v>72</v>
      </c>
      <c r="B4" s="5" t="n">
        <v>10976</v>
      </c>
      <c r="C4" s="5" t="n">
        <v>10614</v>
      </c>
      <c r="D4" s="5" t="n">
        <v>9672</v>
      </c>
      <c r="E4" s="5" t="n">
        <v>9798</v>
      </c>
    </row>
    <row r="5" spans="1:5">
      <c r="A5" s="4" t="s">
        <v>73</v>
      </c>
      <c r="B5" s="5" t="n">
        <v>2870</v>
      </c>
      <c r="C5" s="5" t="n">
        <v>2801</v>
      </c>
      <c r="D5" s="5" t="n">
        <v>2863</v>
      </c>
      <c r="E5" s="5" t="n">
        <v>2670</v>
      </c>
    </row>
    <row r="6" spans="1:5">
      <c r="A6" s="4" t="s">
        <v>74</v>
      </c>
      <c r="B6" s="5" t="n">
        <v>3381</v>
      </c>
      <c r="C6" s="5" t="n">
        <v>3475</v>
      </c>
      <c r="D6" s="5" t="n">
        <v>3304</v>
      </c>
      <c r="E6" s="5" t="n">
        <v>2655</v>
      </c>
    </row>
    <row r="7" spans="1:5">
      <c r="A7" s="4" t="s">
        <v>75</v>
      </c>
      <c r="B7" s="5" t="n">
        <v>971</v>
      </c>
      <c r="C7" s="5" t="n">
        <v>947</v>
      </c>
      <c r="D7" s="5" t="n">
        <v>831</v>
      </c>
      <c r="E7" s="5" t="n">
        <v>1177</v>
      </c>
    </row>
    <row r="8" spans="1:5">
      <c r="A8" s="4" t="s">
        <v>76</v>
      </c>
      <c r="B8" s="5" t="n">
        <v>1405</v>
      </c>
      <c r="C8" s="5" t="n">
        <v>1033</v>
      </c>
      <c r="D8" s="5" t="n">
        <v>1032</v>
      </c>
      <c r="E8" s="5" t="n">
        <v>1112</v>
      </c>
    </row>
    <row r="9" spans="1:5">
      <c r="A9" s="4" t="s">
        <v>77</v>
      </c>
      <c r="B9" s="5" t="n">
        <v>2873</v>
      </c>
      <c r="C9" s="5" t="n">
        <v>2885</v>
      </c>
      <c r="D9" s="5" t="n">
        <v>2455</v>
      </c>
      <c r="E9" s="5" t="n">
        <v>2679</v>
      </c>
    </row>
    <row r="10" spans="1:5">
      <c r="A10" s="4" t="s">
        <v>78</v>
      </c>
      <c r="B10" s="5" t="n">
        <v>1149</v>
      </c>
      <c r="C10" s="5" t="n">
        <v>1073</v>
      </c>
      <c r="D10" s="5" t="n">
        <v>1033</v>
      </c>
      <c r="E10" s="5" t="n">
        <v>1328</v>
      </c>
    </row>
    <row r="11" spans="1:5">
      <c r="A11" s="4" t="s">
        <v>79</v>
      </c>
      <c r="B11" s="5" t="n">
        <v>95609</v>
      </c>
      <c r="C11" s="5" t="n">
        <v>93728</v>
      </c>
      <c r="D11" s="5" t="n">
        <v>86452</v>
      </c>
      <c r="E11" s="5" t="n">
        <v>88918</v>
      </c>
    </row>
    <row r="12" spans="1:5">
      <c r="A12" s="3" t="s">
        <v>80</v>
      </c>
    </row>
    <row r="13" spans="1:5">
      <c r="A13" s="4" t="s">
        <v>81</v>
      </c>
      <c r="B13" s="5" t="n">
        <v>3689</v>
      </c>
      <c r="C13" s="5" t="n">
        <v>2686</v>
      </c>
      <c r="D13" s="5" t="n">
        <v>2144</v>
      </c>
      <c r="E13" s="5" t="n">
        <v>3426</v>
      </c>
    </row>
    <row r="14" spans="1:5">
      <c r="A14" s="4" t="s">
        <v>82</v>
      </c>
      <c r="B14" s="5" t="n">
        <v>7622</v>
      </c>
      <c r="C14" s="5" t="n">
        <v>8680</v>
      </c>
      <c r="D14" s="5" t="n">
        <v>8998</v>
      </c>
      <c r="E14" s="5" t="n">
        <v>9566</v>
      </c>
    </row>
    <row r="15" spans="1:5">
      <c r="A15" s="4" t="s">
        <v>76</v>
      </c>
      <c r="B15" s="5" t="n">
        <v>1491</v>
      </c>
      <c r="C15" s="5" t="n">
        <v>1444</v>
      </c>
      <c r="D15" s="5" t="n">
        <v>318</v>
      </c>
      <c r="E15" s="5" t="n">
        <v>366</v>
      </c>
    </row>
    <row r="16" spans="1:5">
      <c r="A16" s="4" t="s">
        <v>77</v>
      </c>
      <c r="B16" s="5" t="n">
        <v>10160</v>
      </c>
      <c r="C16" s="5" t="n">
        <v>9157</v>
      </c>
      <c r="D16" s="5" t="n">
        <v>7041</v>
      </c>
      <c r="E16" s="5" t="n">
        <v>6024</v>
      </c>
    </row>
    <row r="17" spans="1:5">
      <c r="A17" s="4" t="s">
        <v>83</v>
      </c>
      <c r="B17" s="5" t="n">
        <v>5406</v>
      </c>
      <c r="C17" s="5" t="n">
        <v>6618</v>
      </c>
      <c r="D17" s="5" t="n">
        <v>7556</v>
      </c>
      <c r="E17" s="5" t="n">
        <v>6078</v>
      </c>
    </row>
    <row r="18" spans="1:5">
      <c r="A18" s="4" t="s">
        <v>84</v>
      </c>
      <c r="B18" s="5" t="n">
        <v>28368</v>
      </c>
      <c r="C18" s="5" t="n">
        <v>28586</v>
      </c>
      <c r="D18" s="5" t="n">
        <v>26056</v>
      </c>
      <c r="E18" s="5" t="n">
        <v>25460</v>
      </c>
    </row>
    <row r="19" spans="1:5">
      <c r="A19" s="4" t="s">
        <v>85</v>
      </c>
      <c r="B19" s="5" t="n">
        <v>123977</v>
      </c>
      <c r="C19" s="5" t="n">
        <v>122313</v>
      </c>
      <c r="D19" s="5" t="n">
        <v>112508</v>
      </c>
      <c r="E19" s="5" t="n">
        <v>114378</v>
      </c>
    </row>
    <row r="20" spans="1:5">
      <c r="A20" s="3" t="s">
        <v>86</v>
      </c>
    </row>
    <row r="21" spans="1:5">
      <c r="A21" s="4" t="s">
        <v>87</v>
      </c>
      <c r="B21" s="5" t="n">
        <v>45013</v>
      </c>
      <c r="C21" s="5" t="n">
        <v>45098</v>
      </c>
      <c r="D21" s="5" t="n">
        <v>42970</v>
      </c>
      <c r="E21" s="5" t="n">
        <v>41019</v>
      </c>
    </row>
    <row r="22" spans="1:5">
      <c r="A22" s="4" t="s">
        <v>88</v>
      </c>
      <c r="B22" s="5" t="n">
        <v>18</v>
      </c>
      <c r="C22" s="5" t="n">
        <v>19</v>
      </c>
      <c r="D22" s="5" t="n">
        <v>19</v>
      </c>
      <c r="E22" s="5" t="n">
        <v>25</v>
      </c>
    </row>
    <row r="23" spans="1:5">
      <c r="A23" s="4" t="s">
        <v>89</v>
      </c>
      <c r="B23" s="5" t="n">
        <v>45031</v>
      </c>
      <c r="C23" s="5" t="n">
        <v>45117</v>
      </c>
      <c r="D23" s="5" t="n">
        <v>42990</v>
      </c>
      <c r="E23" s="5" t="n">
        <v>41043</v>
      </c>
    </row>
    <row r="24" spans="1:5">
      <c r="A24" s="3" t="s">
        <v>90</v>
      </c>
    </row>
    <row r="25" spans="1:5">
      <c r="A25" s="4" t="s">
        <v>91</v>
      </c>
      <c r="B25" s="5" t="n">
        <v>26262</v>
      </c>
      <c r="C25" s="5" t="n">
        <v>26398</v>
      </c>
      <c r="D25" s="5" t="n">
        <v>23264</v>
      </c>
      <c r="E25" s="5" t="n">
        <v>23852</v>
      </c>
    </row>
    <row r="26" spans="1:5">
      <c r="A26" s="4" t="s">
        <v>92</v>
      </c>
      <c r="B26" s="5" t="n">
        <v>9852</v>
      </c>
      <c r="C26" s="5" t="n">
        <v>9369</v>
      </c>
      <c r="D26" s="5" t="n">
        <v>8671</v>
      </c>
      <c r="E26" s="5" t="n">
        <v>8393</v>
      </c>
    </row>
    <row r="27" spans="1:5">
      <c r="A27" s="4" t="s">
        <v>93</v>
      </c>
      <c r="B27" s="5" t="n">
        <v>3989</v>
      </c>
      <c r="C27" s="5" t="n">
        <v>3907</v>
      </c>
      <c r="D27" s="5" t="n">
        <v>3820</v>
      </c>
      <c r="E27" s="5" t="n">
        <v>3984</v>
      </c>
    </row>
    <row r="28" spans="1:5">
      <c r="A28" s="4" t="s">
        <v>94</v>
      </c>
      <c r="B28" s="5" t="n">
        <v>17900</v>
      </c>
      <c r="C28" s="5" t="n">
        <v>17131</v>
      </c>
      <c r="D28" s="5" t="n">
        <v>15952</v>
      </c>
      <c r="E28" s="5" t="n">
        <v>16500</v>
      </c>
    </row>
    <row r="29" spans="1:5">
      <c r="A29" s="4" t="s">
        <v>76</v>
      </c>
      <c r="B29" s="5" t="n">
        <v>1144</v>
      </c>
      <c r="C29" s="5" t="n">
        <v>1136</v>
      </c>
      <c r="D29" s="5" t="n">
        <v>1207</v>
      </c>
      <c r="E29" s="5" t="n">
        <v>1023</v>
      </c>
    </row>
    <row r="30" spans="1:5">
      <c r="A30" s="4" t="s">
        <v>95</v>
      </c>
      <c r="B30" s="5" t="n">
        <v>59147</v>
      </c>
      <c r="C30" s="5" t="n">
        <v>57941</v>
      </c>
      <c r="D30" s="5" t="n">
        <v>52914</v>
      </c>
      <c r="E30" s="5" t="n">
        <v>53752</v>
      </c>
    </row>
    <row r="31" spans="1:5">
      <c r="A31" s="3" t="s">
        <v>96</v>
      </c>
    </row>
    <row r="32" spans="1:5">
      <c r="A32" s="4" t="s">
        <v>97</v>
      </c>
      <c r="B32" s="5" t="n">
        <v>9108</v>
      </c>
      <c r="C32" s="5" t="n">
        <v>9172</v>
      </c>
      <c r="D32" s="5" t="n">
        <v>8369</v>
      </c>
      <c r="E32" s="5" t="n">
        <v>9883</v>
      </c>
    </row>
    <row r="33" spans="1:5">
      <c r="A33" s="4" t="s">
        <v>98</v>
      </c>
      <c r="B33" s="5" t="n">
        <v>4796</v>
      </c>
      <c r="C33" s="5" t="n">
        <v>5974</v>
      </c>
      <c r="D33" s="5" t="n">
        <v>4654</v>
      </c>
      <c r="E33" s="5" t="n">
        <v>5519</v>
      </c>
    </row>
    <row r="34" spans="1:5">
      <c r="A34" s="4" t="s">
        <v>91</v>
      </c>
      <c r="B34" s="5" t="n">
        <v>4231</v>
      </c>
      <c r="C34" s="5" t="n">
        <v>3401</v>
      </c>
      <c r="D34" s="5" t="n">
        <v>2463</v>
      </c>
      <c r="E34" s="5" t="n">
        <v>2611</v>
      </c>
    </row>
    <row r="35" spans="1:5">
      <c r="A35" s="4" t="s">
        <v>99</v>
      </c>
      <c r="B35" s="5" t="n">
        <v>866</v>
      </c>
      <c r="C35" s="5" t="n">
        <v>0</v>
      </c>
      <c r="D35" s="5" t="n">
        <v>766</v>
      </c>
      <c r="E35" s="5" t="n">
        <v>766</v>
      </c>
    </row>
    <row r="36" spans="1:5">
      <c r="A36" s="4" t="s">
        <v>76</v>
      </c>
      <c r="B36" s="5" t="n">
        <v>798</v>
      </c>
      <c r="C36" s="5" t="n">
        <v>708</v>
      </c>
      <c r="D36" s="5" t="n">
        <v>352</v>
      </c>
      <c r="E36" s="5" t="n">
        <v>805</v>
      </c>
    </row>
    <row r="37" spans="1:5">
      <c r="A37" s="4" t="s">
        <v>100</v>
      </c>
      <c r="B37" s="5" t="n">
        <v>19799</v>
      </c>
      <c r="C37" s="5" t="n">
        <v>19255</v>
      </c>
      <c r="D37" s="5" t="n">
        <v>16605</v>
      </c>
      <c r="E37" s="5" t="n">
        <v>19583</v>
      </c>
    </row>
    <row r="38" spans="1:5">
      <c r="A38" s="4" t="s">
        <v>101</v>
      </c>
      <c r="B38" s="5" t="n">
        <v>78946</v>
      </c>
      <c r="C38" s="5" t="n">
        <v>77196</v>
      </c>
      <c r="D38" s="5" t="n">
        <v>69518</v>
      </c>
      <c r="E38" s="5" t="n">
        <v>73335</v>
      </c>
    </row>
    <row r="39" spans="1:5">
      <c r="A39" s="4" t="s">
        <v>102</v>
      </c>
      <c r="B39" s="6" t="n">
        <v>123977</v>
      </c>
      <c r="C39" s="6" t="n">
        <v>122313</v>
      </c>
      <c r="D39" s="6" t="n">
        <v>112508</v>
      </c>
      <c r="E39" s="6" t="n">
        <v>114378</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8"/>
    <col customWidth="1" max="2" min="2" width="80"/>
    <col customWidth="1" max="3" min="3" width="22"/>
    <col customWidth="1" max="4" min="4" width="21"/>
  </cols>
  <sheetData>
    <row r="1" spans="1:4">
      <c r="A1" s="1" t="s">
        <v>435</v>
      </c>
      <c r="B1" s="2" t="s">
        <v>436</v>
      </c>
      <c r="C1" s="2" t="s">
        <v>437</v>
      </c>
      <c r="D1" s="2" t="s">
        <v>438</v>
      </c>
    </row>
    <row r="2" spans="1:4">
      <c r="A2" s="4" t="s">
        <v>439</v>
      </c>
    </row>
    <row r="3" spans="1:4">
      <c r="A3" s="3" t="s">
        <v>440</v>
      </c>
    </row>
    <row r="4" spans="1:4">
      <c r="A4" s="4" t="s">
        <v>441</v>
      </c>
      <c r="D4" s="4" t="s">
        <v>442</v>
      </c>
    </row>
    <row r="5" spans="1:4">
      <c r="A5" s="4" t="s">
        <v>443</v>
      </c>
      <c r="D5" s="6" t="n">
        <v>910</v>
      </c>
    </row>
    <row r="6" spans="1:4">
      <c r="A6" s="4" t="s">
        <v>444</v>
      </c>
      <c r="D6" s="6" t="n">
        <v>52</v>
      </c>
    </row>
    <row r="7" spans="1:4">
      <c r="A7" s="4" t="s">
        <v>445</v>
      </c>
    </row>
    <row r="8" spans="1:4">
      <c r="A8" s="3" t="s">
        <v>440</v>
      </c>
    </row>
    <row r="9" spans="1:4">
      <c r="A9" s="4" t="s">
        <v>337</v>
      </c>
      <c r="C9" s="4" t="s">
        <v>446</v>
      </c>
      <c r="D9" s="4" t="s">
        <v>446</v>
      </c>
    </row>
    <row r="10" spans="1:4">
      <c r="A10" s="4" t="s">
        <v>335</v>
      </c>
      <c r="C10" s="9" t="n">
        <v>14510</v>
      </c>
      <c r="D10" s="6" t="n">
        <v>1556</v>
      </c>
    </row>
    <row r="11" spans="1:4">
      <c r="A11" s="4" t="s">
        <v>447</v>
      </c>
    </row>
    <row r="12" spans="1:4">
      <c r="A12" s="3" t="s">
        <v>440</v>
      </c>
    </row>
    <row r="13" spans="1:4">
      <c r="A13" s="4" t="s">
        <v>448</v>
      </c>
      <c r="B13" s="4" t="s">
        <v>449</v>
      </c>
    </row>
    <row r="14" spans="1:4">
      <c r="A14" s="4" t="s">
        <v>450</v>
      </c>
      <c r="B14" s="7" t="n">
        <v>0.2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6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6"/>
  </cols>
  <sheetData>
    <row r="1" spans="1:7">
      <c r="A1" s="1" t="s">
        <v>451</v>
      </c>
      <c r="B1" s="2" t="s">
        <v>29</v>
      </c>
      <c r="E1" s="2" t="s">
        <v>1</v>
      </c>
      <c r="G1" s="2" t="s">
        <v>30</v>
      </c>
    </row>
    <row r="2" spans="1:7">
      <c r="B2" s="2" t="s">
        <v>31</v>
      </c>
      <c r="C2" s="2" t="s">
        <v>32</v>
      </c>
      <c r="D2" s="2" t="s">
        <v>33</v>
      </c>
      <c r="E2" s="2" t="s">
        <v>31</v>
      </c>
      <c r="F2" s="2" t="s">
        <v>33</v>
      </c>
      <c r="G2" s="2" t="s">
        <v>34</v>
      </c>
    </row>
    <row r="3" spans="1:7">
      <c r="A3" s="3" t="s">
        <v>35</v>
      </c>
    </row>
    <row r="4" spans="1:7">
      <c r="A4" s="4" t="s">
        <v>452</v>
      </c>
      <c r="B4" s="6" t="n">
        <v>17057</v>
      </c>
      <c r="D4" s="6" t="n">
        <v>18122</v>
      </c>
      <c r="E4" s="6" t="n">
        <v>33476</v>
      </c>
      <c r="F4" s="6" t="n">
        <v>37906</v>
      </c>
      <c r="G4" s="6" t="n">
        <v>79301</v>
      </c>
    </row>
    <row r="5" spans="1:7">
      <c r="A5" s="4" t="s">
        <v>453</v>
      </c>
      <c r="B5" s="5" t="n">
        <v>39</v>
      </c>
      <c r="C5" s="6" t="n">
        <v>64</v>
      </c>
      <c r="D5" s="5" t="n">
        <v>13</v>
      </c>
      <c r="E5" s="5" t="n">
        <v>103</v>
      </c>
      <c r="F5" s="5" t="n">
        <v>114</v>
      </c>
      <c r="G5" s="5" t="n">
        <v>291</v>
      </c>
    </row>
    <row r="6" spans="1:7">
      <c r="A6" s="4" t="s">
        <v>39</v>
      </c>
      <c r="B6" s="5" t="n">
        <v>17096</v>
      </c>
      <c r="C6" s="5" t="n">
        <v>16482</v>
      </c>
      <c r="D6" s="5" t="n">
        <v>18135</v>
      </c>
      <c r="E6" s="5" t="n">
        <v>33578</v>
      </c>
      <c r="F6" s="5" t="n">
        <v>38019</v>
      </c>
      <c r="G6" s="5" t="n">
        <v>79593</v>
      </c>
    </row>
    <row r="7" spans="1:7">
      <c r="A7" s="4" t="s">
        <v>454</v>
      </c>
      <c r="E7" s="5" t="n">
        <v>-25326</v>
      </c>
      <c r="F7" s="5" t="n">
        <v>-29224</v>
      </c>
      <c r="G7" s="5" t="n">
        <v>-59456</v>
      </c>
    </row>
    <row r="8" spans="1:7">
      <c r="A8" s="4" t="s">
        <v>45</v>
      </c>
      <c r="B8" s="5" t="n">
        <v>3521</v>
      </c>
      <c r="C8" s="5" t="n">
        <v>4732</v>
      </c>
      <c r="D8" s="5" t="n">
        <v>3835</v>
      </c>
      <c r="E8" s="5" t="n">
        <v>8252</v>
      </c>
      <c r="F8" s="5" t="n">
        <v>8795</v>
      </c>
      <c r="G8" s="5" t="n">
        <v>20137</v>
      </c>
    </row>
    <row r="9" spans="1:7">
      <c r="A9" s="4" t="s">
        <v>46</v>
      </c>
      <c r="B9" s="5" t="n">
        <v>0</v>
      </c>
      <c r="C9" s="5" t="n">
        <v>149</v>
      </c>
      <c r="D9" s="5" t="n">
        <v>-317</v>
      </c>
      <c r="E9" s="5" t="n">
        <v>149</v>
      </c>
      <c r="F9" s="5" t="n">
        <v>-737</v>
      </c>
      <c r="G9" s="5" t="n">
        <v>-1263</v>
      </c>
    </row>
    <row r="10" spans="1:7">
      <c r="A10" s="4" t="s">
        <v>126</v>
      </c>
      <c r="B10" s="5" t="n">
        <v>3520</v>
      </c>
      <c r="C10" s="5" t="n">
        <v>4881</v>
      </c>
      <c r="D10" s="5" t="n">
        <v>3518</v>
      </c>
      <c r="E10" s="5" t="n">
        <v>8401</v>
      </c>
      <c r="F10" s="5" t="n">
        <v>8059</v>
      </c>
      <c r="G10" s="5" t="n">
        <v>18874</v>
      </c>
    </row>
    <row r="11" spans="1:7">
      <c r="A11" s="4" t="s">
        <v>48</v>
      </c>
      <c r="B11" s="5" t="n">
        <v>-2045</v>
      </c>
      <c r="C11" s="5" t="n">
        <v>-3168</v>
      </c>
      <c r="D11" s="5" t="n">
        <v>-2298</v>
      </c>
      <c r="E11" s="5" t="n">
        <v>-5213</v>
      </c>
      <c r="F11" s="5" t="n">
        <v>-5553</v>
      </c>
      <c r="G11" s="5" t="n">
        <v>-11335</v>
      </c>
    </row>
    <row r="12" spans="1:7">
      <c r="A12" s="4" t="s">
        <v>49</v>
      </c>
      <c r="B12" s="5" t="n">
        <v>1476</v>
      </c>
      <c r="C12" s="5" t="n">
        <v>1712</v>
      </c>
      <c r="D12" s="5" t="n">
        <v>1220</v>
      </c>
      <c r="E12" s="5" t="n">
        <v>3188</v>
      </c>
      <c r="F12" s="5" t="n">
        <v>2506</v>
      </c>
      <c r="G12" s="5" t="n">
        <v>7538</v>
      </c>
    </row>
    <row r="13" spans="1:7">
      <c r="A13" s="4" t="s">
        <v>114</v>
      </c>
      <c r="B13" s="5" t="n">
        <v>176</v>
      </c>
      <c r="C13" s="5" t="n">
        <v>420</v>
      </c>
      <c r="D13" s="5" t="n">
        <v>-1252</v>
      </c>
      <c r="E13" s="5" t="n">
        <v>596</v>
      </c>
      <c r="F13" s="5" t="n">
        <v>-142</v>
      </c>
      <c r="G13" s="5" t="n">
        <v>-1681</v>
      </c>
    </row>
    <row r="14" spans="1:7">
      <c r="A14" s="4" t="s">
        <v>115</v>
      </c>
      <c r="B14" s="6" t="n">
        <v>1651</v>
      </c>
      <c r="C14" s="6" t="n">
        <v>2132</v>
      </c>
      <c r="D14" s="6" t="n">
        <v>-31</v>
      </c>
      <c r="E14" s="5" t="n">
        <v>3783</v>
      </c>
      <c r="F14" s="5" t="n">
        <v>2364</v>
      </c>
      <c r="G14" s="5" t="n">
        <v>5857</v>
      </c>
    </row>
    <row r="15" spans="1:7">
      <c r="A15" s="4" t="s">
        <v>455</v>
      </c>
    </row>
    <row r="16" spans="1:7">
      <c r="A16" s="3" t="s">
        <v>35</v>
      </c>
    </row>
    <row r="17" spans="1:7">
      <c r="A17" s="4" t="s">
        <v>452</v>
      </c>
      <c r="E17" s="5" t="n">
        <v>20973</v>
      </c>
      <c r="F17" s="5" t="n">
        <v>25889</v>
      </c>
      <c r="G17" s="5" t="n">
        <v>51567</v>
      </c>
    </row>
    <row r="18" spans="1:7">
      <c r="A18" s="4" t="s">
        <v>453</v>
      </c>
      <c r="E18" s="5" t="n">
        <v>3071</v>
      </c>
      <c r="F18" s="5" t="n">
        <v>2722</v>
      </c>
      <c r="G18" s="5" t="n">
        <v>7832</v>
      </c>
    </row>
    <row r="19" spans="1:7">
      <c r="A19" s="4" t="s">
        <v>39</v>
      </c>
      <c r="E19" s="5" t="n">
        <v>24044</v>
      </c>
      <c r="F19" s="5" t="n">
        <v>28611</v>
      </c>
      <c r="G19" s="5" t="n">
        <v>59399</v>
      </c>
    </row>
    <row r="20" spans="1:7">
      <c r="A20" s="4" t="s">
        <v>454</v>
      </c>
      <c r="E20" s="5" t="n">
        <v>-21050</v>
      </c>
      <c r="F20" s="5" t="n">
        <v>-25791</v>
      </c>
      <c r="G20" s="5" t="n">
        <v>-51596</v>
      </c>
    </row>
    <row r="21" spans="1:7">
      <c r="A21" s="4" t="s">
        <v>45</v>
      </c>
      <c r="E21" s="5" t="n">
        <v>2994</v>
      </c>
      <c r="F21" s="5" t="n">
        <v>2820</v>
      </c>
      <c r="G21" s="5" t="n">
        <v>7803</v>
      </c>
    </row>
    <row r="22" spans="1:7">
      <c r="A22" s="4" t="s">
        <v>46</v>
      </c>
      <c r="E22" s="5" t="n">
        <v>654</v>
      </c>
      <c r="F22" s="5" t="n">
        <v>-221</v>
      </c>
      <c r="G22" s="5" t="n">
        <v>-1300</v>
      </c>
    </row>
    <row r="23" spans="1:7">
      <c r="A23" s="4" t="s">
        <v>126</v>
      </c>
      <c r="E23" s="5" t="n">
        <v>3648</v>
      </c>
      <c r="F23" s="5" t="n">
        <v>2598</v>
      </c>
      <c r="G23" s="5" t="n">
        <v>6503</v>
      </c>
    </row>
    <row r="24" spans="1:7">
      <c r="A24" s="4" t="s">
        <v>48</v>
      </c>
      <c r="E24" s="5" t="n">
        <v>-185</v>
      </c>
      <c r="F24" s="5" t="n">
        <v>-12</v>
      </c>
      <c r="G24" s="5" t="n">
        <v>219</v>
      </c>
    </row>
    <row r="25" spans="1:7">
      <c r="A25" s="4" t="s">
        <v>49</v>
      </c>
      <c r="E25" s="5" t="n">
        <v>3463</v>
      </c>
      <c r="F25" s="5" t="n">
        <v>2587</v>
      </c>
      <c r="G25" s="5" t="n">
        <v>6722</v>
      </c>
    </row>
    <row r="26" spans="1:7">
      <c r="A26" s="4" t="s">
        <v>114</v>
      </c>
      <c r="E26" s="5" t="n">
        <v>320</v>
      </c>
      <c r="F26" s="5" t="n">
        <v>-224</v>
      </c>
      <c r="G26" s="5" t="n">
        <v>-867</v>
      </c>
    </row>
    <row r="27" spans="1:7">
      <c r="A27" s="4" t="s">
        <v>115</v>
      </c>
      <c r="E27" s="6" t="n">
        <v>3782</v>
      </c>
      <c r="F27" s="5" t="n">
        <v>2362</v>
      </c>
      <c r="G27" s="5" t="n">
        <v>5855</v>
      </c>
    </row>
    <row r="28" spans="1:7">
      <c r="A28" s="4" t="s">
        <v>240</v>
      </c>
    </row>
    <row r="29" spans="1:7">
      <c r="A29" s="3" t="s">
        <v>456</v>
      </c>
    </row>
    <row r="30" spans="1:7">
      <c r="A30" s="4" t="s">
        <v>242</v>
      </c>
      <c r="E30" s="4" t="s">
        <v>243</v>
      </c>
    </row>
    <row r="31" spans="1:7">
      <c r="A31" s="3" t="s">
        <v>35</v>
      </c>
    </row>
    <row r="32" spans="1:7">
      <c r="A32" s="4" t="s">
        <v>452</v>
      </c>
      <c r="E32" s="6" t="n">
        <v>11479</v>
      </c>
      <c r="F32" s="5" t="n">
        <v>11860</v>
      </c>
      <c r="G32" s="5" t="n">
        <v>25365</v>
      </c>
    </row>
    <row r="33" spans="1:7">
      <c r="A33" s="4" t="s">
        <v>453</v>
      </c>
      <c r="E33" s="5" t="n">
        <v>453</v>
      </c>
      <c r="F33" s="5" t="n">
        <v>-145</v>
      </c>
      <c r="G33" s="5" t="n">
        <v>1065</v>
      </c>
    </row>
    <row r="34" spans="1:7">
      <c r="A34" s="4" t="s">
        <v>39</v>
      </c>
      <c r="E34" s="5" t="n">
        <v>11932</v>
      </c>
      <c r="F34" s="5" t="n">
        <v>11715</v>
      </c>
      <c r="G34" s="5" t="n">
        <v>26430</v>
      </c>
    </row>
    <row r="35" spans="1:7">
      <c r="A35" s="4" t="s">
        <v>454</v>
      </c>
      <c r="E35" s="5" t="n">
        <v>-4723</v>
      </c>
      <c r="F35" s="5" t="n">
        <v>-4819</v>
      </c>
      <c r="G35" s="5" t="n">
        <v>-10138</v>
      </c>
    </row>
    <row r="36" spans="1:7">
      <c r="A36" s="4" t="s">
        <v>45</v>
      </c>
      <c r="E36" s="5" t="n">
        <v>7209</v>
      </c>
      <c r="F36" s="5" t="n">
        <v>6895</v>
      </c>
      <c r="G36" s="5" t="n">
        <v>16292</v>
      </c>
    </row>
    <row r="37" spans="1:7">
      <c r="A37" s="4" t="s">
        <v>46</v>
      </c>
      <c r="E37" s="5" t="n">
        <v>-185</v>
      </c>
      <c r="F37" s="5" t="n">
        <v>-272</v>
      </c>
      <c r="G37" s="5" t="n">
        <v>-274</v>
      </c>
    </row>
    <row r="38" spans="1:7">
      <c r="A38" s="4" t="s">
        <v>126</v>
      </c>
      <c r="E38" s="5" t="n">
        <v>7024</v>
      </c>
      <c r="F38" s="5" t="n">
        <v>6624</v>
      </c>
      <c r="G38" s="5" t="n">
        <v>16018</v>
      </c>
    </row>
    <row r="39" spans="1:7">
      <c r="A39" s="4" t="s">
        <v>48</v>
      </c>
      <c r="E39" s="5" t="n">
        <v>-4676</v>
      </c>
      <c r="F39" s="5" t="n">
        <v>-5137</v>
      </c>
      <c r="G39" s="5" t="n">
        <v>-10719</v>
      </c>
    </row>
    <row r="40" spans="1:7">
      <c r="A40" s="4" t="s">
        <v>49</v>
      </c>
      <c r="E40" s="5" t="n">
        <v>2348</v>
      </c>
      <c r="F40" s="5" t="n">
        <v>1486</v>
      </c>
      <c r="G40" s="5" t="n">
        <v>5299</v>
      </c>
    </row>
    <row r="41" spans="1:7">
      <c r="A41" s="4" t="s">
        <v>114</v>
      </c>
      <c r="E41" s="5" t="n">
        <v>169</v>
      </c>
      <c r="F41" s="5" t="n">
        <v>-99</v>
      </c>
      <c r="G41" s="5" t="n">
        <v>-334</v>
      </c>
    </row>
    <row r="42" spans="1:7">
      <c r="A42" s="4" t="s">
        <v>115</v>
      </c>
      <c r="E42" s="5" t="n">
        <v>2517</v>
      </c>
      <c r="F42" s="5" t="n">
        <v>1387</v>
      </c>
      <c r="G42" s="5" t="n">
        <v>4965</v>
      </c>
    </row>
    <row r="43" spans="1:7">
      <c r="A43" s="4" t="s">
        <v>457</v>
      </c>
    </row>
    <row r="44" spans="1:7">
      <c r="A44" s="3" t="s">
        <v>35</v>
      </c>
    </row>
    <row r="45" spans="1:7">
      <c r="A45" s="4" t="s">
        <v>452</v>
      </c>
      <c r="E45" s="5" t="n">
        <v>12459</v>
      </c>
      <c r="F45" s="5" t="n">
        <v>13527</v>
      </c>
      <c r="G45" s="5" t="n">
        <v>29374</v>
      </c>
    </row>
    <row r="46" spans="1:7">
      <c r="A46" s="4" t="s">
        <v>453</v>
      </c>
      <c r="E46" s="5" t="n">
        <v>83</v>
      </c>
      <c r="F46" s="5" t="n">
        <v>85</v>
      </c>
      <c r="G46" s="5" t="n">
        <v>262</v>
      </c>
    </row>
    <row r="47" spans="1:7">
      <c r="A47" s="4" t="s">
        <v>39</v>
      </c>
      <c r="E47" s="5" t="n">
        <v>12542</v>
      </c>
      <c r="F47" s="5" t="n">
        <v>13612</v>
      </c>
      <c r="G47" s="5" t="n">
        <v>29636</v>
      </c>
    </row>
    <row r="48" spans="1:7">
      <c r="A48" s="4" t="s">
        <v>454</v>
      </c>
      <c r="E48" s="5" t="n">
        <v>-10925</v>
      </c>
      <c r="F48" s="5" t="n">
        <v>-11911</v>
      </c>
      <c r="G48" s="5" t="n">
        <v>-24862</v>
      </c>
    </row>
    <row r="49" spans="1:7">
      <c r="A49" s="4" t="s">
        <v>45</v>
      </c>
      <c r="E49" s="5" t="n">
        <v>1618</v>
      </c>
      <c r="F49" s="5" t="n">
        <v>1702</v>
      </c>
      <c r="G49" s="5" t="n">
        <v>4774</v>
      </c>
    </row>
    <row r="50" spans="1:7">
      <c r="A50" s="4" t="s">
        <v>46</v>
      </c>
      <c r="E50" s="5" t="n">
        <v>-46</v>
      </c>
      <c r="F50" s="5" t="n">
        <v>-162</v>
      </c>
      <c r="G50" s="5" t="n">
        <v>-505</v>
      </c>
    </row>
    <row r="51" spans="1:7">
      <c r="A51" s="4" t="s">
        <v>126</v>
      </c>
      <c r="E51" s="5" t="n">
        <v>1572</v>
      </c>
      <c r="F51" s="5" t="n">
        <v>1539</v>
      </c>
      <c r="G51" s="5" t="n">
        <v>4269</v>
      </c>
    </row>
    <row r="52" spans="1:7">
      <c r="A52" s="4" t="s">
        <v>48</v>
      </c>
      <c r="E52" s="5" t="n">
        <v>-298</v>
      </c>
      <c r="F52" s="5" t="n">
        <v>-409</v>
      </c>
      <c r="G52" s="5" t="n">
        <v>-786</v>
      </c>
    </row>
    <row r="53" spans="1:7">
      <c r="A53" s="4" t="s">
        <v>49</v>
      </c>
      <c r="E53" s="5" t="n">
        <v>1273</v>
      </c>
      <c r="F53" s="5" t="n">
        <v>1130</v>
      </c>
      <c r="G53" s="5" t="n">
        <v>3483</v>
      </c>
    </row>
    <row r="54" spans="1:7">
      <c r="A54" s="4" t="s">
        <v>114</v>
      </c>
      <c r="E54" s="5" t="n">
        <v>117</v>
      </c>
      <c r="F54" s="5" t="n">
        <v>-150</v>
      </c>
      <c r="G54" s="5" t="n">
        <v>-620</v>
      </c>
    </row>
    <row r="55" spans="1:7">
      <c r="A55" s="4" t="s">
        <v>115</v>
      </c>
      <c r="E55" s="5" t="n">
        <v>1391</v>
      </c>
      <c r="F55" s="5" t="n">
        <v>980</v>
      </c>
      <c r="G55" s="5" t="n">
        <v>2863</v>
      </c>
    </row>
    <row r="56" spans="1:7">
      <c r="A56" s="4" t="s">
        <v>458</v>
      </c>
    </row>
    <row r="57" spans="1:7">
      <c r="A57" s="3" t="s">
        <v>35</v>
      </c>
    </row>
    <row r="58" spans="1:7">
      <c r="A58" s="4" t="s">
        <v>452</v>
      </c>
      <c r="E58" s="5" t="n">
        <v>-11435</v>
      </c>
      <c r="F58" s="5" t="n">
        <v>-13370</v>
      </c>
      <c r="G58" s="5" t="n">
        <v>-27004</v>
      </c>
    </row>
    <row r="59" spans="1:7">
      <c r="A59" s="4" t="s">
        <v>453</v>
      </c>
      <c r="E59" s="5" t="n">
        <v>-3504</v>
      </c>
      <c r="F59" s="5" t="n">
        <v>-2548</v>
      </c>
      <c r="G59" s="5" t="n">
        <v>-8868</v>
      </c>
    </row>
    <row r="60" spans="1:7">
      <c r="A60" s="4" t="s">
        <v>39</v>
      </c>
      <c r="E60" s="5" t="n">
        <v>-14940</v>
      </c>
      <c r="F60" s="5" t="n">
        <v>-15919</v>
      </c>
      <c r="G60" s="5" t="n">
        <v>-35872</v>
      </c>
    </row>
    <row r="61" spans="1:7">
      <c r="A61" s="4" t="s">
        <v>454</v>
      </c>
      <c r="E61" s="5" t="n">
        <v>11372</v>
      </c>
      <c r="F61" s="5" t="n">
        <v>13297</v>
      </c>
      <c r="G61" s="5" t="n">
        <v>27140</v>
      </c>
    </row>
    <row r="62" spans="1:7">
      <c r="A62" s="4" t="s">
        <v>45</v>
      </c>
      <c r="E62" s="5" t="n">
        <v>-3569</v>
      </c>
      <c r="F62" s="5" t="n">
        <v>-2622</v>
      </c>
      <c r="G62" s="5" t="n">
        <v>-8732</v>
      </c>
    </row>
    <row r="63" spans="1:7">
      <c r="A63" s="4" t="s">
        <v>46</v>
      </c>
      <c r="E63" s="5" t="n">
        <v>-274</v>
      </c>
      <c r="F63" s="5" t="n">
        <v>-82</v>
      </c>
      <c r="G63" s="5" t="n">
        <v>817</v>
      </c>
    </row>
    <row r="64" spans="1:7">
      <c r="A64" s="4" t="s">
        <v>126</v>
      </c>
      <c r="E64" s="5" t="n">
        <v>-3843</v>
      </c>
      <c r="F64" s="5" t="n">
        <v>-2702</v>
      </c>
      <c r="G64" s="5" t="n">
        <v>-7916</v>
      </c>
    </row>
    <row r="65" spans="1:7">
      <c r="A65" s="4" t="s">
        <v>48</v>
      </c>
      <c r="E65" s="5" t="n">
        <v>-54</v>
      </c>
      <c r="F65" s="5" t="n">
        <v>5</v>
      </c>
      <c r="G65" s="5" t="n">
        <v>-49</v>
      </c>
    </row>
    <row r="66" spans="1:7">
      <c r="A66" s="4" t="s">
        <v>49</v>
      </c>
      <c r="E66" s="5" t="n">
        <v>-3896</v>
      </c>
      <c r="F66" s="5" t="n">
        <v>-2697</v>
      </c>
      <c r="G66" s="5" t="n">
        <v>-7965</v>
      </c>
    </row>
    <row r="67" spans="1:7">
      <c r="A67" s="4" t="s">
        <v>114</v>
      </c>
      <c r="E67" s="5" t="n">
        <v>-10</v>
      </c>
      <c r="F67" s="5" t="n">
        <v>331</v>
      </c>
      <c r="G67" s="5" t="n">
        <v>140</v>
      </c>
    </row>
    <row r="68" spans="1:7">
      <c r="A68" s="4" t="s">
        <v>115</v>
      </c>
      <c r="E68" s="6" t="n">
        <v>-3907</v>
      </c>
      <c r="F68" s="6" t="n">
        <v>-2365</v>
      </c>
      <c r="G68" s="6" t="n">
        <v>-7825</v>
      </c>
    </row>
  </sheetData>
  <mergeCells count="3">
    <mergeCell ref="A1:A2"/>
    <mergeCell ref="B1:D1"/>
    <mergeCell ref="E1:F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1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59</v>
      </c>
      <c r="B1" s="2" t="s">
        <v>31</v>
      </c>
      <c r="C1" s="2" t="s">
        <v>32</v>
      </c>
      <c r="D1" s="2" t="s">
        <v>34</v>
      </c>
      <c r="E1" s="2" t="s">
        <v>33</v>
      </c>
      <c r="F1" s="2" t="s">
        <v>460</v>
      </c>
    </row>
    <row r="2" spans="1:6">
      <c r="A2" s="3" t="s">
        <v>461</v>
      </c>
    </row>
    <row r="3" spans="1:6">
      <c r="A3" s="4" t="s">
        <v>462</v>
      </c>
      <c r="B3" s="6" t="n">
        <v>82960</v>
      </c>
      <c r="D3" s="6" t="n">
        <v>74934</v>
      </c>
      <c r="E3" s="6" t="n">
        <v>77296</v>
      </c>
    </row>
    <row r="4" spans="1:6">
      <c r="A4" s="4" t="s">
        <v>73</v>
      </c>
      <c r="B4" s="5" t="n">
        <v>2870</v>
      </c>
      <c r="C4" s="6" t="n">
        <v>2801</v>
      </c>
      <c r="D4" s="5" t="n">
        <v>2863</v>
      </c>
      <c r="E4" s="5" t="n">
        <v>2670</v>
      </c>
    </row>
    <row r="5" spans="1:6">
      <c r="A5" s="4" t="s">
        <v>463</v>
      </c>
      <c r="B5" s="5" t="n">
        <v>9778</v>
      </c>
      <c r="D5" s="5" t="n">
        <v>8655</v>
      </c>
      <c r="E5" s="5" t="n">
        <v>8951</v>
      </c>
    </row>
    <row r="6" spans="1:6">
      <c r="A6" s="4" t="s">
        <v>464</v>
      </c>
      <c r="B6" s="5" t="n">
        <v>0</v>
      </c>
      <c r="D6" s="5" t="n">
        <v>0</v>
      </c>
      <c r="E6" s="5" t="n">
        <v>0</v>
      </c>
    </row>
    <row r="7" spans="1:6">
      <c r="A7" s="4" t="s">
        <v>79</v>
      </c>
      <c r="B7" s="5" t="n">
        <v>95609</v>
      </c>
      <c r="C7" s="5" t="n">
        <v>93728</v>
      </c>
      <c r="D7" s="5" t="n">
        <v>86452</v>
      </c>
      <c r="E7" s="5" t="n">
        <v>88918</v>
      </c>
    </row>
    <row r="8" spans="1:6">
      <c r="A8" s="4" t="s">
        <v>465</v>
      </c>
      <c r="B8" s="5" t="n">
        <v>0</v>
      </c>
      <c r="D8" s="5" t="n">
        <v>0</v>
      </c>
      <c r="E8" s="5" t="n">
        <v>0</v>
      </c>
    </row>
    <row r="9" spans="1:6">
      <c r="A9" s="4" t="s">
        <v>466</v>
      </c>
      <c r="B9" s="5" t="n">
        <v>22962</v>
      </c>
      <c r="D9" s="5" t="n">
        <v>18501</v>
      </c>
      <c r="E9" s="5" t="n">
        <v>19382</v>
      </c>
    </row>
    <row r="10" spans="1:6">
      <c r="A10" s="4" t="s">
        <v>83</v>
      </c>
      <c r="B10" s="5" t="n">
        <v>5406</v>
      </c>
      <c r="C10" s="5" t="n">
        <v>6618</v>
      </c>
      <c r="D10" s="5" t="n">
        <v>7556</v>
      </c>
      <c r="E10" s="5" t="n">
        <v>6078</v>
      </c>
    </row>
    <row r="11" spans="1:6">
      <c r="A11" s="4" t="s">
        <v>84</v>
      </c>
      <c r="B11" s="5" t="n">
        <v>28368</v>
      </c>
      <c r="C11" s="5" t="n">
        <v>28586</v>
      </c>
      <c r="D11" s="5" t="n">
        <v>26056</v>
      </c>
      <c r="E11" s="5" t="n">
        <v>25460</v>
      </c>
    </row>
    <row r="12" spans="1:6">
      <c r="A12" s="4" t="s">
        <v>467</v>
      </c>
      <c r="B12" s="5" t="n">
        <v>0</v>
      </c>
      <c r="D12" s="5" t="n">
        <v>0</v>
      </c>
      <c r="E12" s="5" t="n">
        <v>0</v>
      </c>
    </row>
    <row r="13" spans="1:6">
      <c r="A13" s="4" t="s">
        <v>85</v>
      </c>
      <c r="B13" s="5" t="n">
        <v>123977</v>
      </c>
      <c r="C13" s="5" t="n">
        <v>122313</v>
      </c>
      <c r="D13" s="5" t="n">
        <v>112508</v>
      </c>
      <c r="E13" s="5" t="n">
        <v>114378</v>
      </c>
    </row>
    <row r="14" spans="1:6">
      <c r="A14" s="3" t="s">
        <v>468</v>
      </c>
    </row>
    <row r="15" spans="1:6">
      <c r="A15" s="4" t="s">
        <v>89</v>
      </c>
      <c r="B15" s="5" t="n">
        <v>45031</v>
      </c>
      <c r="C15" s="5" t="n">
        <v>45117</v>
      </c>
      <c r="D15" s="5" t="n">
        <v>42990</v>
      </c>
      <c r="E15" s="5" t="n">
        <v>41043</v>
      </c>
      <c r="F15" s="6" t="n">
        <v>39885</v>
      </c>
    </row>
    <row r="16" spans="1:6">
      <c r="A16" s="4" t="s">
        <v>469</v>
      </c>
      <c r="B16" s="5" t="n">
        <v>0</v>
      </c>
      <c r="D16" s="5" t="n">
        <v>0</v>
      </c>
      <c r="E16" s="5" t="n">
        <v>0</v>
      </c>
    </row>
    <row r="17" spans="1:6">
      <c r="A17" s="4" t="s">
        <v>470</v>
      </c>
      <c r="B17" s="5" t="n">
        <v>59147</v>
      </c>
      <c r="D17" s="5" t="n">
        <v>52914</v>
      </c>
      <c r="E17" s="5" t="n">
        <v>53752</v>
      </c>
    </row>
    <row r="18" spans="1:6">
      <c r="A18" s="4" t="s">
        <v>95</v>
      </c>
      <c r="B18" s="5" t="n">
        <v>59147</v>
      </c>
      <c r="C18" s="5" t="n">
        <v>57941</v>
      </c>
      <c r="D18" s="5" t="n">
        <v>52914</v>
      </c>
      <c r="E18" s="5" t="n">
        <v>53752</v>
      </c>
    </row>
    <row r="19" spans="1:6">
      <c r="A19" s="4" t="s">
        <v>471</v>
      </c>
      <c r="B19" s="5" t="n">
        <v>19799</v>
      </c>
      <c r="D19" s="5" t="n">
        <v>16605</v>
      </c>
      <c r="E19" s="5" t="n">
        <v>19583</v>
      </c>
    </row>
    <row r="20" spans="1:6">
      <c r="A20" s="4" t="s">
        <v>472</v>
      </c>
      <c r="B20" s="5" t="n">
        <v>0</v>
      </c>
      <c r="D20" s="5" t="n">
        <v>0</v>
      </c>
      <c r="E20" s="5" t="n">
        <v>0</v>
      </c>
    </row>
    <row r="21" spans="1:6">
      <c r="A21" s="4" t="s">
        <v>100</v>
      </c>
      <c r="B21" s="5" t="n">
        <v>19799</v>
      </c>
      <c r="C21" s="5" t="n">
        <v>19255</v>
      </c>
      <c r="D21" s="5" t="n">
        <v>16605</v>
      </c>
      <c r="E21" s="5" t="n">
        <v>19583</v>
      </c>
    </row>
    <row r="22" spans="1:6">
      <c r="A22" s="4" t="s">
        <v>101</v>
      </c>
      <c r="B22" s="5" t="n">
        <v>78946</v>
      </c>
      <c r="C22" s="5" t="n">
        <v>77196</v>
      </c>
      <c r="D22" s="5" t="n">
        <v>69518</v>
      </c>
      <c r="E22" s="5" t="n">
        <v>73335</v>
      </c>
    </row>
    <row r="23" spans="1:6">
      <c r="A23" s="4" t="s">
        <v>102</v>
      </c>
      <c r="B23" s="5" t="n">
        <v>123977</v>
      </c>
      <c r="C23" s="6" t="n">
        <v>122313</v>
      </c>
      <c r="D23" s="5" t="n">
        <v>112508</v>
      </c>
      <c r="E23" s="5" t="n">
        <v>114378</v>
      </c>
    </row>
    <row r="24" spans="1:6">
      <c r="A24" s="4" t="s">
        <v>455</v>
      </c>
    </row>
    <row r="25" spans="1:6">
      <c r="A25" s="3" t="s">
        <v>461</v>
      </c>
    </row>
    <row r="26" spans="1:6">
      <c r="A26" s="4" t="s">
        <v>462</v>
      </c>
      <c r="B26" s="5" t="n">
        <v>1971</v>
      </c>
      <c r="D26" s="5" t="n">
        <v>502</v>
      </c>
      <c r="E26" s="5" t="n">
        <v>514</v>
      </c>
    </row>
    <row r="27" spans="1:6">
      <c r="A27" s="4" t="s">
        <v>73</v>
      </c>
      <c r="B27" s="5" t="n">
        <v>47298</v>
      </c>
      <c r="D27" s="5" t="n">
        <v>46828</v>
      </c>
      <c r="E27" s="5" t="n">
        <v>41574</v>
      </c>
    </row>
    <row r="28" spans="1:6">
      <c r="A28" s="4" t="s">
        <v>463</v>
      </c>
      <c r="B28" s="5" t="n">
        <v>3224</v>
      </c>
      <c r="D28" s="5" t="n">
        <v>2741</v>
      </c>
      <c r="E28" s="5" t="n">
        <v>3297</v>
      </c>
    </row>
    <row r="29" spans="1:6">
      <c r="A29" s="4" t="s">
        <v>464</v>
      </c>
      <c r="B29" s="5" t="n">
        <v>25843</v>
      </c>
      <c r="D29" s="5" t="n">
        <v>25524</v>
      </c>
      <c r="E29" s="5" t="n">
        <v>26232</v>
      </c>
    </row>
    <row r="30" spans="1:6">
      <c r="A30" s="4" t="s">
        <v>79</v>
      </c>
      <c r="B30" s="5" t="n">
        <v>78335</v>
      </c>
      <c r="D30" s="5" t="n">
        <v>75595</v>
      </c>
      <c r="E30" s="5" t="n">
        <v>71616</v>
      </c>
    </row>
    <row r="31" spans="1:6">
      <c r="A31" s="4" t="s">
        <v>465</v>
      </c>
      <c r="B31" s="5" t="n">
        <v>3064</v>
      </c>
      <c r="D31" s="5" t="n">
        <v>2379</v>
      </c>
      <c r="E31" s="5" t="n">
        <v>3214</v>
      </c>
    </row>
    <row r="32" spans="1:6">
      <c r="A32" s="4" t="s">
        <v>466</v>
      </c>
      <c r="B32" s="5" t="n">
        <v>16634</v>
      </c>
      <c r="D32" s="5" t="n">
        <v>13082</v>
      </c>
      <c r="E32" s="5" t="n">
        <v>13523</v>
      </c>
    </row>
    <row r="33" spans="1:6">
      <c r="A33" s="4" t="s">
        <v>83</v>
      </c>
      <c r="B33" s="5" t="n">
        <v>3531</v>
      </c>
      <c r="D33" s="5" t="n">
        <v>6287</v>
      </c>
      <c r="E33" s="5" t="n">
        <v>4893</v>
      </c>
    </row>
    <row r="34" spans="1:6">
      <c r="A34" s="4" t="s">
        <v>84</v>
      </c>
      <c r="B34" s="5" t="n">
        <v>23229</v>
      </c>
      <c r="D34" s="5" t="n">
        <v>21747</v>
      </c>
      <c r="E34" s="5" t="n">
        <v>21629</v>
      </c>
    </row>
    <row r="35" spans="1:6">
      <c r="A35" s="4" t="s">
        <v>467</v>
      </c>
      <c r="D35" s="5" t="n">
        <v>0</v>
      </c>
    </row>
    <row r="36" spans="1:6">
      <c r="A36" s="4" t="s">
        <v>85</v>
      </c>
      <c r="B36" s="5" t="n">
        <v>101564</v>
      </c>
      <c r="D36" s="5" t="n">
        <v>97342</v>
      </c>
      <c r="E36" s="5" t="n">
        <v>93246</v>
      </c>
    </row>
    <row r="37" spans="1:6">
      <c r="A37" s="3" t="s">
        <v>468</v>
      </c>
    </row>
    <row r="38" spans="1:6">
      <c r="A38" s="4" t="s">
        <v>89</v>
      </c>
      <c r="B38" s="5" t="n">
        <v>45013</v>
      </c>
      <c r="D38" s="5" t="n">
        <v>42970</v>
      </c>
      <c r="E38" s="5" t="n">
        <v>41018</v>
      </c>
    </row>
    <row r="39" spans="1:6">
      <c r="A39" s="4" t="s">
        <v>469</v>
      </c>
      <c r="B39" s="5" t="n">
        <v>21</v>
      </c>
      <c r="D39" s="5" t="n">
        <v>20</v>
      </c>
      <c r="E39" s="5" t="n">
        <v>21</v>
      </c>
    </row>
    <row r="40" spans="1:6">
      <c r="A40" s="4" t="s">
        <v>470</v>
      </c>
      <c r="B40" s="5" t="n">
        <v>29643</v>
      </c>
      <c r="D40" s="5" t="n">
        <v>28416</v>
      </c>
      <c r="E40" s="5" t="n">
        <v>28959</v>
      </c>
    </row>
    <row r="41" spans="1:6">
      <c r="A41" s="4" t="s">
        <v>95</v>
      </c>
      <c r="B41" s="5" t="n">
        <v>29665</v>
      </c>
      <c r="D41" s="5" t="n">
        <v>28436</v>
      </c>
      <c r="E41" s="5" t="n">
        <v>28979</v>
      </c>
    </row>
    <row r="42" spans="1:6">
      <c r="A42" s="4" t="s">
        <v>471</v>
      </c>
      <c r="B42" s="5" t="n">
        <v>7695</v>
      </c>
      <c r="D42" s="5" t="n">
        <v>6955</v>
      </c>
      <c r="E42" s="5" t="n">
        <v>8600</v>
      </c>
    </row>
    <row r="43" spans="1:6">
      <c r="A43" s="4" t="s">
        <v>472</v>
      </c>
      <c r="B43" s="5" t="n">
        <v>19192</v>
      </c>
      <c r="D43" s="5" t="n">
        <v>18981</v>
      </c>
      <c r="E43" s="5" t="n">
        <v>14647</v>
      </c>
    </row>
    <row r="44" spans="1:6">
      <c r="A44" s="4" t="s">
        <v>100</v>
      </c>
      <c r="B44" s="5" t="n">
        <v>26886</v>
      </c>
      <c r="D44" s="5" t="n">
        <v>25936</v>
      </c>
      <c r="E44" s="5" t="n">
        <v>23248</v>
      </c>
    </row>
    <row r="45" spans="1:6">
      <c r="A45" s="4" t="s">
        <v>101</v>
      </c>
      <c r="B45" s="5" t="n">
        <v>56551</v>
      </c>
      <c r="D45" s="5" t="n">
        <v>54372</v>
      </c>
      <c r="E45" s="5" t="n">
        <v>52227</v>
      </c>
    </row>
    <row r="46" spans="1:6">
      <c r="A46" s="4" t="s">
        <v>102</v>
      </c>
      <c r="B46" s="5" t="n">
        <v>101564</v>
      </c>
      <c r="D46" s="5" t="n">
        <v>97342</v>
      </c>
      <c r="E46" s="5" t="n">
        <v>93246</v>
      </c>
    </row>
    <row r="47" spans="1:6">
      <c r="A47" s="4" t="s">
        <v>240</v>
      </c>
    </row>
    <row r="48" spans="1:6">
      <c r="A48" s="3" t="s">
        <v>461</v>
      </c>
    </row>
    <row r="49" spans="1:6">
      <c r="A49" s="4" t="s">
        <v>462</v>
      </c>
      <c r="B49" s="5" t="n">
        <v>37473</v>
      </c>
      <c r="D49" s="5" t="n">
        <v>33309</v>
      </c>
      <c r="E49" s="5" t="n">
        <v>35306</v>
      </c>
    </row>
    <row r="50" spans="1:6">
      <c r="A50" s="4" t="s">
        <v>73</v>
      </c>
      <c r="B50" s="5" t="n">
        <v>23721</v>
      </c>
      <c r="D50" s="5" t="n">
        <v>23668</v>
      </c>
      <c r="E50" s="5" t="n">
        <v>22704</v>
      </c>
    </row>
    <row r="51" spans="1:6">
      <c r="A51" s="4" t="s">
        <v>463</v>
      </c>
      <c r="B51" s="5" t="n">
        <v>346</v>
      </c>
      <c r="D51" s="5" t="n">
        <v>381</v>
      </c>
      <c r="E51" s="5" t="n">
        <v>388</v>
      </c>
    </row>
    <row r="52" spans="1:6">
      <c r="A52" s="4" t="s">
        <v>464</v>
      </c>
      <c r="B52" s="5" t="n">
        <v>0</v>
      </c>
      <c r="D52" s="5" t="n">
        <v>0</v>
      </c>
      <c r="E52" s="5" t="n">
        <v>0</v>
      </c>
    </row>
    <row r="53" spans="1:6">
      <c r="A53" s="4" t="s">
        <v>79</v>
      </c>
      <c r="B53" s="5" t="n">
        <v>61540</v>
      </c>
      <c r="D53" s="5" t="n">
        <v>57358</v>
      </c>
      <c r="E53" s="5" t="n">
        <v>58398</v>
      </c>
    </row>
    <row r="54" spans="1:6">
      <c r="A54" s="4" t="s">
        <v>465</v>
      </c>
      <c r="B54" s="5" t="n">
        <v>9691</v>
      </c>
      <c r="D54" s="5" t="n">
        <v>6529</v>
      </c>
      <c r="E54" s="5" t="n">
        <v>4461</v>
      </c>
    </row>
    <row r="55" spans="1:6">
      <c r="A55" s="4" t="s">
        <v>466</v>
      </c>
      <c r="B55" s="5" t="n">
        <v>740</v>
      </c>
      <c r="D55" s="5" t="n">
        <v>927</v>
      </c>
      <c r="E55" s="5" t="n">
        <v>1081</v>
      </c>
    </row>
    <row r="56" spans="1:6">
      <c r="A56" s="4" t="s">
        <v>83</v>
      </c>
      <c r="B56" s="5" t="n">
        <v>52</v>
      </c>
      <c r="D56" s="5" t="n">
        <v>27</v>
      </c>
      <c r="E56" s="5" t="n">
        <v>7</v>
      </c>
      <c r="F56" s="5" t="n">
        <v>27</v>
      </c>
    </row>
    <row r="57" spans="1:6">
      <c r="A57" s="4" t="s">
        <v>84</v>
      </c>
      <c r="B57" s="5" t="n">
        <v>10483</v>
      </c>
      <c r="D57" s="5" t="n">
        <v>7483</v>
      </c>
      <c r="E57" s="5" t="n">
        <v>5549</v>
      </c>
    </row>
    <row r="58" spans="1:6">
      <c r="A58" s="4" t="s">
        <v>467</v>
      </c>
      <c r="D58" s="5" t="n">
        <v>0</v>
      </c>
    </row>
    <row r="59" spans="1:6">
      <c r="A59" s="4" t="s">
        <v>85</v>
      </c>
      <c r="B59" s="5" t="n">
        <v>72022</v>
      </c>
      <c r="D59" s="5" t="n">
        <v>64841</v>
      </c>
      <c r="E59" s="5" t="n">
        <v>63947</v>
      </c>
    </row>
    <row r="60" spans="1:6">
      <c r="A60" s="3" t="s">
        <v>468</v>
      </c>
    </row>
    <row r="61" spans="1:6">
      <c r="A61" s="4" t="s">
        <v>89</v>
      </c>
      <c r="B61" s="5" t="n">
        <v>29219</v>
      </c>
      <c r="D61" s="5" t="n">
        <v>26706</v>
      </c>
      <c r="E61" s="5" t="n">
        <v>23133</v>
      </c>
    </row>
    <row r="62" spans="1:6">
      <c r="A62" s="4" t="s">
        <v>469</v>
      </c>
      <c r="B62" s="5" t="n">
        <v>14114</v>
      </c>
      <c r="D62" s="5" t="n">
        <v>13847</v>
      </c>
      <c r="E62" s="5" t="n">
        <v>14756</v>
      </c>
    </row>
    <row r="63" spans="1:6">
      <c r="A63" s="4" t="s">
        <v>470</v>
      </c>
      <c r="B63" s="5" t="n">
        <v>20680</v>
      </c>
      <c r="D63" s="5" t="n">
        <v>17033</v>
      </c>
      <c r="E63" s="5" t="n">
        <v>17053</v>
      </c>
    </row>
    <row r="64" spans="1:6">
      <c r="A64" s="4" t="s">
        <v>95</v>
      </c>
      <c r="B64" s="5" t="n">
        <v>34794</v>
      </c>
      <c r="D64" s="5" t="n">
        <v>30880</v>
      </c>
      <c r="E64" s="5" t="n">
        <v>31808</v>
      </c>
    </row>
    <row r="65" spans="1:6">
      <c r="A65" s="4" t="s">
        <v>471</v>
      </c>
      <c r="B65" s="5" t="n">
        <v>7370</v>
      </c>
      <c r="D65" s="5" t="n">
        <v>6511</v>
      </c>
      <c r="E65" s="5" t="n">
        <v>7575</v>
      </c>
    </row>
    <row r="66" spans="1:6">
      <c r="A66" s="4" t="s">
        <v>472</v>
      </c>
      <c r="B66" s="5" t="n">
        <v>639</v>
      </c>
      <c r="D66" s="5" t="n">
        <v>744</v>
      </c>
      <c r="E66" s="5" t="n">
        <v>1431</v>
      </c>
    </row>
    <row r="67" spans="1:6">
      <c r="A67" s="4" t="s">
        <v>100</v>
      </c>
      <c r="B67" s="5" t="n">
        <v>8009</v>
      </c>
      <c r="D67" s="5" t="n">
        <v>7256</v>
      </c>
      <c r="E67" s="5" t="n">
        <v>9006</v>
      </c>
    </row>
    <row r="68" spans="1:6">
      <c r="A68" s="4" t="s">
        <v>101</v>
      </c>
      <c r="B68" s="5" t="n">
        <v>42803</v>
      </c>
      <c r="D68" s="5" t="n">
        <v>38135</v>
      </c>
      <c r="E68" s="5" t="n">
        <v>40814</v>
      </c>
    </row>
    <row r="69" spans="1:6">
      <c r="A69" s="4" t="s">
        <v>102</v>
      </c>
      <c r="B69" s="5" t="n">
        <v>72022</v>
      </c>
      <c r="D69" s="5" t="n">
        <v>64841</v>
      </c>
      <c r="E69" s="5" t="n">
        <v>63947</v>
      </c>
    </row>
    <row r="70" spans="1:6">
      <c r="A70" s="4" t="s">
        <v>457</v>
      </c>
    </row>
    <row r="71" spans="1:6">
      <c r="A71" s="3" t="s">
        <v>461</v>
      </c>
    </row>
    <row r="72" spans="1:6">
      <c r="A72" s="4" t="s">
        <v>462</v>
      </c>
      <c r="B72" s="5" t="n">
        <v>43559</v>
      </c>
      <c r="D72" s="5" t="n">
        <v>41140</v>
      </c>
      <c r="E72" s="5" t="n">
        <v>41499</v>
      </c>
    </row>
    <row r="73" spans="1:6">
      <c r="A73" s="4" t="s">
        <v>73</v>
      </c>
      <c r="B73" s="5" t="n">
        <v>1767</v>
      </c>
      <c r="D73" s="5" t="n">
        <v>1697</v>
      </c>
      <c r="E73" s="5" t="n">
        <v>1459</v>
      </c>
    </row>
    <row r="74" spans="1:6">
      <c r="A74" s="4" t="s">
        <v>463</v>
      </c>
      <c r="B74" s="5" t="n">
        <v>6472</v>
      </c>
      <c r="D74" s="5" t="n">
        <v>5572</v>
      </c>
      <c r="E74" s="5" t="n">
        <v>5317</v>
      </c>
    </row>
    <row r="75" spans="1:6">
      <c r="A75" s="4" t="s">
        <v>464</v>
      </c>
      <c r="B75" s="5" t="n">
        <v>24</v>
      </c>
      <c r="D75" s="5" t="n">
        <v>22</v>
      </c>
      <c r="E75" s="5" t="n">
        <v>23</v>
      </c>
    </row>
    <row r="76" spans="1:6">
      <c r="A76" s="4" t="s">
        <v>79</v>
      </c>
      <c r="B76" s="5" t="n">
        <v>51821</v>
      </c>
      <c r="D76" s="5" t="n">
        <v>48432</v>
      </c>
      <c r="E76" s="5" t="n">
        <v>48298</v>
      </c>
    </row>
    <row r="77" spans="1:6">
      <c r="A77" s="4" t="s">
        <v>465</v>
      </c>
      <c r="B77" s="5" t="n">
        <v>10341</v>
      </c>
      <c r="D77" s="5" t="n">
        <v>13215</v>
      </c>
      <c r="E77" s="5" t="n">
        <v>11219</v>
      </c>
    </row>
    <row r="78" spans="1:6">
      <c r="A78" s="4" t="s">
        <v>466</v>
      </c>
      <c r="B78" s="5" t="n">
        <v>5921</v>
      </c>
      <c r="D78" s="5" t="n">
        <v>4780</v>
      </c>
      <c r="E78" s="5" t="n">
        <v>5358</v>
      </c>
    </row>
    <row r="79" spans="1:6">
      <c r="A79" s="4" t="s">
        <v>83</v>
      </c>
      <c r="B79" s="5" t="n">
        <v>1824</v>
      </c>
      <c r="D79" s="5" t="n">
        <v>1242</v>
      </c>
      <c r="E79" s="5" t="n">
        <v>1178</v>
      </c>
      <c r="F79" s="5" t="n">
        <v>603</v>
      </c>
    </row>
    <row r="80" spans="1:6">
      <c r="A80" s="4" t="s">
        <v>84</v>
      </c>
      <c r="B80" s="5" t="n">
        <v>18086</v>
      </c>
      <c r="D80" s="5" t="n">
        <v>19237</v>
      </c>
      <c r="E80" s="5" t="n">
        <v>17755</v>
      </c>
    </row>
    <row r="81" spans="1:6">
      <c r="A81" s="4" t="s">
        <v>467</v>
      </c>
      <c r="D81" s="5" t="n">
        <v>0</v>
      </c>
    </row>
    <row r="82" spans="1:6">
      <c r="A82" s="4" t="s">
        <v>85</v>
      </c>
      <c r="B82" s="5" t="n">
        <v>69907</v>
      </c>
      <c r="D82" s="5" t="n">
        <v>67668</v>
      </c>
      <c r="E82" s="5" t="n">
        <v>66052</v>
      </c>
    </row>
    <row r="83" spans="1:6">
      <c r="A83" s="3" t="s">
        <v>468</v>
      </c>
    </row>
    <row r="84" spans="1:6">
      <c r="A84" s="4" t="s">
        <v>89</v>
      </c>
      <c r="B84" s="5" t="n">
        <v>41077</v>
      </c>
      <c r="D84" s="5" t="n">
        <v>42838</v>
      </c>
      <c r="E84" s="5" t="n">
        <v>40454</v>
      </c>
    </row>
    <row r="85" spans="1:6">
      <c r="A85" s="4" t="s">
        <v>469</v>
      </c>
      <c r="B85" s="5" t="n">
        <v>11731</v>
      </c>
      <c r="D85" s="5" t="n">
        <v>11679</v>
      </c>
      <c r="E85" s="5" t="n">
        <v>11478</v>
      </c>
    </row>
    <row r="86" spans="1:6">
      <c r="A86" s="4" t="s">
        <v>470</v>
      </c>
      <c r="B86" s="5" t="n">
        <v>9099</v>
      </c>
      <c r="D86" s="5" t="n">
        <v>7536</v>
      </c>
      <c r="E86" s="5" t="n">
        <v>7873</v>
      </c>
    </row>
    <row r="87" spans="1:6">
      <c r="A87" s="4" t="s">
        <v>95</v>
      </c>
      <c r="B87" s="5" t="n">
        <v>20830</v>
      </c>
      <c r="D87" s="5" t="n">
        <v>19216</v>
      </c>
      <c r="E87" s="5" t="n">
        <v>19351</v>
      </c>
    </row>
    <row r="88" spans="1:6">
      <c r="A88" s="4" t="s">
        <v>471</v>
      </c>
      <c r="B88" s="5" t="n">
        <v>4735</v>
      </c>
      <c r="D88" s="5" t="n">
        <v>3216</v>
      </c>
      <c r="E88" s="5" t="n">
        <v>3432</v>
      </c>
    </row>
    <row r="89" spans="1:6">
      <c r="A89" s="4" t="s">
        <v>472</v>
      </c>
      <c r="B89" s="5" t="n">
        <v>3265</v>
      </c>
      <c r="D89" s="5" t="n">
        <v>2398</v>
      </c>
      <c r="E89" s="5" t="n">
        <v>2815</v>
      </c>
    </row>
    <row r="90" spans="1:6">
      <c r="A90" s="4" t="s">
        <v>100</v>
      </c>
      <c r="B90" s="5" t="n">
        <v>8000</v>
      </c>
      <c r="D90" s="5" t="n">
        <v>5614</v>
      </c>
      <c r="E90" s="5" t="n">
        <v>6247</v>
      </c>
    </row>
    <row r="91" spans="1:6">
      <c r="A91" s="4" t="s">
        <v>101</v>
      </c>
      <c r="B91" s="5" t="n">
        <v>28830</v>
      </c>
      <c r="D91" s="5" t="n">
        <v>24830</v>
      </c>
      <c r="E91" s="5" t="n">
        <v>25598</v>
      </c>
    </row>
    <row r="92" spans="1:6">
      <c r="A92" s="4" t="s">
        <v>102</v>
      </c>
      <c r="B92" s="5" t="n">
        <v>69907</v>
      </c>
      <c r="D92" s="5" t="n">
        <v>67668</v>
      </c>
      <c r="E92" s="5" t="n">
        <v>66052</v>
      </c>
    </row>
    <row r="93" spans="1:6">
      <c r="A93" s="4" t="s">
        <v>458</v>
      </c>
    </row>
    <row r="94" spans="1:6">
      <c r="A94" s="3" t="s">
        <v>461</v>
      </c>
    </row>
    <row r="95" spans="1:6">
      <c r="A95" s="4" t="s">
        <v>462</v>
      </c>
      <c r="B95" s="5" t="n">
        <v>-43</v>
      </c>
      <c r="D95" s="5" t="n">
        <v>-17</v>
      </c>
      <c r="E95" s="5" t="n">
        <v>-23</v>
      </c>
    </row>
    <row r="96" spans="1:6">
      <c r="A96" s="4" t="s">
        <v>73</v>
      </c>
      <c r="B96" s="5" t="n">
        <v>-69916</v>
      </c>
      <c r="D96" s="5" t="n">
        <v>-69330</v>
      </c>
      <c r="E96" s="5" t="n">
        <v>-63067</v>
      </c>
    </row>
    <row r="97" spans="1:6">
      <c r="A97" s="4" t="s">
        <v>463</v>
      </c>
      <c r="B97" s="5" t="n">
        <v>-264</v>
      </c>
      <c r="D97" s="5" t="n">
        <v>-39</v>
      </c>
      <c r="E97" s="5" t="n">
        <v>-51</v>
      </c>
    </row>
    <row r="98" spans="1:6">
      <c r="A98" s="4" t="s">
        <v>464</v>
      </c>
      <c r="B98" s="5" t="n">
        <v>-25867</v>
      </c>
      <c r="D98" s="5" t="n">
        <v>-25547</v>
      </c>
      <c r="E98" s="5" t="n">
        <v>-26255</v>
      </c>
    </row>
    <row r="99" spans="1:6">
      <c r="A99" s="4" t="s">
        <v>79</v>
      </c>
      <c r="B99" s="5" t="n">
        <v>-96087</v>
      </c>
      <c r="D99" s="5" t="n">
        <v>-94933</v>
      </c>
      <c r="E99" s="5" t="n">
        <v>-89394</v>
      </c>
    </row>
    <row r="100" spans="1:6">
      <c r="A100" s="4" t="s">
        <v>465</v>
      </c>
      <c r="B100" s="5" t="n">
        <v>-23096</v>
      </c>
      <c r="D100" s="5" t="n">
        <v>-22123</v>
      </c>
      <c r="E100" s="5" t="n">
        <v>-18894</v>
      </c>
    </row>
    <row r="101" spans="1:6">
      <c r="A101" s="4" t="s">
        <v>466</v>
      </c>
      <c r="B101" s="5" t="n">
        <v>-333</v>
      </c>
      <c r="D101" s="5" t="n">
        <v>-288</v>
      </c>
      <c r="E101" s="5" t="n">
        <v>-580</v>
      </c>
    </row>
    <row r="102" spans="1:6">
      <c r="A102" s="4" t="s">
        <v>83</v>
      </c>
      <c r="B102" s="5" t="n">
        <v>0</v>
      </c>
      <c r="D102" s="5" t="n">
        <v>0</v>
      </c>
      <c r="E102" s="5" t="n">
        <v>0</v>
      </c>
      <c r="F102" s="6" t="n">
        <v>0</v>
      </c>
    </row>
    <row r="103" spans="1:6">
      <c r="A103" s="4" t="s">
        <v>84</v>
      </c>
      <c r="B103" s="5" t="n">
        <v>-23430</v>
      </c>
      <c r="D103" s="5" t="n">
        <v>-22411</v>
      </c>
      <c r="E103" s="5" t="n">
        <v>-19473</v>
      </c>
    </row>
    <row r="104" spans="1:6">
      <c r="A104" s="4" t="s">
        <v>467</v>
      </c>
      <c r="D104" s="5" t="n">
        <v>0</v>
      </c>
    </row>
    <row r="105" spans="1:6">
      <c r="A105" s="4" t="s">
        <v>85</v>
      </c>
      <c r="B105" s="5" t="n">
        <v>-119516</v>
      </c>
      <c r="D105" s="5" t="n">
        <v>-117343</v>
      </c>
      <c r="E105" s="5" t="n">
        <v>-108867</v>
      </c>
    </row>
    <row r="106" spans="1:6">
      <c r="A106" s="3" t="s">
        <v>468</v>
      </c>
    </row>
    <row r="107" spans="1:6">
      <c r="A107" s="4" t="s">
        <v>89</v>
      </c>
      <c r="B107" s="5" t="n">
        <v>-70278</v>
      </c>
      <c r="D107" s="5" t="n">
        <v>-69524</v>
      </c>
      <c r="E107" s="5" t="n">
        <v>-63562</v>
      </c>
    </row>
    <row r="108" spans="1:6">
      <c r="A108" s="4" t="s">
        <v>469</v>
      </c>
      <c r="B108" s="5" t="n">
        <v>-25866</v>
      </c>
      <c r="D108" s="5" t="n">
        <v>-25547</v>
      </c>
      <c r="E108" s="5" t="n">
        <v>-26255</v>
      </c>
    </row>
    <row r="109" spans="1:6">
      <c r="A109" s="4" t="s">
        <v>470</v>
      </c>
      <c r="B109" s="5" t="n">
        <v>-275</v>
      </c>
      <c r="D109" s="5" t="n">
        <v>-71</v>
      </c>
      <c r="E109" s="5" t="n">
        <v>-133</v>
      </c>
    </row>
    <row r="110" spans="1:6">
      <c r="A110" s="4" t="s">
        <v>95</v>
      </c>
      <c r="B110" s="5" t="n">
        <v>-26142</v>
      </c>
      <c r="D110" s="5" t="n">
        <v>-25618</v>
      </c>
      <c r="E110" s="5" t="n">
        <v>-26386</v>
      </c>
    </row>
    <row r="111" spans="1:6">
      <c r="A111" s="4" t="s">
        <v>471</v>
      </c>
      <c r="B111" s="5" t="n">
        <v>-1</v>
      </c>
      <c r="D111" s="5" t="n">
        <v>-78</v>
      </c>
      <c r="E111" s="5" t="n">
        <v>-24</v>
      </c>
    </row>
    <row r="112" spans="1:6">
      <c r="A112" s="4" t="s">
        <v>472</v>
      </c>
      <c r="B112" s="5" t="n">
        <v>-23096</v>
      </c>
      <c r="D112" s="5" t="n">
        <v>-22123</v>
      </c>
      <c r="E112" s="5" t="n">
        <v>-18893</v>
      </c>
    </row>
    <row r="113" spans="1:6">
      <c r="A113" s="4" t="s">
        <v>100</v>
      </c>
      <c r="B113" s="5" t="n">
        <v>-23096</v>
      </c>
      <c r="D113" s="5" t="n">
        <v>-22201</v>
      </c>
      <c r="E113" s="5" t="n">
        <v>-18918</v>
      </c>
    </row>
    <row r="114" spans="1:6">
      <c r="A114" s="4" t="s">
        <v>101</v>
      </c>
      <c r="B114" s="5" t="n">
        <v>-49238</v>
      </c>
      <c r="D114" s="5" t="n">
        <v>-47819</v>
      </c>
      <c r="E114" s="5" t="n">
        <v>-45304</v>
      </c>
    </row>
    <row r="115" spans="1:6">
      <c r="A115" s="4" t="s">
        <v>102</v>
      </c>
      <c r="B115" s="6" t="n">
        <v>-119516</v>
      </c>
      <c r="D115" s="6" t="n">
        <v>-117343</v>
      </c>
      <c r="E115" s="6" t="n">
        <v>-10886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M4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5"/>
    <col customWidth="1" max="9" min="9" width="4"/>
    <col customWidth="1" max="10" min="10" width="14"/>
    <col customWidth="1" max="11" min="11" width="4"/>
    <col customWidth="1" max="12" min="12" width="16"/>
    <col customWidth="1" max="13" min="13" width="4"/>
  </cols>
  <sheetData>
    <row r="1" spans="1:13">
      <c r="A1" s="1" t="s">
        <v>473</v>
      </c>
      <c r="B1" s="2" t="s">
        <v>29</v>
      </c>
      <c r="H1" s="2" t="s">
        <v>1</v>
      </c>
      <c r="L1" s="2" t="s">
        <v>30</v>
      </c>
    </row>
    <row r="2" spans="1:13">
      <c r="B2" s="2" t="s">
        <v>31</v>
      </c>
      <c r="D2" s="2" t="s">
        <v>32</v>
      </c>
      <c r="F2" s="2" t="s">
        <v>33</v>
      </c>
      <c r="H2" s="2" t="s">
        <v>31</v>
      </c>
      <c r="J2" s="2" t="s">
        <v>33</v>
      </c>
      <c r="L2" s="2" t="s">
        <v>34</v>
      </c>
    </row>
    <row r="3" spans="1:13">
      <c r="A3" s="3" t="s">
        <v>474</v>
      </c>
    </row>
    <row r="4" spans="1:13">
      <c r="A4" s="4" t="s">
        <v>475</v>
      </c>
      <c r="B4" s="6" t="n">
        <v>2661</v>
      </c>
      <c r="D4" s="6" t="n">
        <v>5134</v>
      </c>
      <c r="F4" s="6" t="n">
        <v>3002</v>
      </c>
      <c r="H4" s="6" t="n">
        <v>7795</v>
      </c>
      <c r="J4" s="6" t="n">
        <v>10077</v>
      </c>
      <c r="L4" s="6" t="n">
        <v>19694</v>
      </c>
    </row>
    <row r="5" spans="1:13">
      <c r="A5" s="4" t="s">
        <v>476</v>
      </c>
      <c r="B5" s="5" t="n">
        <v>-3521</v>
      </c>
      <c r="D5" s="5" t="n">
        <v>-4882</v>
      </c>
      <c r="F5" s="5" t="n">
        <v>-3417</v>
      </c>
      <c r="H5" s="5" t="n">
        <v>-8403</v>
      </c>
      <c r="J5" s="5" t="n">
        <v>-4961</v>
      </c>
      <c r="L5" s="5" t="n">
        <v>-11212</v>
      </c>
    </row>
    <row r="6" spans="1:13">
      <c r="A6" s="4" t="s">
        <v>151</v>
      </c>
      <c r="B6" s="5" t="n">
        <v>-408</v>
      </c>
      <c r="D6" s="5" t="n">
        <v>-1161</v>
      </c>
      <c r="F6" s="5" t="n">
        <v>-1854</v>
      </c>
      <c r="H6" s="5" t="n">
        <v>-1569</v>
      </c>
      <c r="J6" s="5" t="n">
        <v>-3033</v>
      </c>
      <c r="L6" s="5" t="n">
        <v>-5024</v>
      </c>
    </row>
    <row r="7" spans="1:13">
      <c r="A7" s="4" t="s">
        <v>152</v>
      </c>
      <c r="B7" s="5" t="n">
        <v>-1269</v>
      </c>
      <c r="D7" s="5" t="n">
        <v>-908</v>
      </c>
      <c r="F7" s="5" t="n">
        <v>-2269</v>
      </c>
      <c r="H7" s="5" t="n">
        <v>-2177</v>
      </c>
      <c r="J7" s="5" t="n">
        <v>2083</v>
      </c>
      <c r="L7" s="5" t="n">
        <v>3458</v>
      </c>
    </row>
    <row r="8" spans="1:13">
      <c r="A8" s="4" t="s">
        <v>477</v>
      </c>
      <c r="B8" s="5" t="n">
        <v>30</v>
      </c>
      <c r="D8" s="5" t="n">
        <v>-30</v>
      </c>
      <c r="F8" s="5" t="n">
        <v>-650</v>
      </c>
      <c r="H8" s="5" t="n">
        <v>0</v>
      </c>
      <c r="J8" s="5" t="n">
        <v>-466</v>
      </c>
      <c r="L8" s="5" t="n">
        <v>-292</v>
      </c>
    </row>
    <row r="9" spans="1:13">
      <c r="A9" s="4" t="s">
        <v>154</v>
      </c>
      <c r="B9" s="5" t="n">
        <v>6618</v>
      </c>
      <c r="D9" s="5" t="n">
        <v>7556</v>
      </c>
      <c r="E9" s="4" t="s">
        <v>59</v>
      </c>
      <c r="F9" s="5" t="n">
        <v>8925</v>
      </c>
      <c r="H9" s="5" t="n">
        <v>7556</v>
      </c>
      <c r="I9" s="4" t="s">
        <v>59</v>
      </c>
      <c r="J9" s="5" t="n">
        <v>4390</v>
      </c>
      <c r="L9" s="5" t="n">
        <v>4390</v>
      </c>
    </row>
    <row r="10" spans="1:13">
      <c r="A10" s="4" t="s">
        <v>156</v>
      </c>
      <c r="B10" s="5" t="n">
        <v>5379</v>
      </c>
      <c r="C10" s="4" t="s">
        <v>59</v>
      </c>
      <c r="D10" s="5" t="n">
        <v>6618</v>
      </c>
      <c r="F10" s="5" t="n">
        <v>6006</v>
      </c>
      <c r="G10" s="4" t="s">
        <v>59</v>
      </c>
      <c r="H10" s="5" t="n">
        <v>5379</v>
      </c>
      <c r="I10" s="4" t="s">
        <v>59</v>
      </c>
      <c r="J10" s="5" t="n">
        <v>6006</v>
      </c>
      <c r="K10" s="4" t="s">
        <v>59</v>
      </c>
      <c r="L10" s="5" t="n">
        <v>7556</v>
      </c>
      <c r="M10" s="4" t="s">
        <v>59</v>
      </c>
    </row>
    <row r="11" spans="1:13">
      <c r="A11" s="4" t="s">
        <v>455</v>
      </c>
    </row>
    <row r="12" spans="1:13">
      <c r="A12" s="3" t="s">
        <v>474</v>
      </c>
    </row>
    <row r="13" spans="1:13">
      <c r="A13" s="4" t="s">
        <v>475</v>
      </c>
      <c r="H13" s="5" t="n">
        <v>2358</v>
      </c>
      <c r="J13" s="5" t="n">
        <v>4020</v>
      </c>
      <c r="L13" s="5" t="n">
        <v>4565</v>
      </c>
    </row>
    <row r="14" spans="1:13">
      <c r="A14" s="4" t="s">
        <v>476</v>
      </c>
      <c r="H14" s="5" t="n">
        <v>-3163</v>
      </c>
      <c r="J14" s="5" t="n">
        <v>3005</v>
      </c>
      <c r="L14" s="5" t="n">
        <v>1046</v>
      </c>
    </row>
    <row r="15" spans="1:13">
      <c r="A15" s="4" t="s">
        <v>151</v>
      </c>
      <c r="H15" s="5" t="n">
        <v>-1975</v>
      </c>
      <c r="J15" s="5" t="n">
        <v>-5532</v>
      </c>
      <c r="L15" s="5" t="n">
        <v>-2840</v>
      </c>
    </row>
    <row r="16" spans="1:13">
      <c r="A16" s="4" t="s">
        <v>152</v>
      </c>
      <c r="H16" s="5" t="n">
        <v>-2780</v>
      </c>
      <c r="J16" s="5" t="n">
        <v>1493</v>
      </c>
      <c r="L16" s="5" t="n">
        <v>2771</v>
      </c>
    </row>
    <row r="17" spans="1:13">
      <c r="A17" s="4" t="s">
        <v>477</v>
      </c>
      <c r="H17" s="5" t="n">
        <v>-4</v>
      </c>
      <c r="J17" s="5" t="n">
        <v>-430</v>
      </c>
      <c r="L17" s="5" t="n">
        <v>-243</v>
      </c>
    </row>
    <row r="18" spans="1:13">
      <c r="A18" s="4" t="s">
        <v>154</v>
      </c>
      <c r="D18" s="5" t="n">
        <v>6288</v>
      </c>
      <c r="H18" s="5" t="n">
        <v>6288</v>
      </c>
      <c r="J18" s="5" t="n">
        <v>3759</v>
      </c>
      <c r="L18" s="5" t="n">
        <v>3759</v>
      </c>
    </row>
    <row r="19" spans="1:13">
      <c r="A19" s="4" t="s">
        <v>156</v>
      </c>
      <c r="B19" s="5" t="n">
        <v>3504</v>
      </c>
      <c r="F19" s="5" t="n">
        <v>4822</v>
      </c>
      <c r="H19" s="5" t="n">
        <v>3504</v>
      </c>
      <c r="J19" s="5" t="n">
        <v>4822</v>
      </c>
      <c r="L19" s="5" t="n">
        <v>6288</v>
      </c>
    </row>
    <row r="20" spans="1:13">
      <c r="A20" s="4" t="s">
        <v>240</v>
      </c>
    </row>
    <row r="21" spans="1:13">
      <c r="A21" s="3" t="s">
        <v>474</v>
      </c>
    </row>
    <row r="22" spans="1:13">
      <c r="A22" s="4" t="s">
        <v>475</v>
      </c>
      <c r="H22" s="5" t="n">
        <v>5292</v>
      </c>
      <c r="J22" s="5" t="n">
        <v>7409</v>
      </c>
      <c r="L22" s="5" t="n">
        <v>12421</v>
      </c>
    </row>
    <row r="23" spans="1:13">
      <c r="A23" s="4" t="s">
        <v>476</v>
      </c>
      <c r="H23" s="5" t="n">
        <v>-2306</v>
      </c>
      <c r="J23" s="5" t="n">
        <v>-5954</v>
      </c>
      <c r="L23" s="5" t="n">
        <v>-8281</v>
      </c>
    </row>
    <row r="24" spans="1:13">
      <c r="A24" s="4" t="s">
        <v>151</v>
      </c>
      <c r="H24" s="5" t="n">
        <v>-2962</v>
      </c>
      <c r="J24" s="5" t="n">
        <v>-1500</v>
      </c>
      <c r="L24" s="5" t="n">
        <v>-4140</v>
      </c>
    </row>
    <row r="25" spans="1:13">
      <c r="A25" s="4" t="s">
        <v>152</v>
      </c>
      <c r="H25" s="5" t="n">
        <v>25</v>
      </c>
      <c r="J25" s="5" t="n">
        <v>-46</v>
      </c>
      <c r="L25" s="5" t="n">
        <v>0</v>
      </c>
    </row>
    <row r="26" spans="1:13">
      <c r="A26" s="4" t="s">
        <v>477</v>
      </c>
      <c r="H26" s="5" t="n">
        <v>0</v>
      </c>
      <c r="J26" s="5" t="n">
        <v>25</v>
      </c>
      <c r="L26" s="5" t="n">
        <v>0</v>
      </c>
    </row>
    <row r="27" spans="1:13">
      <c r="A27" s="4" t="s">
        <v>154</v>
      </c>
      <c r="D27" s="5" t="n">
        <v>27</v>
      </c>
      <c r="H27" s="5" t="n">
        <v>27</v>
      </c>
      <c r="J27" s="5" t="n">
        <v>27</v>
      </c>
      <c r="L27" s="5" t="n">
        <v>27</v>
      </c>
    </row>
    <row r="28" spans="1:13">
      <c r="A28" s="4" t="s">
        <v>156</v>
      </c>
      <c r="B28" s="5" t="n">
        <v>52</v>
      </c>
      <c r="F28" s="5" t="n">
        <v>7</v>
      </c>
      <c r="H28" s="5" t="n">
        <v>52</v>
      </c>
      <c r="J28" s="5" t="n">
        <v>7</v>
      </c>
      <c r="L28" s="5" t="n">
        <v>27</v>
      </c>
    </row>
    <row r="29" spans="1:13">
      <c r="A29" s="4" t="s">
        <v>457</v>
      </c>
    </row>
    <row r="30" spans="1:13">
      <c r="A30" s="3" t="s">
        <v>474</v>
      </c>
    </row>
    <row r="31" spans="1:13">
      <c r="A31" s="4" t="s">
        <v>475</v>
      </c>
      <c r="H31" s="5" t="n">
        <v>2894</v>
      </c>
      <c r="J31" s="5" t="n">
        <v>3034</v>
      </c>
      <c r="L31" s="5" t="n">
        <v>7224</v>
      </c>
    </row>
    <row r="32" spans="1:13">
      <c r="A32" s="4" t="s">
        <v>476</v>
      </c>
      <c r="H32" s="5" t="n">
        <v>-3723</v>
      </c>
      <c r="J32" s="5" t="n">
        <v>-3900</v>
      </c>
      <c r="L32" s="5" t="n">
        <v>-6649</v>
      </c>
    </row>
    <row r="33" spans="1:13">
      <c r="A33" s="4" t="s">
        <v>151</v>
      </c>
      <c r="H33" s="5" t="n">
        <v>1407</v>
      </c>
      <c r="J33" s="5" t="n">
        <v>1501</v>
      </c>
      <c r="L33" s="5" t="n">
        <v>112</v>
      </c>
    </row>
    <row r="34" spans="1:13">
      <c r="A34" s="4" t="s">
        <v>152</v>
      </c>
      <c r="H34" s="5" t="n">
        <v>578</v>
      </c>
      <c r="J34" s="5" t="n">
        <v>635</v>
      </c>
      <c r="L34" s="5" t="n">
        <v>687</v>
      </c>
    </row>
    <row r="35" spans="1:13">
      <c r="A35" s="4" t="s">
        <v>477</v>
      </c>
      <c r="H35" s="5" t="n">
        <v>4</v>
      </c>
      <c r="J35" s="5" t="n">
        <v>-61</v>
      </c>
      <c r="L35" s="5" t="n">
        <v>-49</v>
      </c>
    </row>
    <row r="36" spans="1:13">
      <c r="A36" s="4" t="s">
        <v>154</v>
      </c>
      <c r="D36" s="5" t="n">
        <v>1241</v>
      </c>
      <c r="H36" s="5" t="n">
        <v>1241</v>
      </c>
      <c r="J36" s="5" t="n">
        <v>603</v>
      </c>
      <c r="L36" s="5" t="n">
        <v>603</v>
      </c>
    </row>
    <row r="37" spans="1:13">
      <c r="A37" s="4" t="s">
        <v>156</v>
      </c>
      <c r="B37" s="5" t="n">
        <v>1824</v>
      </c>
      <c r="F37" s="5" t="n">
        <v>1177</v>
      </c>
      <c r="H37" s="5" t="n">
        <v>1824</v>
      </c>
      <c r="J37" s="5" t="n">
        <v>1177</v>
      </c>
      <c r="L37" s="5" t="n">
        <v>1241</v>
      </c>
    </row>
    <row r="38" spans="1:13">
      <c r="A38" s="4" t="s">
        <v>458</v>
      </c>
    </row>
    <row r="39" spans="1:13">
      <c r="A39" s="3" t="s">
        <v>474</v>
      </c>
    </row>
    <row r="40" spans="1:13">
      <c r="A40" s="4" t="s">
        <v>475</v>
      </c>
      <c r="H40" s="5" t="n">
        <v>-2750</v>
      </c>
      <c r="J40" s="5" t="n">
        <v>-4386</v>
      </c>
      <c r="L40" s="5" t="n">
        <v>-4516</v>
      </c>
    </row>
    <row r="41" spans="1:13">
      <c r="A41" s="4" t="s">
        <v>476</v>
      </c>
      <c r="H41" s="5" t="n">
        <v>789</v>
      </c>
      <c r="J41" s="5" t="n">
        <v>1888</v>
      </c>
      <c r="L41" s="5" t="n">
        <v>2672</v>
      </c>
    </row>
    <row r="42" spans="1:13">
      <c r="A42" s="4" t="s">
        <v>151</v>
      </c>
      <c r="H42" s="5" t="n">
        <v>1961</v>
      </c>
      <c r="J42" s="5" t="n">
        <v>2498</v>
      </c>
      <c r="L42" s="5" t="n">
        <v>1844</v>
      </c>
    </row>
    <row r="43" spans="1:13">
      <c r="A43" s="4" t="s">
        <v>152</v>
      </c>
      <c r="H43" s="5" t="n">
        <v>0</v>
      </c>
      <c r="J43" s="5" t="n">
        <v>0</v>
      </c>
      <c r="L43" s="5" t="n">
        <v>0</v>
      </c>
    </row>
    <row r="44" spans="1:13">
      <c r="A44" s="4" t="s">
        <v>477</v>
      </c>
      <c r="H44" s="5" t="n">
        <v>0</v>
      </c>
      <c r="J44" s="5" t="n">
        <v>0</v>
      </c>
      <c r="L44" s="5" t="n">
        <v>0</v>
      </c>
    </row>
    <row r="45" spans="1:13">
      <c r="A45" s="4" t="s">
        <v>154</v>
      </c>
      <c r="D45" s="6" t="n">
        <v>0</v>
      </c>
      <c r="H45" s="5" t="n">
        <v>0</v>
      </c>
      <c r="J45" s="5" t="n">
        <v>0</v>
      </c>
      <c r="L45" s="5" t="n">
        <v>0</v>
      </c>
    </row>
    <row r="46" spans="1:13">
      <c r="A46" s="4" t="s">
        <v>156</v>
      </c>
      <c r="B46" s="6" t="n">
        <v>0</v>
      </c>
      <c r="F46" s="6" t="n">
        <v>0</v>
      </c>
      <c r="H46" s="6" t="n">
        <v>0</v>
      </c>
      <c r="J46" s="6" t="n">
        <v>0</v>
      </c>
      <c r="L46" s="6" t="n">
        <v>0</v>
      </c>
    </row>
    <row r="47" spans="1:13"/>
    <row r="48" spans="1:13">
      <c r="A48" s="4" t="s">
        <v>59</v>
      </c>
      <c r="B48" s="4" t="s">
        <v>158</v>
      </c>
    </row>
  </sheetData>
  <mergeCells count="12">
    <mergeCell ref="A1:A2"/>
    <mergeCell ref="B1:G1"/>
    <mergeCell ref="H1:K1"/>
    <mergeCell ref="L1:M1"/>
    <mergeCell ref="B2:C2"/>
    <mergeCell ref="D2:E2"/>
    <mergeCell ref="F2:G2"/>
    <mergeCell ref="H2:I2"/>
    <mergeCell ref="J2:K2"/>
    <mergeCell ref="L2:M2"/>
    <mergeCell ref="A47:M47"/>
    <mergeCell ref="B48:M48"/>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outlineLevelCol="0"/>
  <cols>
    <col customWidth="1" max="1" min="1" width="68"/>
    <col customWidth="1" max="2" min="2" width="10"/>
    <col customWidth="1" max="3" min="3" width="23"/>
    <col customWidth="1" max="4" min="4" width="36"/>
    <col customWidth="1" max="5" min="5" width="27"/>
    <col customWidth="1" max="6" min="6" width="42"/>
    <col customWidth="1" max="7" min="7" width="47"/>
    <col customWidth="1" max="8" min="8" width="30"/>
    <col customWidth="1" max="9" min="9" width="34"/>
  </cols>
  <sheetData>
    <row r="1" spans="1:9">
      <c r="A1" s="1" t="s">
        <v>103</v>
      </c>
      <c r="B1" s="2" t="s">
        <v>104</v>
      </c>
      <c r="C1" s="2" t="s">
        <v>105</v>
      </c>
      <c r="D1" s="2" t="s">
        <v>106</v>
      </c>
      <c r="E1" s="2" t="s">
        <v>107</v>
      </c>
      <c r="F1" s="2" t="s">
        <v>108</v>
      </c>
      <c r="G1" s="2" t="s">
        <v>109</v>
      </c>
      <c r="H1" s="2" t="s">
        <v>110</v>
      </c>
      <c r="I1" s="2" t="s">
        <v>111</v>
      </c>
    </row>
    <row r="2" spans="1:9">
      <c r="A2" s="4" t="s">
        <v>112</v>
      </c>
      <c r="B2" s="6" t="n">
        <v>39885</v>
      </c>
      <c r="C2" s="6" t="n">
        <v>1180</v>
      </c>
      <c r="D2" s="6" t="n">
        <v>7933</v>
      </c>
      <c r="E2" s="6" t="n">
        <v>34342</v>
      </c>
      <c r="F2" s="6" t="n">
        <v>-3554</v>
      </c>
      <c r="G2" s="6" t="n">
        <v>-40</v>
      </c>
      <c r="H2" s="6" t="n">
        <v>39861</v>
      </c>
      <c r="I2" s="6" t="n">
        <v>24</v>
      </c>
    </row>
    <row r="3" spans="1:9">
      <c r="A3" s="4" t="s">
        <v>113</v>
      </c>
      <c r="B3" s="5" t="n">
        <v>2506</v>
      </c>
      <c r="E3" s="5" t="n">
        <v>2504</v>
      </c>
      <c r="H3" s="5" t="n">
        <v>2504</v>
      </c>
      <c r="I3" s="5" t="n">
        <v>2</v>
      </c>
    </row>
    <row r="4" spans="1:9">
      <c r="A4" s="4" t="s">
        <v>114</v>
      </c>
      <c r="B4" s="5" t="n">
        <v>-142</v>
      </c>
      <c r="E4" s="5" t="n">
        <v>41</v>
      </c>
      <c r="F4" s="5" t="n">
        <v>-176</v>
      </c>
      <c r="G4" s="5" t="n">
        <v>-6</v>
      </c>
      <c r="H4" s="5" t="n">
        <v>-142</v>
      </c>
    </row>
    <row r="5" spans="1:9">
      <c r="A5" s="4" t="s">
        <v>115</v>
      </c>
      <c r="B5" s="5" t="n">
        <v>2364</v>
      </c>
    </row>
    <row r="6" spans="1:9">
      <c r="A6" s="4" t="s">
        <v>116</v>
      </c>
      <c r="B6" s="5" t="n">
        <v>-1194</v>
      </c>
      <c r="C6" s="5" t="n">
        <v>5</v>
      </c>
      <c r="D6" s="5" t="n">
        <v>333</v>
      </c>
      <c r="E6" s="5" t="n">
        <v>-1532</v>
      </c>
      <c r="H6" s="5" t="n">
        <v>-1194</v>
      </c>
    </row>
    <row r="7" spans="1:9">
      <c r="A7" s="4" t="s">
        <v>117</v>
      </c>
      <c r="B7" s="5" t="n">
        <v>-12</v>
      </c>
      <c r="D7" s="5" t="n">
        <v>-10</v>
      </c>
      <c r="E7" s="5" t="n">
        <v>0</v>
      </c>
      <c r="H7" s="5" t="n">
        <v>-10</v>
      </c>
      <c r="I7" s="5" t="n">
        <v>-2</v>
      </c>
    </row>
    <row r="8" spans="1:9">
      <c r="A8" s="4" t="s">
        <v>118</v>
      </c>
      <c r="B8" s="5" t="n">
        <v>41043</v>
      </c>
      <c r="C8" s="5" t="n">
        <v>1185</v>
      </c>
      <c r="D8" s="5" t="n">
        <v>8256</v>
      </c>
      <c r="E8" s="5" t="n">
        <v>35355</v>
      </c>
      <c r="F8" s="5" t="n">
        <v>-3731</v>
      </c>
      <c r="G8" s="5" t="n">
        <v>-46</v>
      </c>
      <c r="H8" s="5" t="n">
        <v>41019</v>
      </c>
      <c r="I8" s="5" t="n">
        <v>25</v>
      </c>
    </row>
    <row r="9" spans="1:9">
      <c r="A9" s="4" t="s">
        <v>112</v>
      </c>
      <c r="B9" s="5" t="n">
        <v>39885</v>
      </c>
      <c r="C9" s="5" t="n">
        <v>1180</v>
      </c>
      <c r="D9" s="5" t="n">
        <v>7933</v>
      </c>
      <c r="E9" s="5" t="n">
        <v>34342</v>
      </c>
      <c r="F9" s="5" t="n">
        <v>-3554</v>
      </c>
      <c r="G9" s="5" t="n">
        <v>-40</v>
      </c>
      <c r="H9" s="5" t="n">
        <v>39861</v>
      </c>
      <c r="I9" s="5" t="n">
        <v>24</v>
      </c>
    </row>
    <row r="10" spans="1:9">
      <c r="A10" s="4" t="s">
        <v>113</v>
      </c>
      <c r="B10" s="5" t="n">
        <v>7538</v>
      </c>
    </row>
    <row r="11" spans="1:9">
      <c r="A11" s="4" t="s">
        <v>114</v>
      </c>
      <c r="B11" s="5" t="n">
        <v>-1681</v>
      </c>
    </row>
    <row r="12" spans="1:9">
      <c r="A12" s="4" t="s">
        <v>115</v>
      </c>
      <c r="B12" s="5" t="n">
        <v>5857</v>
      </c>
    </row>
    <row r="13" spans="1:9">
      <c r="A13" s="4" t="s">
        <v>119</v>
      </c>
      <c r="B13" s="5" t="n">
        <v>42990</v>
      </c>
      <c r="C13" s="5" t="n">
        <v>1185</v>
      </c>
      <c r="D13" s="5" t="n">
        <v>8247</v>
      </c>
      <c r="E13" s="5" t="n">
        <v>38790</v>
      </c>
      <c r="F13" s="5" t="n">
        <v>-5206</v>
      </c>
      <c r="G13" s="5" t="n">
        <v>-44</v>
      </c>
      <c r="H13" s="5" t="n">
        <v>42970</v>
      </c>
      <c r="I13" s="5" t="n">
        <v>19</v>
      </c>
    </row>
    <row r="14" spans="1:9">
      <c r="A14" s="4" t="s">
        <v>113</v>
      </c>
      <c r="B14" s="5" t="n">
        <v>1712</v>
      </c>
    </row>
    <row r="15" spans="1:9">
      <c r="A15" s="4" t="s">
        <v>114</v>
      </c>
      <c r="B15" s="5" t="n">
        <v>420</v>
      </c>
    </row>
    <row r="16" spans="1:9">
      <c r="A16" s="4" t="s">
        <v>115</v>
      </c>
      <c r="B16" s="5" t="n">
        <v>2132</v>
      </c>
    </row>
    <row r="17" spans="1:9">
      <c r="A17" s="4" t="s">
        <v>120</v>
      </c>
      <c r="B17" s="5" t="n">
        <v>45117</v>
      </c>
    </row>
    <row r="18" spans="1:9">
      <c r="A18" s="4" t="s">
        <v>121</v>
      </c>
      <c r="B18" s="5" t="n">
        <v>42990</v>
      </c>
      <c r="C18" s="5" t="n">
        <v>1185</v>
      </c>
      <c r="D18" s="5" t="n">
        <v>8247</v>
      </c>
      <c r="E18" s="5" t="n">
        <v>38790</v>
      </c>
      <c r="F18" s="5" t="n">
        <v>-5206</v>
      </c>
      <c r="G18" s="5" t="n">
        <v>-44</v>
      </c>
      <c r="H18" s="5" t="n">
        <v>42970</v>
      </c>
      <c r="I18" s="5" t="n">
        <v>19</v>
      </c>
    </row>
    <row r="19" spans="1:9">
      <c r="A19" s="4" t="s">
        <v>113</v>
      </c>
      <c r="B19" s="5" t="n">
        <v>3188</v>
      </c>
      <c r="E19" s="5" t="n">
        <v>3187</v>
      </c>
      <c r="H19" s="5" t="n">
        <v>3187</v>
      </c>
      <c r="I19" s="5" t="n">
        <v>1</v>
      </c>
    </row>
    <row r="20" spans="1:9">
      <c r="A20" s="4" t="s">
        <v>114</v>
      </c>
      <c r="B20" s="5" t="n">
        <v>596</v>
      </c>
      <c r="E20" s="5" t="n">
        <v>137</v>
      </c>
      <c r="F20" s="5" t="n">
        <v>472</v>
      </c>
      <c r="G20" s="5" t="n">
        <v>-13</v>
      </c>
      <c r="H20" s="5" t="n">
        <v>596</v>
      </c>
    </row>
    <row r="21" spans="1:9">
      <c r="A21" s="4" t="s">
        <v>115</v>
      </c>
      <c r="B21" s="5" t="n">
        <v>3783</v>
      </c>
    </row>
    <row r="22" spans="1:9">
      <c r="A22" s="4" t="s">
        <v>116</v>
      </c>
      <c r="B22" s="5" t="n">
        <v>-1732</v>
      </c>
      <c r="C22" s="5" t="n">
        <v>0</v>
      </c>
      <c r="D22" s="5" t="n">
        <v>0</v>
      </c>
      <c r="E22" s="5" t="n">
        <v>-1732</v>
      </c>
      <c r="H22" s="5" t="n">
        <v>-1732</v>
      </c>
    </row>
    <row r="23" spans="1:9">
      <c r="A23" s="4" t="s">
        <v>117</v>
      </c>
      <c r="B23" s="5" t="n">
        <v>-10</v>
      </c>
      <c r="D23" s="5" t="n">
        <v>-8</v>
      </c>
      <c r="E23" s="5" t="n">
        <v>0</v>
      </c>
      <c r="H23" s="5" t="n">
        <v>-8</v>
      </c>
      <c r="I23" s="5" t="n">
        <v>-2</v>
      </c>
    </row>
    <row r="24" spans="1:9">
      <c r="A24" s="4" t="s">
        <v>122</v>
      </c>
      <c r="B24" s="5" t="n">
        <v>45031</v>
      </c>
      <c r="C24" s="5" t="n">
        <v>1185</v>
      </c>
      <c r="D24" s="5" t="n">
        <v>8239</v>
      </c>
      <c r="E24" s="5" t="n">
        <v>40381</v>
      </c>
      <c r="F24" s="5" t="n">
        <v>-4735</v>
      </c>
      <c r="G24" s="5" t="n">
        <v>-57</v>
      </c>
      <c r="H24" s="5" t="n">
        <v>45013</v>
      </c>
      <c r="I24" s="5" t="n">
        <v>18</v>
      </c>
    </row>
    <row r="25" spans="1:9">
      <c r="A25" s="4" t="s">
        <v>123</v>
      </c>
      <c r="B25" s="5" t="n">
        <v>45117</v>
      </c>
    </row>
    <row r="26" spans="1:9">
      <c r="A26" s="4" t="s">
        <v>113</v>
      </c>
      <c r="B26" s="5" t="n">
        <v>1476</v>
      </c>
    </row>
    <row r="27" spans="1:9">
      <c r="A27" s="4" t="s">
        <v>114</v>
      </c>
      <c r="B27" s="5" t="n">
        <v>176</v>
      </c>
    </row>
    <row r="28" spans="1:9">
      <c r="A28" s="4" t="s">
        <v>115</v>
      </c>
      <c r="B28" s="5" t="n">
        <v>1651</v>
      </c>
    </row>
    <row r="29" spans="1:9">
      <c r="A29" s="4" t="s">
        <v>122</v>
      </c>
      <c r="B29" s="6" t="n">
        <v>45031</v>
      </c>
      <c r="C29" s="6" t="n">
        <v>1185</v>
      </c>
      <c r="D29" s="6" t="n">
        <v>8239</v>
      </c>
      <c r="E29" s="6" t="n">
        <v>40381</v>
      </c>
      <c r="F29" s="6" t="n">
        <v>-4735</v>
      </c>
      <c r="G29" s="6" t="n">
        <v>-57</v>
      </c>
      <c r="H29" s="6" t="n">
        <v>45013</v>
      </c>
      <c r="I29" s="6" t="n">
        <v>1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N3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4"/>
    <col customWidth="1" max="7" min="7" width="14"/>
    <col customWidth="1" max="8" min="8" width="4"/>
    <col customWidth="1" max="9" min="9" width="15"/>
    <col customWidth="1" max="10" min="10" width="4"/>
    <col customWidth="1" max="11" min="11" width="14"/>
    <col customWidth="1" max="12" min="12" width="4"/>
    <col customWidth="1" max="13" min="13" width="16"/>
    <col customWidth="1" max="14" min="14" width="4"/>
  </cols>
  <sheetData>
    <row r="1" spans="1:14">
      <c r="A1" s="1" t="s">
        <v>124</v>
      </c>
      <c r="C1" s="2" t="s">
        <v>29</v>
      </c>
      <c r="I1" s="2" t="s">
        <v>1</v>
      </c>
      <c r="M1" s="2" t="s">
        <v>30</v>
      </c>
    </row>
    <row r="2" spans="1:14">
      <c r="C2" s="2" t="s">
        <v>31</v>
      </c>
      <c r="E2" s="2" t="s">
        <v>32</v>
      </c>
      <c r="G2" s="2" t="s">
        <v>33</v>
      </c>
      <c r="I2" s="2" t="s">
        <v>31</v>
      </c>
      <c r="K2" s="2" t="s">
        <v>33</v>
      </c>
      <c r="M2" s="2" t="s">
        <v>34</v>
      </c>
    </row>
    <row r="3" spans="1:14">
      <c r="A3" s="3" t="s">
        <v>125</v>
      </c>
    </row>
    <row r="4" spans="1:14">
      <c r="A4" s="4" t="s">
        <v>126</v>
      </c>
      <c r="C4" s="6" t="n">
        <v>3520</v>
      </c>
      <c r="E4" s="6" t="n">
        <v>4881</v>
      </c>
      <c r="G4" s="6" t="n">
        <v>3518</v>
      </c>
      <c r="I4" s="6" t="n">
        <v>8401</v>
      </c>
      <c r="K4" s="6" t="n">
        <v>8059</v>
      </c>
      <c r="M4" s="6" t="n">
        <v>18874</v>
      </c>
    </row>
    <row r="5" spans="1:14">
      <c r="A5" s="4" t="s">
        <v>43</v>
      </c>
      <c r="C5" s="5" t="n">
        <v>2233</v>
      </c>
      <c r="E5" s="5" t="n">
        <v>2188</v>
      </c>
      <c r="G5" s="5" t="n">
        <v>1830</v>
      </c>
      <c r="I5" s="5" t="n">
        <v>4421</v>
      </c>
      <c r="K5" s="5" t="n">
        <v>4198</v>
      </c>
      <c r="M5" s="5" t="n">
        <v>9249</v>
      </c>
    </row>
    <row r="6" spans="1:14">
      <c r="A6" s="4" t="s">
        <v>127</v>
      </c>
      <c r="C6" s="5" t="n">
        <v>4</v>
      </c>
      <c r="E6" s="5" t="n">
        <v>19</v>
      </c>
      <c r="G6" s="5" t="n">
        <v>252</v>
      </c>
      <c r="I6" s="5" t="n">
        <v>23</v>
      </c>
      <c r="K6" s="5" t="n">
        <v>280</v>
      </c>
      <c r="M6" s="5" t="n">
        <v>357</v>
      </c>
    </row>
    <row r="7" spans="1:14">
      <c r="A7" s="4" t="s">
        <v>128</v>
      </c>
      <c r="C7" s="5" t="n">
        <v>82</v>
      </c>
      <c r="E7" s="5" t="n">
        <v>12</v>
      </c>
      <c r="G7" s="5" t="n">
        <v>138</v>
      </c>
      <c r="I7" s="5" t="n">
        <v>94</v>
      </c>
      <c r="K7" s="5" t="n">
        <v>157</v>
      </c>
      <c r="M7" s="5" t="n">
        <v>166</v>
      </c>
    </row>
    <row r="8" spans="1:14">
      <c r="A8" s="4" t="s">
        <v>129</v>
      </c>
      <c r="C8" s="5" t="n">
        <v>-135</v>
      </c>
      <c r="E8" s="5" t="n">
        <v>-8</v>
      </c>
      <c r="G8" s="5" t="n">
        <v>1</v>
      </c>
      <c r="I8" s="5" t="n">
        <v>-143</v>
      </c>
      <c r="K8" s="5" t="n">
        <v>-2</v>
      </c>
      <c r="M8" s="5" t="n">
        <v>-648</v>
      </c>
    </row>
    <row r="9" spans="1:14">
      <c r="A9" s="4" t="s">
        <v>130</v>
      </c>
      <c r="C9" s="5" t="n">
        <v>194</v>
      </c>
      <c r="E9" s="5" t="n">
        <v>287</v>
      </c>
      <c r="G9" s="5" t="n">
        <v>-112</v>
      </c>
      <c r="I9" s="5" t="n">
        <v>481</v>
      </c>
      <c r="K9" s="5" t="n">
        <v>-229</v>
      </c>
      <c r="M9" s="5" t="n">
        <v>-526</v>
      </c>
    </row>
    <row r="10" spans="1:14">
      <c r="A10" s="4" t="s">
        <v>131</v>
      </c>
      <c r="C10" s="5" t="n">
        <v>-321</v>
      </c>
      <c r="E10" s="5" t="n">
        <v>-808</v>
      </c>
      <c r="G10" s="5" t="n">
        <v>518</v>
      </c>
      <c r="I10" s="5" t="n">
        <v>-1129</v>
      </c>
      <c r="K10" s="5" t="n">
        <v>907</v>
      </c>
      <c r="M10" s="5" t="n">
        <v>409</v>
      </c>
    </row>
    <row r="11" spans="1:14">
      <c r="A11" s="4" t="s">
        <v>132</v>
      </c>
      <c r="C11" s="5" t="n">
        <v>63</v>
      </c>
      <c r="E11" s="5" t="n">
        <v>53</v>
      </c>
      <c r="G11" s="5" t="n">
        <v>40</v>
      </c>
      <c r="I11" s="5" t="n">
        <v>116</v>
      </c>
      <c r="K11" s="5" t="n">
        <v>77</v>
      </c>
      <c r="M11" s="5" t="n">
        <v>176</v>
      </c>
    </row>
    <row r="12" spans="1:14">
      <c r="A12" s="4" t="s">
        <v>133</v>
      </c>
      <c r="C12" s="5" t="n">
        <v>-131</v>
      </c>
      <c r="E12" s="5" t="n">
        <v>-169</v>
      </c>
      <c r="G12" s="5" t="n">
        <v>-93</v>
      </c>
      <c r="I12" s="5" t="n">
        <v>-300</v>
      </c>
      <c r="K12" s="5" t="n">
        <v>-224</v>
      </c>
      <c r="M12" s="5" t="n">
        <v>-441</v>
      </c>
    </row>
    <row r="13" spans="1:14">
      <c r="A13" s="4" t="s">
        <v>134</v>
      </c>
      <c r="C13" s="5" t="n">
        <v>5510</v>
      </c>
      <c r="E13" s="5" t="n">
        <v>6454</v>
      </c>
      <c r="G13" s="5" t="n">
        <v>6093</v>
      </c>
      <c r="I13" s="5" t="n">
        <v>11964</v>
      </c>
      <c r="K13" s="5" t="n">
        <v>13223</v>
      </c>
      <c r="M13" s="5" t="n">
        <v>27615</v>
      </c>
    </row>
    <row r="14" spans="1:14">
      <c r="A14" s="4" t="s">
        <v>135</v>
      </c>
      <c r="C14" s="5" t="n">
        <v>-2800</v>
      </c>
      <c r="E14" s="5" t="n">
        <v>-1389</v>
      </c>
      <c r="G14" s="5" t="n">
        <v>-2324</v>
      </c>
      <c r="I14" s="5" t="n">
        <v>-4189</v>
      </c>
      <c r="K14" s="5" t="n">
        <v>-3442</v>
      </c>
      <c r="M14" s="5" t="n">
        <v>-9010</v>
      </c>
    </row>
    <row r="15" spans="1:14">
      <c r="A15" s="4" t="s">
        <v>136</v>
      </c>
      <c r="C15" s="5" t="n">
        <v>-49</v>
      </c>
      <c r="E15" s="5" t="n">
        <v>69</v>
      </c>
      <c r="G15" s="5" t="n">
        <v>-767</v>
      </c>
      <c r="I15" s="5" t="n">
        <v>20</v>
      </c>
      <c r="K15" s="5" t="n">
        <v>295</v>
      </c>
      <c r="M15" s="5" t="n">
        <v>1090</v>
      </c>
    </row>
    <row r="16" spans="1:14">
      <c r="A16" s="4" t="s">
        <v>137</v>
      </c>
      <c r="C16" s="5" t="n">
        <v>2661</v>
      </c>
      <c r="E16" s="5" t="n">
        <v>5134</v>
      </c>
      <c r="G16" s="5" t="n">
        <v>3002</v>
      </c>
      <c r="I16" s="5" t="n">
        <v>7795</v>
      </c>
      <c r="K16" s="5" t="n">
        <v>10077</v>
      </c>
      <c r="M16" s="5" t="n">
        <v>19694</v>
      </c>
    </row>
    <row r="17" spans="1:14">
      <c r="A17" s="3" t="s">
        <v>138</v>
      </c>
    </row>
    <row r="18" spans="1:14">
      <c r="A18" s="4" t="s">
        <v>139</v>
      </c>
      <c r="B18" s="4" t="s">
        <v>59</v>
      </c>
      <c r="C18" s="5" t="n">
        <v>-43</v>
      </c>
      <c r="E18" s="5" t="n">
        <v>-438</v>
      </c>
      <c r="G18" s="5" t="n">
        <v>-1996</v>
      </c>
      <c r="I18" s="5" t="n">
        <v>-480</v>
      </c>
      <c r="K18" s="5" t="n">
        <v>-3557</v>
      </c>
      <c r="M18" s="5" t="n">
        <v>-3557</v>
      </c>
    </row>
    <row r="19" spans="1:14">
      <c r="A19" s="4" t="s">
        <v>140</v>
      </c>
      <c r="C19" s="5" t="n">
        <v>-2834</v>
      </c>
      <c r="E19" s="5" t="n">
        <v>-2033</v>
      </c>
      <c r="G19" s="5" t="n">
        <v>-2774</v>
      </c>
      <c r="I19" s="5" t="n">
        <v>-4867</v>
      </c>
      <c r="K19" s="5" t="n">
        <v>-5303</v>
      </c>
      <c r="M19" s="5" t="n">
        <v>-11367</v>
      </c>
    </row>
    <row r="20" spans="1:14">
      <c r="A20" s="4" t="s">
        <v>141</v>
      </c>
      <c r="C20" s="5" t="n">
        <v>-923</v>
      </c>
      <c r="E20" s="5" t="n">
        <v>-2462</v>
      </c>
      <c r="G20" s="5" t="n">
        <v>192</v>
      </c>
      <c r="I20" s="5" t="n">
        <v>-3385</v>
      </c>
      <c r="K20" s="5" t="n">
        <v>2770</v>
      </c>
      <c r="M20" s="5" t="n">
        <v>1358</v>
      </c>
    </row>
    <row r="21" spans="1:14">
      <c r="A21" s="4" t="s">
        <v>142</v>
      </c>
      <c r="C21" s="5" t="n">
        <v>75</v>
      </c>
      <c r="E21" s="5" t="n">
        <v>39</v>
      </c>
      <c r="G21" s="5" t="n">
        <v>95</v>
      </c>
      <c r="I21" s="5" t="n">
        <v>114</v>
      </c>
      <c r="K21" s="5" t="n">
        <v>55</v>
      </c>
      <c r="M21" s="5" t="n">
        <v>238</v>
      </c>
    </row>
    <row r="22" spans="1:14">
      <c r="A22" s="4" t="s">
        <v>143</v>
      </c>
      <c r="C22" s="5" t="n">
        <v>-4</v>
      </c>
      <c r="E22" s="5" t="n">
        <v>12</v>
      </c>
      <c r="G22" s="5" t="n">
        <v>51</v>
      </c>
      <c r="I22" s="5" t="n">
        <v>8</v>
      </c>
      <c r="K22" s="5" t="n">
        <v>57</v>
      </c>
      <c r="M22" s="5" t="n">
        <v>343</v>
      </c>
    </row>
    <row r="23" spans="1:14">
      <c r="A23" s="4" t="s">
        <v>144</v>
      </c>
      <c r="C23" s="5" t="n">
        <v>207</v>
      </c>
      <c r="E23" s="5" t="n">
        <v>0</v>
      </c>
      <c r="G23" s="5" t="n">
        <v>1016</v>
      </c>
      <c r="I23" s="5" t="n">
        <v>207</v>
      </c>
      <c r="K23" s="5" t="n">
        <v>1018</v>
      </c>
      <c r="M23" s="5" t="n">
        <v>1773</v>
      </c>
    </row>
    <row r="24" spans="1:14">
      <c r="A24" s="4" t="s">
        <v>145</v>
      </c>
      <c r="C24" s="5" t="n">
        <v>-3521</v>
      </c>
      <c r="E24" s="5" t="n">
        <v>-4882</v>
      </c>
      <c r="G24" s="5" t="n">
        <v>-3417</v>
      </c>
      <c r="I24" s="5" t="n">
        <v>-8403</v>
      </c>
      <c r="K24" s="5" t="n">
        <v>-4961</v>
      </c>
      <c r="M24" s="5" t="n">
        <v>-11212</v>
      </c>
    </row>
    <row r="25" spans="1:14">
      <c r="A25" s="3" t="s">
        <v>146</v>
      </c>
    </row>
    <row r="26" spans="1:14">
      <c r="A26" s="4" t="s">
        <v>147</v>
      </c>
      <c r="M26" s="5" t="n">
        <v>998</v>
      </c>
    </row>
    <row r="27" spans="1:14">
      <c r="A27" s="4" t="s">
        <v>148</v>
      </c>
      <c r="C27" s="5" t="n">
        <v>-272</v>
      </c>
      <c r="E27" s="5" t="n">
        <v>-263</v>
      </c>
      <c r="G27" s="5" t="n">
        <v>-1260</v>
      </c>
      <c r="I27" s="5" t="n">
        <v>-535</v>
      </c>
      <c r="K27" s="5" t="n">
        <v>-2111</v>
      </c>
      <c r="M27" s="5" t="n">
        <v>-2875</v>
      </c>
    </row>
    <row r="28" spans="1:14">
      <c r="A28" s="4" t="s">
        <v>149</v>
      </c>
      <c r="C28" s="5" t="n">
        <v>-864</v>
      </c>
      <c r="E28" s="5" t="n">
        <v>-769</v>
      </c>
      <c r="G28" s="5" t="n">
        <v>-744</v>
      </c>
      <c r="I28" s="5" t="n">
        <v>-1633</v>
      </c>
      <c r="K28" s="5" t="n">
        <v>-1147</v>
      </c>
      <c r="M28" s="5" t="n">
        <v>-2672</v>
      </c>
    </row>
    <row r="29" spans="1:14">
      <c r="A29" s="4" t="s">
        <v>150</v>
      </c>
      <c r="C29" s="5" t="n">
        <v>728</v>
      </c>
      <c r="E29" s="5" t="n">
        <v>-129</v>
      </c>
      <c r="G29" s="5" t="n">
        <v>150</v>
      </c>
      <c r="I29" s="5" t="n">
        <v>598</v>
      </c>
      <c r="K29" s="5" t="n">
        <v>224</v>
      </c>
      <c r="M29" s="5" t="n">
        <v>-476</v>
      </c>
    </row>
    <row r="30" spans="1:14">
      <c r="A30" s="4" t="s">
        <v>151</v>
      </c>
      <c r="C30" s="5" t="n">
        <v>-408</v>
      </c>
      <c r="E30" s="5" t="n">
        <v>-1161</v>
      </c>
      <c r="G30" s="5" t="n">
        <v>-1854</v>
      </c>
      <c r="I30" s="5" t="n">
        <v>-1569</v>
      </c>
      <c r="K30" s="5" t="n">
        <v>-3033</v>
      </c>
      <c r="M30" s="5" t="n">
        <v>-5024</v>
      </c>
    </row>
    <row r="31" spans="1:14">
      <c r="A31" s="4" t="s">
        <v>152</v>
      </c>
      <c r="C31" s="5" t="n">
        <v>-1269</v>
      </c>
      <c r="E31" s="5" t="n">
        <v>-908</v>
      </c>
      <c r="G31" s="5" t="n">
        <v>-2269</v>
      </c>
      <c r="I31" s="5" t="n">
        <v>-2177</v>
      </c>
      <c r="K31" s="5" t="n">
        <v>2083</v>
      </c>
      <c r="M31" s="5" t="n">
        <v>3458</v>
      </c>
    </row>
    <row r="32" spans="1:14">
      <c r="A32" s="4" t="s">
        <v>153</v>
      </c>
      <c r="C32" s="5" t="n">
        <v>30</v>
      </c>
      <c r="E32" s="5" t="n">
        <v>-30</v>
      </c>
      <c r="G32" s="5" t="n">
        <v>-650</v>
      </c>
      <c r="I32" s="5" t="n">
        <v>0</v>
      </c>
      <c r="K32" s="5" t="n">
        <v>-466</v>
      </c>
      <c r="M32" s="5" t="n">
        <v>-292</v>
      </c>
    </row>
    <row r="33" spans="1:14">
      <c r="A33" s="4" t="s">
        <v>154</v>
      </c>
      <c r="C33" s="5" t="n">
        <v>6618</v>
      </c>
      <c r="E33" s="5" t="n">
        <v>7556</v>
      </c>
      <c r="F33" s="4" t="s">
        <v>155</v>
      </c>
      <c r="G33" s="5" t="n">
        <v>8925</v>
      </c>
      <c r="I33" s="5" t="n">
        <v>7556</v>
      </c>
      <c r="J33" s="4" t="s">
        <v>155</v>
      </c>
      <c r="K33" s="5" t="n">
        <v>4390</v>
      </c>
      <c r="M33" s="5" t="n">
        <v>4390</v>
      </c>
    </row>
    <row r="34" spans="1:14">
      <c r="A34" s="4" t="s">
        <v>156</v>
      </c>
      <c r="C34" s="6" t="n">
        <v>5379</v>
      </c>
      <c r="D34" s="4" t="s">
        <v>155</v>
      </c>
      <c r="E34" s="6" t="n">
        <v>6618</v>
      </c>
      <c r="G34" s="6" t="n">
        <v>6006</v>
      </c>
      <c r="H34" s="4" t="s">
        <v>155</v>
      </c>
      <c r="I34" s="6" t="n">
        <v>5379</v>
      </c>
      <c r="J34" s="4" t="s">
        <v>155</v>
      </c>
      <c r="K34" s="6" t="n">
        <v>6006</v>
      </c>
      <c r="L34" s="4" t="s">
        <v>155</v>
      </c>
      <c r="M34" s="6" t="n">
        <v>7556</v>
      </c>
      <c r="N34" s="4" t="s">
        <v>155</v>
      </c>
    </row>
    <row r="35" spans="1:14"/>
    <row r="36" spans="1:14">
      <c r="A36" s="4" t="s">
        <v>59</v>
      </c>
      <c r="B36" s="4" t="s">
        <v>157</v>
      </c>
    </row>
    <row r="37" spans="1:14">
      <c r="A37" s="4" t="s">
        <v>155</v>
      </c>
      <c r="B37" s="4" t="s">
        <v>158</v>
      </c>
    </row>
  </sheetData>
  <mergeCells count="13">
    <mergeCell ref="A1:B2"/>
    <mergeCell ref="C1:H1"/>
    <mergeCell ref="I1:L1"/>
    <mergeCell ref="M1:N1"/>
    <mergeCell ref="C2:D2"/>
    <mergeCell ref="E2:F2"/>
    <mergeCell ref="G2:H2"/>
    <mergeCell ref="I2:J2"/>
    <mergeCell ref="K2:L2"/>
    <mergeCell ref="M2:N2"/>
    <mergeCell ref="A35:M35"/>
    <mergeCell ref="B36:M36"/>
    <mergeCell ref="B37:M37"/>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59</v>
      </c>
      <c r="B1" s="2" t="s">
        <v>31</v>
      </c>
      <c r="C1" s="2" t="s">
        <v>34</v>
      </c>
      <c r="D1" s="2" t="s">
        <v>33</v>
      </c>
    </row>
    <row r="2" spans="1:4">
      <c r="A2" s="3" t="s">
        <v>160</v>
      </c>
    </row>
    <row r="3" spans="1:4">
      <c r="A3" s="4" t="s">
        <v>161</v>
      </c>
      <c r="B3" s="6" t="n">
        <v>27</v>
      </c>
      <c r="C3" s="6" t="n">
        <v>0</v>
      </c>
      <c r="D3" s="6" t="n">
        <v>7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62</v>
      </c>
      <c r="B1" s="2" t="s">
        <v>1</v>
      </c>
    </row>
    <row r="2" spans="1:2">
      <c r="B2" s="2" t="s">
        <v>31</v>
      </c>
    </row>
    <row r="3" spans="1:2">
      <c r="A3" s="3" t="s">
        <v>163</v>
      </c>
    </row>
    <row r="4" spans="1:2">
      <c r="A4" s="4" t="s">
        <v>162</v>
      </c>
      <c r="B4" s="4" t="s">
        <v>16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65</v>
      </c>
      <c r="B1" s="2" t="s">
        <v>1</v>
      </c>
    </row>
    <row r="2" spans="1:2">
      <c r="B2" s="2" t="s">
        <v>31</v>
      </c>
    </row>
    <row r="3" spans="1:2">
      <c r="A3" s="3" t="s">
        <v>166</v>
      </c>
    </row>
    <row r="4" spans="1:2">
      <c r="A4" s="4" t="s">
        <v>165</v>
      </c>
      <c r="B4" s="4" t="s">
        <v>16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7-25T07:55:53Z</dcterms:created>
  <dcterms:modified xmlns:dcterms="http://purl.org/dc/terms/" xmlns:xsi="http://www.w3.org/2001/XMLSchema-instance" xsi:type="dcterms:W3CDTF">2019-07-25T07:55:53Z</dcterms:modified>
</cp:coreProperties>
</file>